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GMENT REPORTING AND NET SALES" sheetId="10" state="visible" r:id="rId10"/>
    <sheet xmlns:r="http://schemas.openxmlformats.org/officeDocument/2006/relationships" name="PROPERTY AND LEASES" sheetId="11" state="visible" r:id="rId11"/>
    <sheet xmlns:r="http://schemas.openxmlformats.org/officeDocument/2006/relationships" name="GOODWILL AND INTANGIBLE ASSETS" sheetId="12" state="visible" r:id="rId12"/>
    <sheet xmlns:r="http://schemas.openxmlformats.org/officeDocument/2006/relationships" name="DEBT AND DERIVATIVE INSTRUMENT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TOCK-BASED COMPENSATION" sheetId="17" state="visible" r:id="rId17"/>
    <sheet xmlns:r="http://schemas.openxmlformats.org/officeDocument/2006/relationships" name="EMPLOYEE BENEFIT PLANS" sheetId="18" state="visible" r:id="rId18"/>
    <sheet xmlns:r="http://schemas.openxmlformats.org/officeDocument/2006/relationships" name="WEIGHTED AVERAGE COMMON SHARES" sheetId="19" state="visible" r:id="rId19"/>
    <sheet xmlns:r="http://schemas.openxmlformats.org/officeDocument/2006/relationships" name="COMMITMENTS AND CONTINGENCIES" sheetId="20" state="visible" r:id="rId20"/>
    <sheet xmlns:r="http://schemas.openxmlformats.org/officeDocument/2006/relationships" name="ACQUISITIO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EGMENT REPORTING AND NET SAL_2" sheetId="26" state="visible" r:id="rId26"/>
    <sheet xmlns:r="http://schemas.openxmlformats.org/officeDocument/2006/relationships" name="PROPERTY AND LEASES (Tables)" sheetId="27" state="visible" r:id="rId27"/>
    <sheet xmlns:r="http://schemas.openxmlformats.org/officeDocument/2006/relationships" name="GOODWILL AND INTANGIBLE ASSETS " sheetId="28" state="visible" r:id="rId28"/>
    <sheet xmlns:r="http://schemas.openxmlformats.org/officeDocument/2006/relationships" name="DEBT AND DERIVATIVE INSTRUMEN_2"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FAIR VALUE MEASUREMENTS (Tables" sheetId="32" state="visible" r:id="rId32"/>
    <sheet xmlns:r="http://schemas.openxmlformats.org/officeDocument/2006/relationships" name="STOCK-BASED COMPENSATION (Table" sheetId="33" state="visible" r:id="rId33"/>
    <sheet xmlns:r="http://schemas.openxmlformats.org/officeDocument/2006/relationships" name="EMPLOYEE BENEFIT PLANS (Tables)" sheetId="34" state="visible" r:id="rId34"/>
    <sheet xmlns:r="http://schemas.openxmlformats.org/officeDocument/2006/relationships" name="WEIGHTED AVERAGE COMMON SHARES "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EGMENT REPORTING AND NET SAL_3" sheetId="39" state="visible" r:id="rId39"/>
    <sheet xmlns:r="http://schemas.openxmlformats.org/officeDocument/2006/relationships" name="SEGMENT REPORTING AND NET SAL_4" sheetId="40" state="visible" r:id="rId40"/>
    <sheet xmlns:r="http://schemas.openxmlformats.org/officeDocument/2006/relationships" name="SEGMENT REPORTING AND NET SAL_5" sheetId="41" state="visible" r:id="rId41"/>
    <sheet xmlns:r="http://schemas.openxmlformats.org/officeDocument/2006/relationships" name="SEGMENT REPORTING AND NET SAL_6" sheetId="42" state="visible" r:id="rId42"/>
    <sheet xmlns:r="http://schemas.openxmlformats.org/officeDocument/2006/relationships" name="SEGMENT REPORTING AND NET SAL_7" sheetId="43" state="visible" r:id="rId43"/>
    <sheet xmlns:r="http://schemas.openxmlformats.org/officeDocument/2006/relationships" name="SEGMENT REPORTING AND NET SAL_8" sheetId="44" state="visible" r:id="rId44"/>
    <sheet xmlns:r="http://schemas.openxmlformats.org/officeDocument/2006/relationships" name="PROPERTY AND LEASES - Schedule " sheetId="45" state="visible" r:id="rId45"/>
    <sheet xmlns:r="http://schemas.openxmlformats.org/officeDocument/2006/relationships" name="PROPERTY AND LEASES - Schedul_2" sheetId="46" state="visible" r:id="rId46"/>
    <sheet xmlns:r="http://schemas.openxmlformats.org/officeDocument/2006/relationships" name="PROPERTY AND LEASES - Schedul_3" sheetId="47" state="visible" r:id="rId47"/>
    <sheet xmlns:r="http://schemas.openxmlformats.org/officeDocument/2006/relationships" name="PROPERTY AND LEASES - Component" sheetId="48" state="visible" r:id="rId48"/>
    <sheet xmlns:r="http://schemas.openxmlformats.org/officeDocument/2006/relationships" name="PROPERTY AND LEASES - Schedul_4" sheetId="49" state="visible" r:id="rId49"/>
    <sheet xmlns:r="http://schemas.openxmlformats.org/officeDocument/2006/relationships" name="PROPERTY AND LEASES - Schedul_5" sheetId="50" state="visible" r:id="rId50"/>
    <sheet xmlns:r="http://schemas.openxmlformats.org/officeDocument/2006/relationships" name="PROPERTY AND LEASES - Other Lea"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DEBT AND DERIVATIVE INSTRUMEN_3" sheetId="55" state="visible" r:id="rId55"/>
    <sheet xmlns:r="http://schemas.openxmlformats.org/officeDocument/2006/relationships" name="DEBT AND DERIVATIVE INSTRUMEN_4" sheetId="56" state="visible" r:id="rId56"/>
    <sheet xmlns:r="http://schemas.openxmlformats.org/officeDocument/2006/relationships" name="DEBT AND DERIVATIVE INSTRUMEN_5" sheetId="57" state="visible" r:id="rId57"/>
    <sheet xmlns:r="http://schemas.openxmlformats.org/officeDocument/2006/relationships" name="DEBT AND DERIVATIVE INSTRUMEN_6" sheetId="58" state="visible" r:id="rId58"/>
    <sheet xmlns:r="http://schemas.openxmlformats.org/officeDocument/2006/relationships" name="DEBT AND DERIVATIVE INSTRUMEN_7" sheetId="59" state="visible" r:id="rId59"/>
    <sheet xmlns:r="http://schemas.openxmlformats.org/officeDocument/2006/relationships" name="DEBT AND DERIVATIVE INSTRUMEN_8" sheetId="60" state="visible" r:id="rId60"/>
    <sheet xmlns:r="http://schemas.openxmlformats.org/officeDocument/2006/relationships" name="INCOME TAXES - Components of Ea" sheetId="61" state="visible" r:id="rId61"/>
    <sheet xmlns:r="http://schemas.openxmlformats.org/officeDocument/2006/relationships" name="INCOME TAXES - Provision for In" sheetId="62" state="visible" r:id="rId62"/>
    <sheet xmlns:r="http://schemas.openxmlformats.org/officeDocument/2006/relationships" name="INCOME TAXES - Effective Income" sheetId="63" state="visible" r:id="rId63"/>
    <sheet xmlns:r="http://schemas.openxmlformats.org/officeDocument/2006/relationships" name="INCOME TAXES - Tax Effects of T" sheetId="64" state="visible" r:id="rId64"/>
    <sheet xmlns:r="http://schemas.openxmlformats.org/officeDocument/2006/relationships" name="INCOME TAXES - Balance Sheet Ac" sheetId="65" state="visible" r:id="rId65"/>
    <sheet xmlns:r="http://schemas.openxmlformats.org/officeDocument/2006/relationships" name="INCOME TAXES - Narrative (Detai" sheetId="66" state="visible" r:id="rId66"/>
    <sheet xmlns:r="http://schemas.openxmlformats.org/officeDocument/2006/relationships" name="INCOME TAXES - Unrecognized Tax" sheetId="67" state="visible" r:id="rId67"/>
    <sheet xmlns:r="http://schemas.openxmlformats.org/officeDocument/2006/relationships" name="STOCKHOLDERS' EQUITY - Summary " sheetId="68" state="visible" r:id="rId68"/>
    <sheet xmlns:r="http://schemas.openxmlformats.org/officeDocument/2006/relationships" name="STOCKHOLDERS' EQUITY - Narrativ" sheetId="69" state="visible" r:id="rId69"/>
    <sheet xmlns:r="http://schemas.openxmlformats.org/officeDocument/2006/relationships" name="STOCKHOLDERS' EQUITY - Summar_2" sheetId="70" state="visible" r:id="rId70"/>
    <sheet xmlns:r="http://schemas.openxmlformats.org/officeDocument/2006/relationships" name="FAIR VALUE MEASUREMENTS - Summa" sheetId="71" state="visible" r:id="rId71"/>
    <sheet xmlns:r="http://schemas.openxmlformats.org/officeDocument/2006/relationships" name="FAIR VALUE MEASUREMENTS - Sum_2" sheetId="72" state="visible" r:id="rId72"/>
    <sheet xmlns:r="http://schemas.openxmlformats.org/officeDocument/2006/relationships" name="STOCK-BASED COMPENSATION - Narr" sheetId="73" state="visible" r:id="rId73"/>
    <sheet xmlns:r="http://schemas.openxmlformats.org/officeDocument/2006/relationships" name="STOCK-BASED COMPENSATION - Stoc" sheetId="74" state="visible" r:id="rId74"/>
    <sheet xmlns:r="http://schemas.openxmlformats.org/officeDocument/2006/relationships" name="STOCK-BASED COMPENSATION - Fair" sheetId="75" state="visible" r:id="rId75"/>
    <sheet xmlns:r="http://schemas.openxmlformats.org/officeDocument/2006/relationships" name="STOCK-BASED COMPENSATION - St_2" sheetId="76" state="visible" r:id="rId76"/>
    <sheet xmlns:r="http://schemas.openxmlformats.org/officeDocument/2006/relationships" name="STOCK-BASED COMPENSATION - Rest" sheetId="77" state="visible" r:id="rId77"/>
    <sheet xmlns:r="http://schemas.openxmlformats.org/officeDocument/2006/relationships" name="STOCK-BASED COMPENSATION - Defe" sheetId="78" state="visible" r:id="rId78"/>
    <sheet xmlns:r="http://schemas.openxmlformats.org/officeDocument/2006/relationships" name="STOCK-BASED COMPENSATION - Empl" sheetId="79" state="visible" r:id="rId79"/>
    <sheet xmlns:r="http://schemas.openxmlformats.org/officeDocument/2006/relationships" name="EMPLOYEE BENEFIT PLANS - Schedu" sheetId="80" state="visible" r:id="rId80"/>
    <sheet xmlns:r="http://schemas.openxmlformats.org/officeDocument/2006/relationships" name="EMPLOYEE BENEFIT PLANS - Narrat" sheetId="81" state="visible" r:id="rId81"/>
    <sheet xmlns:r="http://schemas.openxmlformats.org/officeDocument/2006/relationships" name="WEIGHTED AVERAGE COMMON SHARE_2" sheetId="82" state="visible" r:id="rId82"/>
    <sheet xmlns:r="http://schemas.openxmlformats.org/officeDocument/2006/relationships" name="COMMITMENTS AND CONTINGENCIES (" sheetId="83" state="visible" r:id="rId83"/>
    <sheet xmlns:r="http://schemas.openxmlformats.org/officeDocument/2006/relationships" name="ACQUISITIONS (Details)" sheetId="84" state="visible" r:id="rId8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28, 2024</t>
        </is>
      </c>
      <c r="C2" s="2" t="inlineStr">
        <is>
          <t>Feb. 28, 2024</t>
        </is>
      </c>
      <c r="D2" s="2" t="inlineStr">
        <is>
          <t>Jul. 28,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28,  2024</t>
        </is>
      </c>
      <c r="C6" s="4" t="inlineStr">
        <is>
          <t xml:space="preserve"> </t>
        </is>
      </c>
      <c r="D6" s="4" t="inlineStr">
        <is>
          <t xml:space="preserve"> </t>
        </is>
      </c>
    </row>
    <row r="7">
      <c r="A7" s="4" t="inlineStr">
        <is>
          <t>Current Fiscal Year End Date</t>
        </is>
      </c>
      <c r="B7" s="4" t="inlineStr">
        <is>
          <t>--01-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207</t>
        </is>
      </c>
      <c r="C9" s="4" t="inlineStr">
        <is>
          <t xml:space="preserve"> </t>
        </is>
      </c>
      <c r="D9" s="4" t="inlineStr">
        <is>
          <t xml:space="preserve"> </t>
        </is>
      </c>
    </row>
    <row r="10">
      <c r="A10" s="4" t="inlineStr">
        <is>
          <t>Entity Registrant Name</t>
        </is>
      </c>
      <c r="B10" s="4" t="inlineStr">
        <is>
          <t>HOME DEPO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3261426</t>
        </is>
      </c>
      <c r="C12" s="4" t="inlineStr">
        <is>
          <t xml:space="preserve"> </t>
        </is>
      </c>
      <c r="D12" s="4" t="inlineStr">
        <is>
          <t xml:space="preserve"> </t>
        </is>
      </c>
    </row>
    <row r="13">
      <c r="A13" s="4" t="inlineStr">
        <is>
          <t>Entity Address, Address Line One</t>
        </is>
      </c>
      <c r="B13" s="4" t="inlineStr">
        <is>
          <t>2455 Paces Ferry Road</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39</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433-8211</t>
        </is>
      </c>
      <c r="C18" s="4" t="inlineStr">
        <is>
          <t xml:space="preserve"> </t>
        </is>
      </c>
      <c r="D18" s="4" t="inlineStr">
        <is>
          <t xml:space="preserve"> </t>
        </is>
      </c>
    </row>
    <row r="19">
      <c r="A19" s="4" t="inlineStr">
        <is>
          <t>Title of 12(b) Security</t>
        </is>
      </c>
      <c r="B19" s="4" t="inlineStr">
        <is>
          <t>Common Stock, $0.05 Par Value Per Share</t>
        </is>
      </c>
      <c r="C19" s="4" t="inlineStr">
        <is>
          <t xml:space="preserve"> </t>
        </is>
      </c>
      <c r="D19" s="4" t="inlineStr">
        <is>
          <t xml:space="preserve"> </t>
        </is>
      </c>
    </row>
    <row r="20">
      <c r="A20" s="4" t="inlineStr">
        <is>
          <t>Trading Symbol</t>
        </is>
      </c>
      <c r="B20" s="4" t="inlineStr">
        <is>
          <t>H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31.5</v>
      </c>
    </row>
    <row r="33">
      <c r="A33" s="4" t="inlineStr">
        <is>
          <t>Entity Common Stock, Shares Outstanding</t>
        </is>
      </c>
      <c r="B33" s="4" t="inlineStr">
        <is>
          <t xml:space="preserve"> </t>
        </is>
      </c>
      <c r="C33" s="6" t="n">
        <v>991015773</v>
      </c>
      <c r="D33" s="4" t="inlineStr">
        <is>
          <t xml:space="preserve"> </t>
        </is>
      </c>
    </row>
    <row r="34">
      <c r="A34" s="4" t="inlineStr">
        <is>
          <t>Documents Incorporated by Reference</t>
        </is>
      </c>
      <c r="B34" s="4" t="inlineStr">
        <is>
          <t>Portions of the registrant’s proxy statement for the 2024 Annual Meeting of Shareholders are incorporated by reference in Part III of this Form 10-K to the extent described herein.</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35495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AND NET SALES</t>
        </is>
      </c>
      <c r="B1" s="2" t="inlineStr">
        <is>
          <t>12 Months Ended</t>
        </is>
      </c>
    </row>
    <row r="2">
      <c r="B2" s="2" t="inlineStr">
        <is>
          <t>Jan. 28, 2024</t>
        </is>
      </c>
    </row>
    <row r="3">
      <c r="A3" s="3" t="inlineStr">
        <is>
          <t>Segment Reporting [Abstract]</t>
        </is>
      </c>
      <c r="B3" s="4" t="inlineStr">
        <is>
          <t xml:space="preserve"> </t>
        </is>
      </c>
    </row>
    <row r="4">
      <c r="A4" s="4" t="inlineStr">
        <is>
          <t>SEGMENT REPORTING AND NET SALES</t>
        </is>
      </c>
      <c r="B4" s="4" t="inlineStr">
        <is>
          <t>SEGMENT REPORTING AND NET SALES We currently conduct our retail operations in the U.S., Canada, and Mexico, each of which represents one of our three operating segments. Our operating segments reflect the way in which internally-reported financial information is regularly reviewed by the chief operating decision maker, who is our President and Chief Executive Officer, to analyze performance, make decisions and allocate resources. For disclosure purposes, we aggregate these three operating segments into one reportable segment due to the similar nature of their operations and economic characteristics. The following table presents net property and equipment, classified by geography: in millions January 28, January 29, January 30, Net property and equipment – in the U.S. $ 23,347 $ 23,057 $ 22,696 Net property and equipment – outside the U.S. 2,807 2,574 2,503 Net property and equipment $ 26,154 $ 25,631 $ 25,199 No sales to an individual customer accounted for more than 10% of revenue during any of the last three fiscal years. The following table presents net sales, classified by geography: Fiscal Fiscal Fiscal in millions 2023 2022 2021 Net sales – in the U.S. $ 140,083 $ 144,840 $ 138,920 Net sales – outside the U.S. 12,586 12,563 12,237 Net sales $ 152,669 $ 157,403 $ 151,157 The following table presents net sales by products and services: Fiscal Fiscal Fiscal in millions 2023 2022 2021 Net sales – products $ 146,835 $ 151,804 $ 145,745 Net sales – services 5,834 5,599 5,412 Net sales $ 152,669 $ 157,403 $ 151,157 The following table presents major product lines and the related merchandising departments (and related services): Major Product Line Merchandising Departments Building Materials Building Materials, Electrical/Lighting, Lumber, Millwork, and Plumbing Décor Appliances, Décor/Storage, Flooring, Kitchen and Bath, and Paint Hardlines Hardware, Indoor Garden, Outdoor Garden, and Tools The following table presents net sales by major product line (and related services): Fiscal Fiscal Fiscal in millions 2023 2022 2021 Building Materials $ 57,039 $ 59,533 $ 54,990 Décor 50,295 52,322 50,437 Hardlines 45,335 45,548 45,730 Net sales $ 152,669 $ 157,403 $ 151,157 The following table presents net sales by merchandising department (and related services): Fiscal Fiscal Fiscal 2023 2022 2021 dollars in millions Net % of Net % of Net % of Appliances $ 13,863 9.1 % $ 14,461 9.2 % $ 14,232 9.4 % Building Materials 11,975 7.8 11,298 7.2 9,823 6.5 Décor/Storage 6,012 3.9 6,357 4.0 6,095 4.0 Electrical/Lighting 12,521 8.2 13,746 8.7 13,473 8.9 Flooring 8,754 5.7 9,222 5.9 9,225 6.1 Hardware 8,147 5.3 8,104 5.1 7,873 5.2 Indoor Garden 14,743 9.7 14,990 9.5 15,546 10.3 Kitchen and Bath 10,593 6.9 11,102 7.1 10,432 6.9 Lumber 11,731 7.7 13,460 8.6 13,344 8.8 Millwork 8,301 5.4 8,423 5.4 7,412 4.9 Outdoor Garden 10,278 6.7 10,078 6.4 10,317 6.8 Paint 11,073 7.3 11,180 7.1 10,453 6.9 Plumbing 12,511 8.2 12,606 8.0 10,938 7.2 Tools 12,167 8.0 12,376 7.9 11,994 7.9 Total $ 152,669 100.0 % $ 157,403 100.0 % $ 151,157 100.0 % ————— Note: Certain percentages may not sum to totals due to rou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PERTY AND LEASES</t>
        </is>
      </c>
      <c r="B1" s="2" t="inlineStr">
        <is>
          <t>12 Months Ended</t>
        </is>
      </c>
    </row>
    <row r="2">
      <c r="B2" s="2" t="inlineStr">
        <is>
          <t>Jan. 28, 2024</t>
        </is>
      </c>
    </row>
    <row r="3">
      <c r="A3" s="3" t="inlineStr">
        <is>
          <t>Leases [Abstract]</t>
        </is>
      </c>
      <c r="B3" s="4" t="inlineStr">
        <is>
          <t xml:space="preserve"> </t>
        </is>
      </c>
    </row>
    <row r="4">
      <c r="A4" s="4" t="inlineStr">
        <is>
          <t>Property and Leases</t>
        </is>
      </c>
      <c r="B4" s="4" t="inlineStr">
        <is>
          <t xml:space="preserve">PROPERTY AND LEASES Net Property and Equipment The following table presents components of net property and equipment: in millions January 28, January 29, Land $ 9,027 $ 8,719 Buildings and improvements 20,030 19,430 Furniture, fixtures, and equipment 16,667 16,564 Leasehold improvements 2,254 2,130 Construction in progress 1,192 1,297 Finance leases 4,087 4,135 Property and equipment, at cost 53,257 52,275 Less accumulated depreciation and finance lease amortization 27,103 26,644 Net property and equipment $ 26,154 $ 25,631 The following table presents depreciation and finance lease amortization expense, including depreciation and finance lease amortization expense included in cost of sales: in millions Fiscal Fiscal Fiscal 2023 2022 2021 Depreciation and finance lease amortization expense $ 3,020 $ 2,756 $ 2,650 Leases The following table presents the consolidated balance sheet classification related to operating and finance leases: in millions Consolidated Balance Sheet Classification January 28, January 29, Assets: Operating lease assets Operating lease right-of-use assets $ 7,884 $ 6,941 Finance lease assets (1) Net property and equipment 2,840 2,899 Total lease assets $ 10,724 $ 9,840 Liabilities: Current: Operating lease liabilities Current operating lease liabilities $ 1,050 $ 945 Finance lease liabilities Current installments of long-term debt 268 231 Long-term: Operating lease liabilities Long-term operating lease liabilities 7,082 6,226 Finance lease liabilities Long-term debt, excluding current installments 3,000 3,054 Total lease liabilities $ 11,400 $ 10,456 ————— (1) Finance lease assets are recorded net of accumulated amortization of $1.2 billion as of both January 28, 2024 and January 29, 2023. The following table presents components of lease cost, excluding short-term lease cost and sublease income which are immaterial: Consolidated Statement of Earnings Classification (1) Fiscal Fiscal Fiscal in millions 2023 2022 2021 Operating lease cost Selling, general and administrative $ 1,359 $ 1,169 $ 1,084 Finance lease cost: Amortization of leased assets Depreciation and amortization 304 282 250 Interest on lease liabilities Interest expense 126 125 127 Variable lease cost Selling, general and administrative 486 470 425 ————— (1) Costs associated with our sourcing and distribution network are recorded in cost of sales, with the exception of interest on finance lease liabilities. The following table presents weighted average remaining lease terms and discount rates: January 28, January 29, Weighted Average Remaining Lease Term (Years): Operating leases 10 9 Finance leases 13 14 Weighted Average Discount Rate: Operating leases 3.7 % 3.2 % Finance leases 3.7 % 4.3 % The following table presents approximate future minimum payments under operating and finance leases at January 28, 2024: in millions Operating Finance Fiscal 2024 $ 1,325 $ 381 Fiscal 2025 1,342 456 Fiscal 2026 1,191 347 Fiscal 2027 1,041 323 Fiscal 2028 884 287 Thereafter 4,288 2,251 Total lease payments 10,071 4,045 Less: imputed interest 1,939 777 Present value of lease liabilities $ 8,132 $ 3,268 ————— Note: We have excluded approximately $450 million of lease payments (undiscounted basis) for leases that have been signed but have not yet commenced. The following table presents supplemental cash flow information related to leases: Fiscal Fiscal Fiscal in millions 2023 2022 2021 Cash paid for amounts included in the measurement of lease liabilities: Operating cash flows – operating leases $ 1,328 $ 1,157 $ 1,090 Operating cash flows – finance leases 126 125 127 Financing cash flows – finance leases 271 241 182 Supplemental non-cash information: Lease assets obtained in exchange for new operating lease liabilities 1,827 1,991 964 Lease assets obtained in exchange for new finance lease liabilities 336 322 6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28,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esents the changes in the carrying amount of our goodwill: Fiscal Fiscal in millions 2023 2022 Goodwill, balance at beginning of year $ 7,444 $ 7,449 Acquisitions (1) 998 — Other (2) 13 (5) Goodwill, balance at end of year $ 8,455 $ 7,444 ————— (1) Fiscal 2023 includes the preliminary determination of goodwill related to acquisitions completed within the year. See Note 1 3 for further details. (2) Reflects the net impact of foreign currency translation. Intangible Assets The following table presents information regarding our intangible assets, which are included in other assets on the consolidated balance sheets: January 28, 2024 (1) January 29, 2023 in millions Gross Carrying Amount Accumulated Amortization Net Carrying Amount Gross Carrying Amount Accumulated Amortization Net Carrying Amount Definite-Lived Intangible Assets: Customer relationships $ 3,425 $ (670) $ 2,755 $ 3,034 $ (495) $ 2,539 Trade names 227 (25) 202 151 (16) 135 Other 12 (12) — 12 (12) — Indefinite-Lived Intangible Assets: Trade names 649 649 649 649 Total Intangible Assets $ 4,313 $ (707) $ 3,606 $ 3,846 $ (523) $ 3,323 ————— (1) Includes the preliminary allocation of fair value to intangible assets related to acquisitions completed within fiscal 2023. See Note 1 3 for further details. Our intangible asset amortization expense was immaterial for fiscal 2023, fiscal 2022, and fiscal 2021. The following table presents the estimated future amortization expense related to definite-lived intangible assets as of January 28, 2024: in millions Amortization Expense Fiscal 2024 $ 207 Fiscal 2025 207 Fiscal 2026 207 Fiscal 2027 198 Fiscal 2028 181 Thereafter 1,957 Total $ 2,9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DERIVATIVE INSTRUMENTS</t>
        </is>
      </c>
      <c r="B1" s="2" t="inlineStr">
        <is>
          <t>12 Months Ended</t>
        </is>
      </c>
    </row>
    <row r="2">
      <c r="B2" s="2" t="inlineStr">
        <is>
          <t>Jan. 28, 2024</t>
        </is>
      </c>
    </row>
    <row r="3">
      <c r="A3" s="3" t="inlineStr">
        <is>
          <t>Debt Disclosure [Abstract]</t>
        </is>
      </c>
      <c r="B3" s="4" t="inlineStr">
        <is>
          <t xml:space="preserve"> </t>
        </is>
      </c>
    </row>
    <row r="4">
      <c r="A4" s="4" t="inlineStr">
        <is>
          <t>DEBT AND DERIVATIVE INSTRUMENTS</t>
        </is>
      </c>
      <c r="B4" s="4" t="inlineStr">
        <is>
          <t>DEBT AND DERIVATIVE INSTRUMENTS Short-Term Debt We have a commercial paper program that allows for borrowings up to $5.0 billion. In connection with our program, we have back-up credit facilities with a consortium of banks for borrowings up to $5.0 billion, which consist of a five-year $3.5 billion credit facility scheduled to expire in July 2027 and a 364-day $1.5 billion credit facility scheduled to expire in July 2024. In July 2023, we completed the renewal of our 364-day $1.5 billion credit facility, extending the maturity from July 2023 to July 2024. All of our short-term borrowings in fiscal 2023 and fiscal 2022 were under our commercial paper program. At January 28, 2024 and January 29, 2023, there were no outstanding borrowings under this program. The following table presents additional information on borrowings under our commercial paper program during fiscal 2023 and fiscal 2022: Fiscal Fiscal in millions 2023 2022 Maximum amount outstanding during the period $ 1,453 $ 2,745 Average daily short-term borrowings 72 269 Long-Term Debt The following table presents details of the components of our long-term debt: Carrying Amount (1) in millions Interest Principal January 28, January 29, 2.70% Senior notes due April 2023 Semi-annually $ — $ — $ 1,000 3.75% Senior notes due February 2024 Semi-annually 1,100 1,100 1,099 2.70% Senior notes due April 2025 Semi-annually 500 499 498 5.125% Senior notes due April 2025 Semi-annually 500 498 — 3.35% Senior notes due September 2025 Semi-annually 1,000 999 998 4.00% Senior notes due September 2025 Semi-annually 750 749 748 3.00% Senior notes due April 2026 Semi-annually 1,300 1,296 1,295 2.125% Senior notes due September 2026 Semi-annually 1,000 995 994 4.95% Senior notes due September 2026 Semi-annually 750 746 — 2.875% Senior notes due April 2027 Semi-annually 750 745 744 2.50% Senior notes due April 2027 Semi-annually 750 746 745 2.80% Senior notes due September 2027 Semi-annually 1,000 979 979 0.90% Senior notes due March 2028 Semi-annually 500 497 496 1.50% Senior notes due September 2028 Semi-annually 1,000 994 993 3.90% Senior notes due December 2028 Semi-annually 1,000 970 977 4.90% Senior notes due April 2029 Semi-annually 750 743 — 2.95% Senior notes due June 2029 Semi-annually 1,750 1,665 1,675 2.70% Senior notes due April 2030 Semi-annually 1,500 1,346 1,347 1.375% Senior notes due March 2031 Semi-annually 1,250 1,167 1,170 1.875% Senior notes due September 2031 Semi-annually 1,000 936 942 3.25% Senior notes due April 2032 Semi-annually 1,250 1,239 1,237 4.50% Senior notes due September 2032 Semi-annually 1,250 1,243 1,242 5.875% Senior notes due December 2036 Semi-annually 3,000 2,872 2,874 3.30% Senior notes due April 2040 Semi-annually 1,250 1,057 1,075 5.40% Senior notes due September 2040 Semi-annually 500 496 496 5.95% Senior notes due April 2041 Semi-annually 1,000 991 990 4.20% Senior notes due April 2043 Semi-annually 1,000 927 939 4.875% Senior notes due February 2044 Semi-annually 1,000 982 981 4.40% Senior notes due March 2045 Semi-annually 1,000 980 980 4.25% Senior notes due April 2046 Semi-annually 1,600 1,586 1,586 3.90% Senior notes due June 2047 Semi-annually 1,150 1,145 1,144 4.50% Senior notes due December 2048 Semi-annually 1,500 1,465 1,464 3.125% Senior notes due December 2049 Semi-annually 1,250 1,173 1,178 3.35% Senior notes due April 2050 Semi-annually 1,500 1,472 1,472 2.375% Senior notes due March 2051 Semi-annually 1,250 1,150 1,156 2.75% Senior notes due September 2051 Semi-annually 1,000 983 983 3.625% Senior notes due April 2052 Semi-annually 1,500 1,458 1,458 4.95% Senior notes due September 2052 Semi-annually 1,000 980 980 3.50% Senior notes due September 2056 Semi-annually 1,000 974 973 Total senior notes $ 42,150 $ 40,843 $ 39,908 Finance lease obligations; payable in varying installments through April 30, 2076 $ 3,268 $ 3,285 Total long-term debt 44,111 43,193 Less current installments of long-term debt 1,368 1,231 Long-term debt, excluding current installments $ 42,743 $ 41,962 ————— (1) Includes unamortized discounts, premiums, debt issuance costs, and the effects of fair value hedges. November 2023 Issuance. In November 2023, we issued three tranches of senior notes. • The first tranche consisted of $500 million of 5.125% senior notes due April 30, 2025 at a discount of $0.3 million. Interest on these notes is due semi-annually on April 30 and October 30 of each year, beginning April 30, 2024. • The second tranche consisted of $750 million of 4.95% senior notes due September 30, 2026 at a discount of $1.6 million. Interest on these notes is due semi-annually on March 30 and September 30 of each year, beginning March 30, 2024. • The third tranche consisted of $750 million of 4.90% senior notes due April 15, 2029 at a discount of $3.4 million. Interest on these notes is due semi-annually on April 15 and October 15 of each year, beginning April 15, 2024. • Issuance costs totaled $7 million. Repayments . In April 2023, we repaid our $1.0 billion 2.70% senior notes at maturity. Redemption. All of our senior notes may be redeemed by us at any time, in whole or in part, at the redemption price plus accrued interest up to the redemption date. With respect to the 5.875% 2036 notes and the 5.125% 2025 notes, the redemption price is equal to the greater of (1) 100% of the principal amount of the notes to be redeemed, or (2) the sum of the present values of the remaining scheduled payments of principal and interest on the notes to be redeemed that would be due after the related redemption date. With respect to all other notes, prior to the Par Call Date, as defined in the respective notes, the redemption price is equal to the greater of (1) 100% of the principal amount of the notes to be redeemed or (2) the sum of the present values of the remaining scheduled payments of principal and interest to the Par Call Date. On or after the Par Call Date, the redemption price is equal to 100% of the principal amount of the notes. Additionally, if a Change in Control Triggering Event occurs, as defined in the notes, holders of all such notes have the right to require us to redeem those notes at 101% of the aggregate principal amount of the notes plus accrued interest up to the redemption date. The indentures governing the notes do not generally limit our ability to incur additional indebtedness or require us to maintain financial ratios or specified levels of net worth or liquidity. The indentures governing the notes contain various customary covenants; however, none are expected to impact our liquidity or capital resources. Maturities of Long-Term Debt. The following table presents our long-term debt maturities, excluding finance leases, as of January 28, 2024: in millions Principal Fiscal 2024 $ 1,100 Fiscal 2025 2,750 Fiscal 2026 3,050 Fiscal 2027 2,500 Fiscal 2028 2,500 Thereafter 30,250 Total $ 42,150 Derivative Instruments and Hedging Activities We use derivative instruments as part of our normal business operations in the management of our exposure to fluctuations in foreign currency exchange rates and interest rates on certain debt. Our objective in managing these exposures is to decrease the volatility of cash flows affected by changes in the underlying rates and minimize the risk of changes in the fair value of our senior notes. Fair Value Hedges. We had outstanding interest rate swap agreements with combined notional amounts of $5.4 billion at both January 28, 2024 and January 29, 2023. These agreements are accounted for as fair value hedges that swap fixed for variable rate interest to hedge changes in the fair values of certain senior notes. At January 28, 2024 and January 29, 2023, the fair values of these agreements totaled $858 million and $778 million, respectively, all of which are recognized in other long-term liabilities on the consolidated balance sheets. All of our interest rate swap agreements designated as fair value hedges meet the shortcut method requirements under GAAP. Accordingly, the changes in the fair values of these agreements offset the changes in the fair value of the hedged long-term debt. During the second quarter of fiscal 2023, we amended all of our interest rate swap agreements to replace LIBOR with SOFR and concurrently adopted certain expedients provided in Topic 848. These amendments did not result in any change to our application of hedge accounting or have a material impact to our consolidated financial statements. See Note 1 for further discussion. Cash Flow Hedges. At January 28, 2024 and January 29, 2023, we had outstanding foreign currency forward contracts accounted for as cash flow hedges, which hedge the variability of forecasted cash flows associated with certain payments made in our foreign operations. At January 28, 2024 and January 29, 2023, the notional amounts and the fair values of these contracts were not material. Additionally, the realized and unrealized gains and losses on these instruments were not material during fiscal 2023, fiscal 2022, and fiscal 2021. We also settled forward-starting interest rate swap agreements in prior years, which were used to hedge the variability in future interest payments attributable to changing interest rates on forecasted debt issuances. Unamortized losses on these forward-starting swaps, which were designated as cash flow hedges, are being amortized to interest expense over the life of the respective notes. Unamortized losses recognized on these swaps remaining in accumulated other comprehensive loss were immaterial as of January 28, 2024 and January 29, 2023, as were the losses recognized within interest expense for fiscal 2023, fiscal 2022, and fiscal 2021. We expect an immaterial amount recorded in accumulated other comprehensive loss as of January 28, 2024 to be reclassified into earnings within the next 12 months. Collateral. We generally enter into master netting arrangements, which are designed to reduce credit risk by permitting net settlement of transactions with the same counterparty. To further limit our credit risk, we enter into collateral security arrangements that provide for collateral to be received or posted when the net fair value of certain derivative instruments exceeds or falls below contractually established thresholds. The cash collateral posted by the Company related to derivative instruments under our collateral security arrangements was $714 million and $634 million as of January 28, 2024 and January 29, 2023, which was recorded in other current assets on the consolidated balance sheets. We did not hold any cash collateral as of January 28, 2024 or January 29,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8, 2024</t>
        </is>
      </c>
    </row>
    <row r="3">
      <c r="A3" s="3" t="inlineStr">
        <is>
          <t>Income Tax Disclosure [Abstract]</t>
        </is>
      </c>
      <c r="B3" s="4" t="inlineStr">
        <is>
          <t xml:space="preserve"> </t>
        </is>
      </c>
    </row>
    <row r="4">
      <c r="A4" s="4" t="inlineStr">
        <is>
          <t>INCOME TAXES</t>
        </is>
      </c>
      <c r="B4" s="4" t="inlineStr">
        <is>
          <t>INCOME TAXES Provision for Income Taxes The following table presents our earnings before the provision for income taxes: in millions Fiscal Fiscal Fiscal 2023 2022 2021 United States $ 18,681 $ 20,990 $ 20,320 Foreign 1,243 1,487 1,417 Total $ 19,924 $ 22,477 $ 21,737 The following table presents our provision for income taxes: in millions Fiscal Fiscal Fiscal 2023 2022 2021 Current: Federal $ 3,764 $ 3,918 $ 4,066 State 882 880 981 Foreign 365 436 511 Total current 5,011 5,234 5,558 Deferred: Federal (228) 102 (155) State 12 61 (11) Foreign (14) (25) (88) Total deferred (230) 138 (254) Provision for income taxes $ 4,781 $ 5,372 $ 5,304 The following table presents our combined federal, state, and foreign effective tax rates: Fiscal Fiscal Fiscal 2023 2022 2021 Combined federal, state, and foreign effective tax rates 24.0 % 23.9 % 24.4 % The following table presents the reconciliation of our provision for income taxes at the federal statutory rate of 21% to the actual tax expense: in millions Fiscal Fiscal Fiscal 2023 2022 2021 Income taxes at federal statutory rate $ 4,184 $ 4,720 $ 4,565 State income taxes, net of federal income tax benefit 706 743 766 Other, net (109) (91) (27) Total $ 4,781 $ 5,372 $ 5,304 On August 16, 2022, the Inflation Reduction Act of 2022 (“2022 Tax Act”) was enacted into law. The key tax provisions include a 15% minimum tax on adjusted financial statement income. There was no impact on the Company’s effective tax rate as a result of the 15% minimum tax under the 2022 Tax Act. Additionally, as of the end of fiscal 2023, the Organization for Economic Cooperation and Development (“OECD”) has published rules for a new global minimum tax framework through its base erosion and profit shifting pillar two project (“BEPS Pillar Two”), and various governments around the world have enacted or are in the process of enacting legislation on these rules. Many member states have committed to adopting BEPS Pillar Two, which calls for a global minimum tax of 15% to be effective for tax years beginning in 2024. The OECD guidance published to date includes transition and safe harbor rules around the implementation of the BEPS Pillar Two global minimum tax. We are monitoring developments and evaluating the impacts these new rules will have on our effective tax rate, including eligibility to qualify for these safe harbor rules, and at this time do not expect the impact to be material. Deferred Taxes The following table presents the tax effects of temporary differences that give rise to significant portions of our deferred tax assets and deferred tax liabilities: in millions January 28, January 29, Assets: Deferred compensation $ 237 $ 236 Accrued self-insurance liabilities 258 276 State income taxes 209 149 Merchandise inventories 110 30 Non-deductible reserves 474 318 Net operating losses 99 115 Lease liabilities 2,034 1,879 Deferred revenue 191 148 Other 46 56 Total deferred tax assets 3,658 3,207 Valuation allowance (67) (5) Total deferred tax assets, net of valuation allowance 3,591 3,202 Liabilities: Property and equipment (988) (992) Goodwill and other intangibles (1,000) (953) Lease right-of-use assets (1,956) (1,799) Tax on unremitted earnings (53) (63) Other (144) (95) Total deferred tax liabilities (4,141) (3,902) Net deferred tax liabilities $ (550) $ (700) The following table presents our noncurrent deferred tax assets and noncurrent deferred tax liabilities, netted by tax jurisdiction, as presented on the consolidated balance sheets: in millions Consolidated Balance Sheet Classification January 28, January 29, Deferred tax assets Other assets $ 313 $ 319 Deferred tax liabilities Deferred income taxes (863) (1,019) Net deferred tax liabilities $ (550) $ (700) As of January 28, 2024, we recorded deferred tax assets of $99 million for net operating losses and $69 million for tax credits, primarily related to state jurisdictions. These losses and credits expire at various dates beginning in 2024 and 2025, respectively. We have concluded that it is more likely than not that tax benefits related to substantially all net operating losses will be realized based upon the expectation that we will generate the necessary taxable income in future periods. We have concluded that it is not more likely than not that tax benefits related to substantially all tax credits will be realized prior to expiration, and a valuation allowance has been recorded against these tax credits. The overall change in our valuation allowance was not material in fiscal 2023. Reinvestment of Unremitted Earnings Substantially all of our current year foreign cash earnings in excess of working capital and cash needed for strategic investments are not intended to be indefinitely reinvested offshore. Therefore, the tax effects of repatriation for applicable state taxes and foreign withholding taxes of such cash earnings have been provided for in the accompanying consolidated statements of earnings. We have the intent and ability to reinvest substantially all of the $4.8 billion of non-cash unremitted earnings of our non-U.S. subsidiaries indefinitely. Accordingly, no provision for state taxes or foreign withholding taxes was recorded on these unremitted earnings in the accompanying consolidated statements of earnings. It is impracticable for us to determine the amount of unrecognized deferred tax liabilities on these indefinitely reinvested earnings due to the complexities associated with the hypothetical calculation. Tax Return Examination Status Our income tax returns are routinely examined by U.S. federal, state and local, and foreign tax authorities. Our U.S. federal tax returns for fiscal years 2010 through 2021, with the exception of 2015, are currently under examination by the IRS. With respect to fiscal years 2010 to 2014, the IRS had issued a proposed adjustment relating to transfer pricing between our entities in the U.S. and China, which was resolved during fiscal year 2023 with no material impact to our consolidated financial condition, results of operations, or cash flows. There are also ongoing U.S. state and local audits and other foreign audits covering fiscal years 2013 through 2021. We do not expect the results from any ongoing income tax audit to have a material impact on our consolidated financial condition, results of operations, or cash flows. Over the next twelve months, it is reasonably possible that the resolution of federal and state tax examinations, as well as the expiration of statutes of limitations, could reduce our unrecognized tax benefits by an immaterial amount. We do not anticipate the resolution of these matters will result in a material change to our consolidated financial condition or results of operations. Unrecognized Tax Benefits The following table reconciles the beginning and ending amount of our gross unrecognized tax benefits: in millions Fiscal Fiscal Fiscal 2023 2022 2021 Unrecognized tax benefits balance at beginning of fiscal year $ 643 $ 570 $ 540 Additions based on tax positions related to the current year 74 75 80 Additions for tax positions of prior years 13 22 24 Reductions for tax positions of prior years (14) (7) (40) Reductions due to settlements — (1) (29) Reductions due to lapse of statute of limitations (27) (16) (5) Unrecognized tax benefits balance at end of fiscal year $ 689 $ 643 $ 570 Unrecognized tax benefits that if recognized would affect our annual effective income tax rate on net earnings were $568 million, $537 million, and $479 million at January 28, 2024, January 29, 2023, and January 30, 2022, respectively. Interest and Penalties Net adjustments to accruals for interest and penalties a ssociated with un certain tax positions were immaterial in fiscal 2023, fiscal 2022, and fiscal 2021. Our total accrued interest and penalties associated with uncertain tax positions were immaterial as of January 28, 2024 and January 29,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28, 2024</t>
        </is>
      </c>
    </row>
    <row r="3">
      <c r="A3" s="3" t="inlineStr">
        <is>
          <t>Equity [Abstract]</t>
        </is>
      </c>
      <c r="B3" s="4" t="inlineStr">
        <is>
          <t xml:space="preserve"> </t>
        </is>
      </c>
    </row>
    <row r="4">
      <c r="A4" s="4" t="inlineStr">
        <is>
          <t>STOCKHOLDER'S EQUITY</t>
        </is>
      </c>
      <c r="B4" s="4" t="inlineStr">
        <is>
          <t>STOCKHOLDERS’ EQUITY Stock Rollforward The following table presents a reconciliation of the number of shares of our common stock outstanding and cash dividends per share: shares in millions Fiscal Fiscal Fiscal 2023 2022 2021 Common stock: Shares at beginning of year 1,794 1,792 1,789 Shares issued under employee stock plans, net 2 2 3 Shares at end of year 1,796 1,794 1,792 Treasury stock: Shares at beginning of year (778) (757) (712) Repurchases of common stock (26) (21) (45) Shares at end of year (804) (778) (757) Shares outstanding at end of year 992 1,016 1,035 Cash dividends per share $ 8.36 $ 7.60 $ 6.60 Share Repurchases In August 2023, our Board of Directors approved a $15.0 billion share repurchase authorization that replaced the previous authorization of $15.0 billion, which was approved in August 2022. The August 2023 authorization does not have a prescribed expiration date. As of January 28, 2024, approximately $12.3 billion of the $15.0 billion share repurchase authorization remained available. The following table presents information about our repurchases of common stock, all of which were completed through open market purchases: Fiscal Fiscal Fiscal in millions 2023 2022 2021 Total number of shares repurchased 26 21 45 Total cost of shares repurchased $ 8,074 $ 6,504 $ 15,001 The cost of shares repurchased may differ from the repurchases of common stock amounts in the consolidated statements of cash flows due to unsettled share repurchases at the end of a period and excise taxes incurred on share repurch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28, 2024</t>
        </is>
      </c>
    </row>
    <row r="3">
      <c r="A3" s="3" t="inlineStr">
        <is>
          <t>Fair Value Disclosures [Abstract]</t>
        </is>
      </c>
      <c r="B3" s="4" t="inlineStr">
        <is>
          <t xml:space="preserve"> </t>
        </is>
      </c>
    </row>
    <row r="4">
      <c r="A4" s="4" t="inlineStr">
        <is>
          <t>FAIR VALUE MEASUREMENTS</t>
        </is>
      </c>
      <c r="B4" s="4" t="inlineStr">
        <is>
          <t xml:space="preserve">FAIR VALUE MEASUREMENTS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The levels of the fair value hierarchy are: • Level 1: observable inputs such as quoted prices in active markets for identical assets or liabilities; • Level 2: inputs other than quoted prices in active markets in Level 1 that are either directly or indirectly observable; and • Level 3: unobservable inputs for which little or no market data exists, therefore requiring management judgment to develop the Company’s own models with estimates and assumptions. Assets and Liabilities Measured at Fair Value on a Recurring Basis The following table presents the assets and liabilities that are measured at fair value on a recurring basis: January 28, 2024 January 29, 2023 in millions Fair Value (Level 2) Fair Value (Level 2) Derivative agreements – assets $ — $ — Derivative agreements – liabilities (859) (778) Total $ (859) $ (778) The fair values of our derivative instruments are determined using an income approach and Level 2 inputs, which primarily include the respective interest rate forward curves and discount rates. Our derivative instruments are discussed further in Note 5 . Assets and Liabilities Measured at Fair Value on a Nonrecurring Basis Long-lived assets, goodwill, and other intangible assets are subject to nonrecurring fair value measurement for the assessment of impairment. We did not have any material assets or liabilities that were measured and recognized at fair value on a nonrecurring basis during fiscal 2023, fiscal 2022, or fiscal 2021. Other Fair Value Disclosures The carrying amounts of cash and cash equivalents, receivables, and accounts payable approximate fair value due to their short-term nature. The following table presents the aggregate fair values and carrying values of our senior notes: January 28, 2024 January 29, 2023 in millions Fair Value Carrying Fair Value Carrying Senior notes $ 38,495 $ 40,843 $ 38,537 $ 39,9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28, 2024</t>
        </is>
      </c>
    </row>
    <row r="3">
      <c r="A3" s="3" t="inlineStr">
        <is>
          <t>Share-Based Payment Arrangement [Abstract]</t>
        </is>
      </c>
      <c r="B3" s="4" t="inlineStr">
        <is>
          <t xml:space="preserve"> </t>
        </is>
      </c>
    </row>
    <row r="4">
      <c r="A4" s="4" t="inlineStr">
        <is>
          <t>STOCK-BASED COMPENSATION</t>
        </is>
      </c>
      <c r="B4" s="4" t="inlineStr">
        <is>
          <t>STOCK-BASED COMPENSATION Omnibus Stock Incentive Plans The Home Depot, Inc. Omnibus Stock Incentive Plan, as Amended and Restated May 19, 2022 (the “Omnibus Plan”) and The Home Depot, Inc. 1997 Omnibus Stock Incentive Plan (the “1997 Plan” and collectively with the Omnibus Plan, the “Plans”) provide that incentive and nonqualified stock options, stock appreciation rights, restricted stock, restricted stock units, performance shares, performance units, deferred shares, and other stock-based awards may be issued to certain of our associates and non-employee directors. Under th e Omnibus Plan, the maximum number of shares of our common stock authorized for issuance is 80 million shares plus a number of shares (not to exceed 10 million) related to underlying awards outstanding as of May 19, 2022, which can be returned to the share pool if those awards are subsequently terminated or expire unexercised, or are cancelled, forfeited or lapse for any reason, with any award other than a stock option or stock appreciation right reducing the number of shares available for issuance by 2.11 shares. At January 28, 2024, there were approximately 77 million shares available for future grants under the Omnibus Plan. No additional equity awards could be issued from the 1997 Plan after May 26, 2005. The following table presents total stock-based compensation expense, net of estimated forfeitures, including expense related to our ESPPs, and related income tax benefit: in millions Fiscal Fiscal Fiscal 2023 2022 2021 Pre-tax stock-based compensation expense $ 382 $ 367 $ 403 Income tax benefit (79) (73) (86) After-tax stock-based compensation expense $ 303 $ 294 $ 317 At January 28, 2024, there was $454 million of unrecognized stock-based compensation expense, which is expected to be recognized over a weighted average period of two years. The award types issued under the Plans are as follows: Stock Options. Under the terms of the Plans, incentive stock options and nonqualified stock options must have an exercise price at or above the fair market value of our stock on the date of the grant. Typically, nonqualified stock options vest at the rate of 25% per year commencing on the second anniversary date of the grant and expire on the tenth anniversary date of the grant. Additionally, a majority of our stock options may become non-forfeitable upon the associate reaching age 60, provided the associate has had five years of continuous service. No incentive stock options have been issued under the Omnibus Plan. We estimate the fair value of stock option awards on the date of grant using the Black-Scholes option-pricing model. Our determination of fair value of stock option awards on the date of grant using the Black-Scholes option-pricing model is affected by our stock price as well as assumptions regarding a number of variables. The following table presents the per share weighted average fair value of stock options granted and the assumptions used in determining fair value at the date of grant using the Black-Scholes option-pricing model: Fiscal Fiscal Fiscal 2023 2022 2021 Per share weighted average fair value $ 66.01 $ 70.21 $ 57.71 Risk-free interest rate 3.6 % 2.5 % 1.0 % Assumed volatility 26.7 % 27.0 % 26.5 % Assumed dividend yield 2.8 % 2.4 % 2.2 % Assumed lives of options 6 years 6 years 6 years The following table presents a summary of stock option activity by number of shares and weighted average exercise price during fiscal 2023: shares in thousands Number of Weighted Average Outstanding at beginning of year 3,626 $ 167.66 Granted 235 283.85 Exercised (743) 106.96 Forfeited (33) 275.93 Outstanding at end of year 3,085 189.97 The following table presents the total intrinsic value of stock options exercised: in millions Fiscal Fiscal Fiscal 2023 2022 2021 Total intrinsic value of stock options exercised $ 152 $ 61 $ 237 The following table presents details regarding outstanding and exercisable stock options at January 28, 2024: shares in thousands, dollars in millions, except for per share amounts Number of Intrinsic Weighted Average Weighted Average Outstanding 3,085 $ 510 4.6 years $ 189.97 Exercisable 2,102 424 3.2 years 153.57 Shares of common stock issued from stock option exercises may be issued from authorized and unissued common stock or treasury stock. Restricted Stock and Performance Share Awards. Restrictions on the restricted stock issued under the Plans generally lapse over various periods up to five years. At the grant date of the award, recipients of restricted stock are granted voting rights and generally receive dividends on unvested shares, paid in the form of cash on each dividend payment date. Dividends paid on unvested shares were immaterial for fiscal 2023, fiscal 2022, and fiscal 2021. Additionally, the majority of our restricted stock awards may become non-forfeitable upon the associate’s attainment of age 60, provided the associate has had five years of continuous service. We have also granted performance share awards under the Plans. These awards provide for the issuance of shares of our common stock at the end of the three-year performance cycle based upon our performance against target average ROIC and operating profit over that performance cycle. Additionally, the awards become non-forfeitable upon the associate’s attainment of age 60, provided the associate has had five years of continuous service and minimum performance targets are achieved. Recipients of performance share awards have no voting rights until the shares are issued following completion of the performance period. Dividend equivalents accrue on the performance shares (as reinvested shares) and are paid upon the payout of the award based upon the actual number of shares earned. The fair value of the restricted stock and performance shares is based on the closing stock price on the date of grant and is expensed over the period during which the restrictions lapse. Restricted Stock Units. Each restricted stock unit entitles the associate to one share of common stock to be received upon vesting up to five years after the grant date. Additionally, the majority of these awards may become non-forfeitable upon the associate reaching age 60, provided the associate has had five years of continuous service. Recipients of restricted stock units have no voting rights until the vesting of the award. Recipients receive dividend equivalents that accrue on unvested units and are paid out in the form of additional shares of stock on the vesting date. The fair value of the restricted stock units is based on the closing stock price on the date of grant and is expensed over the period during which the units vest. The following table presents a summary of restricted stock, performance shares, and restricted stock unit activity during fiscal 2023: shares in thousands Number of Weighted Average Nonvested at beginning of year 3,359 $ 261.66 Granted 1,692 273.63 Vested (1,429) 231.72 Forfeited (236) 277.20 Nonvested at end of year 3,386 279.19 The following table presents the total fair value of restricted stock, performance shares, and restricted stock units vested: in millions Fiscal Fiscal Fiscal 2023 2022 2021 Total fair value vested $ 412 $ 479 $ 405 Deferred Shares. We grant awards of deferred shares to non-employee directors under the Plans. Each deferred share entitles the non-employee director to one share of common stock to be received following termination of Board service. Recipients of deferred shares have no voting rights and receive dividend equivalents that accrue and are paid out in the form of additional shares of stock upon payout of the underlying shares following termination of service. The fair value of the deferred shares is based on the closing stock price on the date of grant and is expensed immediately upon grant. The following table presents deferred shares granted to non-employee directors: Fiscal Fiscal Fiscal 2023 2022 2021 Deferred shares granted to non-employee directors 19,000 19,000 15,000 Employee Stock Purchase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28, 2024</t>
        </is>
      </c>
    </row>
    <row r="3">
      <c r="A3" s="3" t="inlineStr">
        <is>
          <t>Retirement Benefits [Abstract]</t>
        </is>
      </c>
      <c r="B3" s="4" t="inlineStr">
        <is>
          <t xml:space="preserve"> </t>
        </is>
      </c>
    </row>
    <row r="4">
      <c r="A4" s="4" t="inlineStr">
        <is>
          <t>EMPLOYEE BENEFIT PLANS</t>
        </is>
      </c>
      <c r="B4" s="4" t="inlineStr">
        <is>
          <t>EMPLOYEE BENEFIT PLANS We maintain active defined contribution retirement plans for our associates (the “Benefit Plans”). All associates satisfying certain service requirements are eligible to participate in the Benefit Plans. We make cash contributions each payroll period up to specified percentages of associates’ contributions as approved by our Board of Directors. We also maintain the Restoration Plans to provide certain associates deferred compensation that they would have received under the Benefit Plans as a matching contribution if not for the maximum compensation limits under the Internal Revenue Code. We fund the Restoration Plans through contributions made to grantor trusts, which are then used to purchase shares of our common stock in the open market. The following table presents our contributions to the Benefit Plans and the Restoration Plans: in millions Fiscal Fiscal Fiscal 2023 2022 2021 Contributions to the Benefit Plans and the Restoration Plans $ 293 $ 280 $ 278 At January 28, 2024, the Benefit Plans and the Restoration Plans held a total of 5.0 million shares of our common stock in trusts for plan particip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12 Months Ended</t>
        </is>
      </c>
    </row>
    <row r="2">
      <c r="B2" s="2" t="inlineStr">
        <is>
          <t>Jan. 28, 2024</t>
        </is>
      </c>
    </row>
    <row r="3">
      <c r="A3" s="3" t="inlineStr">
        <is>
          <t>Earnings Per Share [Abstract]</t>
        </is>
      </c>
      <c r="B3" s="4" t="inlineStr">
        <is>
          <t xml:space="preserve"> </t>
        </is>
      </c>
    </row>
    <row r="4">
      <c r="A4" s="4" t="inlineStr">
        <is>
          <t>WEIGHTED AVERAGE COMMON SHARES</t>
        </is>
      </c>
      <c r="B4" s="4" t="inlineStr">
        <is>
          <t>WEIGHTED AVERAGE COMMON SHARES The following table presents the reconciliation of our basic to diluted weighted average common shares as well as the number of anti-dilutive securities excluded from diluted weighted average common shares: in millions Fiscal Fiscal Fiscal 2023 2022 2021 Basic weighted average common shares 999 1,022 1,054 Effect of potentially dilutive securities (1) 3 3 4 Diluted weighted average common shares 1,002 1,025 1,058 Anti-dilutive securities excluded from diluted weighted average common shares 1 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6" customWidth="1" min="2" max="2"/>
  </cols>
  <sheetData>
    <row r="1">
      <c r="A1" s="1" t="inlineStr">
        <is>
          <t>Audit Information</t>
        </is>
      </c>
      <c r="B1" s="2" t="inlineStr">
        <is>
          <t>12 Months Ended</t>
        </is>
      </c>
    </row>
    <row r="2">
      <c r="B2" s="2" t="inlineStr">
        <is>
          <t>Jan. 28, 2024</t>
        </is>
      </c>
    </row>
    <row r="3">
      <c r="A3" s="3" t="inlineStr">
        <is>
          <t>Auditor [Abstract]</t>
        </is>
      </c>
      <c r="B3" s="4" t="inlineStr">
        <is>
          <t xml:space="preserve"> </t>
        </is>
      </c>
    </row>
    <row r="4">
      <c r="A4" s="4" t="inlineStr">
        <is>
          <t>Auditor Name</t>
        </is>
      </c>
      <c r="B4" s="4" t="inlineStr">
        <is>
          <t>KPMG LLP</t>
        </is>
      </c>
    </row>
    <row r="5">
      <c r="A5" s="4" t="inlineStr">
        <is>
          <t>Auditor Location</t>
        </is>
      </c>
      <c r="B5" s="4" t="inlineStr">
        <is>
          <t>Atlanta, G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8,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t January 28, 2024, we had outstanding letters of credit totaling $598 million, primarily related to certain business transactions, including insurance programs, trade contracts, and construction contrac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an. 28, 2024</t>
        </is>
      </c>
    </row>
    <row r="3">
      <c r="A3" s="3" t="inlineStr">
        <is>
          <t>Business Combination and Asset Acquisition [Abstract]</t>
        </is>
      </c>
      <c r="B3" s="4" t="inlineStr">
        <is>
          <t xml:space="preserve"> </t>
        </is>
      </c>
    </row>
    <row r="4">
      <c r="A4" s="4" t="inlineStr">
        <is>
          <t>ACQUISITIONS</t>
        </is>
      </c>
      <c r="B4" s="4" t="inlineStr">
        <is>
          <t>ACQUISITIONS During fiscal 2023, we completed three individually immaterial acquisitions for total aggregate cash purchase consideration of $1.5 billion . Based on preliminary acquisition date fair values, we recognized aggregate definite-lived intangible assets of $469 million with a weighted average amortization period of 17 years, primarily related to customer relationships, and goodwill of $998 million. The goodwill arising from the acquisitions is primarily attributable to operational synergies and acceleration of growth strategy, as well as the assembled workforce. The portion of goodwill generated through these acquisitions that is expected to be deductible for U.S. federal and state tax purposes is not material. We have completed preliminary valuation analyses necessary to assess the fair values of the assets acquired and liabilities assumed and the amount of goodwill to be recognized as of the acquisition dates. These fair values were based on management’s estimates and assumptions; however, the amounts indicated above are preliminary in nature and are subject to adjustment as additional information is obtained about the facts and circumstances that existed as of the respective acquisition dates. Accordingly, there may be adjustments to the assigned values of acquired assets and liabilities, including, but not limited to, intangible assets and their respective estimated useful lives. The final determination of the fair values and related income tax impacts will be completed as soon as practicable, and within the measurement period of up to one year from the respective acquisition dates as permitted under GAAP. Any adjustments to provisional amounts that are identified during the measurement period will be recorded in the reporting period in which the adjustment is determin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an. 28, 2024</t>
        </is>
      </c>
      <c r="C2" s="2" t="inlineStr">
        <is>
          <t>Jan. 29, 2023</t>
        </is>
      </c>
      <c r="D2" s="2" t="inlineStr">
        <is>
          <t>Jan. 30, 2022</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7" t="n">
        <v>15143</v>
      </c>
      <c r="C4" s="7" t="n">
        <v>17105</v>
      </c>
      <c r="D4" s="7" t="n">
        <v>16433</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28, 2024</t>
        </is>
      </c>
    </row>
    <row r="3">
      <c r="A3" s="3" t="inlineStr">
        <is>
          <t>Accounting Policies [Abstract]</t>
        </is>
      </c>
      <c r="B3" s="4" t="inlineStr">
        <is>
          <t xml:space="preserve"> </t>
        </is>
      </c>
    </row>
    <row r="4">
      <c r="A4" s="4" t="inlineStr">
        <is>
          <t>Business, Consolidation and Presentation</t>
        </is>
      </c>
      <c r="B4" s="4" t="inlineStr">
        <is>
          <t>The Home Depot, Inc., together with its subsidiaries (the “Company,” “Home Depot,” “we,” “our” or “us”), is a home improvement retailer that sells a wide assortment of building materials, home improvement products, lawn and garden products, décor products, and facilities maintenance, repair and operations products, in stores and online. We also provide a number of services, including home improvement installation services and tool and equipment rental. We operate in the U.S. (including the Commonwealth of Puerto Rico and the territories of the U.S. Virgin Islands and Guam), Canada, and Mexico.Our consolidated financial statements include our accounts and those of our wholly-owned subsidiaries. Intercompany balances and transactions are eliminated in consolidation.</t>
        </is>
      </c>
    </row>
    <row r="5">
      <c r="A5" s="4" t="inlineStr">
        <is>
          <t>Fiscal Year</t>
        </is>
      </c>
      <c r="B5" s="4" t="inlineStr">
        <is>
          <t>Our fiscal year is a 52- or 53-week period ending on the Sunday nearest to January 31 st . All periods presented include 52 weeks.</t>
        </is>
      </c>
    </row>
    <row r="6">
      <c r="A6" s="4" t="inlineStr">
        <is>
          <t>Use of Estimates</t>
        </is>
      </c>
      <c r="B6" s="4" t="inlineStr">
        <is>
          <t>We have made a number of estimates and assumptions relating to the reporting of assets and liabilities, the disclosure of contingent assets and liabilities, and reported amounts of revenues and expenses in preparing these financial statements in conformity with GAAP. While we believe these estimates and assumptions are reasonable, actual results could differ from these estimates.</t>
        </is>
      </c>
    </row>
    <row r="7">
      <c r="A7" s="4" t="inlineStr">
        <is>
          <t>Cash and Cash Equivalents</t>
        </is>
      </c>
      <c r="B7" s="4" t="inlineStr">
        <is>
          <t>Cash and cash equivalents consist of cash on hand and highly liquid investments purchased with original maturities of three months or less.</t>
        </is>
      </c>
    </row>
    <row r="8">
      <c r="A8" s="4" t="inlineStr">
        <is>
          <t>Receivables</t>
        </is>
      </c>
      <c r="B8" s="4" t="inlineStr">
        <is>
          <t>Card receivables consist of payments due from financial institutions for the settlement of credit card and debit card transactions. Rebate receivables represent amounts due from vendors for volume and co-op advertising rebates. Customer receivables relate to credit extended directly to certain customers in the ordinary course of business.</t>
        </is>
      </c>
    </row>
    <row r="9">
      <c r="A9" s="4" t="inlineStr">
        <is>
          <t>Merchandise Inventories</t>
        </is>
      </c>
      <c r="B9" s="4" t="inlineStr">
        <is>
          <t>Inventory cost includes the amount we pay to acquire inventory, including freight and import costs, as well as operating costs and depreciation associated with our sourcing and distribution network, and is net of certain vendor allowances. The majority of our merchandise inventories are stated at the lower of cost or market, as determined by the retail inventory method, which is based on a number of factors such as markups, markdowns, and inventory losses (or shrink). As the inventory retail value is adjusted regularly to reflect market conditions, inventory valued using the retail method approximates the lower of cost or market. Certain subsidiaries, including retail operations in Canada and Mexico, and distribution centers, record merchandise inventories at the lower of cost or net realizable value, as determined by a cost method, primarily the first-in, first-out method. These merchandise inventories represent approximately 38% of the total merchandise inventories balance. We evaluate the inventory valued using a cost method at the end of each quarter to ensure that it is carried at the lower of cost or net realizable value, and the adjustments recorded to merchandise inventories valued under a cost method were not material to our consolidated financial statements at the end of fiscal 2023 or fiscal 2022. Physical inventory counts or cycle counts are taken on a regular basis in each store and distribution center to ensure that amounts reflected in merchandise inventories are properly stated. Shrink (or in the case of excess inventory, swell) is the difference between the recorded amount of inventory and the physical inventory count. We calculate shrink based on actual inventory losses identified as a result of physical inventory counts during each fiscal period and estimated inventory losses between physical inventory counts. The estimate for shrink occurring in the interim period between physical inventory counts is calculated on a store-specific basis and is primarily based on recent shrink results. Historically, the difference between estimated shrink and actual inventory losses has not been material to our annual financial results.</t>
        </is>
      </c>
    </row>
    <row r="10">
      <c r="A10" s="4" t="inlineStr">
        <is>
          <t>Property and Equipment</t>
        </is>
      </c>
      <c r="B10" s="4" t="inlineStr">
        <is>
          <t>Buildings and related improvements, furniture, fixtures, and equipment are recorded at cost and depreciated using the straight-line method over their estimated useful lives. Leasehold improvements and assets held under finance leases are amortized using the straight-line method over the original term of the lease or the useful life of the asset, whichever is shorter.</t>
        </is>
      </c>
    </row>
    <row r="11">
      <c r="A11" s="4" t="inlineStr">
        <is>
          <t>Capitalized Software Costs</t>
        </is>
      </c>
      <c r="B11" s="4" t="inlineStr">
        <is>
          <t>We capitalize certain costs, including interest, related to construction in progress and the acquisition and development of software. Costs associated with the acquisition and development of software are amortized using the straight-line method over the estimated useful life of the software, which ranges from three</t>
        </is>
      </c>
    </row>
    <row r="12">
      <c r="A12" s="4" t="inlineStr">
        <is>
          <t>Impairment of Long-Lived Assets</t>
        </is>
      </c>
      <c r="B12" s="4" t="inlineStr">
        <is>
          <t>We evaluate our long-lived assets each quarter for indicators of potential impairment. Indicators of impairment include current period losses combined with a history of losses, our decision to relocate or close a store or other location before the end of its previously estimated useful life, or when changes in other circumstances indicate the carrying amount of an asset group may not be recoverable. The evaluation for long-lived assets is performed at the lowest level of identifiable cash flows, which is generally the individual store level. Long-lived assets with indicators of impairment are evaluated for recoverability by comparing their undiscounted future cash flows with their carrying value. If the carrying value is greater than the undiscounted future cash flows, we then measure the asset group’s fair value to determine whether an impairment loss should be recognized. If the resulting fair value is less than the carrying value, an impairment loss is recognized for the difference between the carrying value and the estimated fair value. Impairment losses on property and equipment are recorded as a component of SG&amp;amp;A.</t>
        </is>
      </c>
    </row>
    <row r="13">
      <c r="A13" s="4" t="inlineStr">
        <is>
          <t>Leases</t>
        </is>
      </c>
      <c r="B13" s="4" t="inlineStr">
        <is>
          <t>We enter into contractual arrangements for the utilization of certain non-owned assets which are evaluated as finance or operating leases upon commencement, and are accounted for accordingly. Specifically, a contract is or contains a lease when (1) the contract contains an explicitly or implicitly identified asset and (2) we obtain substantially all of the economic benefits from the use of that underlying asset and direct how and for what purpose the asset is used during the term of the contract in exchange for consideration. We assess whether an arrangement is or contains a lease at inception of the contract. Our leases include certain retail locations, warehouse and distribution space, office space, equipment, and vehicles. A substantial majority of our leases have remaining lease terms of one The discount rate used to calculate the present value of lease payments is the rate implicit in the lease, when readily determinable. As the rate implicit in the lease is rarely readily determinable, we use a secured incremental borrowing rate, which is updated on a quarterly basis, as the discount rate for the present value of lease payments. Real estate taxes, insurance, maintenance, and operating expenses applicable to the leased asset are generally our obligations under our lease agreements. In instances where these payments are fixed, they are included in the measurement of our lease liabilities, and when variable, they are excluded and recognized in the period in which the obligation for those payments is incurred. Certain of our lease agreements also include rental payments based on an index or rate, and others include rental payments based on a percentage of sales. For variable payments dependent upon an index or rate, we apply the active index or rate as of the lease commencement date. Variable lease payments not based on an index or rate are not included in the measurement of our lease liabilities, as they cannot be reasonably estimated, and are recognized in the period in which the obligation for those payments is incurred. Leases that have a term of twelve months or less upon commencement are considered short-term in nature. Short-term leases are not included on the consolidated balance sheets and are expensed on a straight-line basis over the lease term. We have also elected to not separate lease and non-lease components for certain classes of assets including real estate and certain equipment.</t>
        </is>
      </c>
    </row>
    <row r="14">
      <c r="A14" s="4" t="inlineStr">
        <is>
          <t>Business Combinations</t>
        </is>
      </c>
      <c r="B14" s="4" t="inlineStr">
        <is>
          <t xml:space="preserve">The assets and liabilities of acquired businesses are recorded at their fair values at the date of acquisition. </t>
        </is>
      </c>
    </row>
    <row r="15">
      <c r="A15" s="4" t="inlineStr">
        <is>
          <t>Goodwill and Other Intangible Assets</t>
        </is>
      </c>
      <c r="B15" s="4" t="inlineStr">
        <is>
          <t>Goodwill represents the excess of purchase price over the fair value of net assets acquired. We do not amortize goodwill, but assess the recoverability of goodwill in the third quarter of each fiscal year, or more often if indicators warrant, by determining whether the fair value of each reporting unit supports its carrying value. Each fiscal year, we may assess qualitative factors to determine whether it is more likely than not that the fair value of each reporting unit is less than its carrying amount as a basis for determining whether it is necessary to complete quantitative impairment assessments, with a quantitative assessment completed periodically or as facts and circumstances warrant.</t>
        </is>
      </c>
    </row>
    <row r="16">
      <c r="A16" s="4" t="inlineStr">
        <is>
          <t>Supplier Finance Programs</t>
        </is>
      </c>
      <c r="B16" s="4" t="inlineStr">
        <is>
          <t>We have a supplier finance program whereby we have entered into payment processing agreements with several financial institutions. Under these agreements, the financial institutions act as our paying agents with respect to accounts payable due to certain suppliers. Participating suppliers may, at their sole discretion, elect to receive payment for one or more of our payment obligations, prior to their scheduled due dates, at a discounted price from participating financial institutions. We are not a party to the agreements between the participating financial institutions and the suppliers in connection with the program, and our rights and obligations to our suppliers are not impacted. We do not reimburse suppliers for any costs they incur for participation in the program. We have not pledged any assets as security or provided any guarantees as part of the program. We have no economic interest in our suppliers’ decisions to participate in the program. Our responsibility is limited to making payment to the respective financial institution according to the terms originally negotiated with the supplier, regardless of whether the supplier elects to receive early payment from the financial institution. The payment terms we negotiate with our suppliers are consistent, irrespective of whether a supplier participates in the program. Our current payment terms with a majority of our suppliers generally range from 30 to 60 days, which we deem to be commercially reasonable. Our outstanding payment obligations under our supplier finance program</t>
        </is>
      </c>
    </row>
    <row r="17">
      <c r="A17" s="4" t="inlineStr">
        <is>
          <t>Debt</t>
        </is>
      </c>
      <c r="B17" s="4" t="inlineStr">
        <is>
          <t>We record any premiums or discounts associated with an issuance of long-term debt as a direct addition or deduction to the carrying value of the related senior notes. We also record debt issuance costs associated with an issuance of long-term debt as a direct deduction to the carrying value of the related senior notes. Premium, discount, and debt issuance costs are amortized over the term of the respective notes using the effective interest rate method.</t>
        </is>
      </c>
    </row>
    <row r="18">
      <c r="A18" s="4" t="inlineStr">
        <is>
          <t>Derivative Instruments and Hedging Activities</t>
        </is>
      </c>
      <c r="B18" s="4" t="inlineStr">
        <is>
          <t>We use derivative instruments in the management of our interest rate exposure on long-term debt and our exposure to foreign currency fluctuations. We enter into derivative instruments for risk management purposes only; we do not enter into derivative instruments for trading or speculative purposes. All derivative instruments are recognized at their fair values in either assets or liabilities at the balance sheet date and are classified as either current or non-current based on each contract’s respective maturity. While we enter into master netting arrangements, our policy is to present the fair value of derivative instruments on a gross basis in our consolidated balance sheets. Changes in the fair values for derivative instruments designated as cash flow or net investment hedges are recognized in accumulated other comprehensive income (loss) until the hedged item is recognized in earnings, which for net investment hedges is upon sale or substantial liquidation of the underlying net investment. Changes in fair value of outstanding fair value hedges and the offsetting changes in fair values of the hedged item are recognized in earnings. We record realized gains and losses from derivative instruments in the same financial statement line item as the hedged item.</t>
        </is>
      </c>
    </row>
    <row r="19">
      <c r="A19" s="4" t="inlineStr">
        <is>
          <t>Self-Insurance Reserves</t>
        </is>
      </c>
      <c r="B19" s="4" t="inlineStr">
        <is>
          <t>We are self-insured for certain losses related to general liability (including product liability), workers’ compensation, employee group medical, and automobile claims. We recognize the expected ultimate cost for claims incurred (undiscounted) at the balance sheet date as a liability. The expected ultimate cost for claims incurred is estimated based upon analysis of historical data and actuarial estimates. We also maintain cybersecurity and privacy liability insurance coverage to help limit our exposure to losses such as those that may be caused by a significant compromise or breach of our data security, as well as property loss coverage. Our self-insurance liabilities, which are included in accrued salaries and related expenses, other accrued expenses, and other long-term liabilities in the consolidated balance sheets, were $1.4 billion at January 28, 2024, and $1.3 billion at January 29, 2023.</t>
        </is>
      </c>
    </row>
    <row r="20">
      <c r="A20" s="4" t="inlineStr">
        <is>
          <t>Treasury Stock</t>
        </is>
      </c>
      <c r="B20" s="4" t="inlineStr">
        <is>
          <t>Treasury stock is reflected as a reduction of stockholders’ equity at cost. We use the weighted average purchase cost to determine the cost of treasury stock that is reissued, if any. Excise taxes incurred on share repurchases represent direct costs of the repurchase and are recorded as a part of the cost basis of the shares within treasury stock.</t>
        </is>
      </c>
    </row>
    <row r="21">
      <c r="A21" s="4" t="inlineStr">
        <is>
          <t>Revenue Recognition</t>
        </is>
      </c>
      <c r="B21" s="4" t="inlineStr">
        <is>
          <t>We recognize revenue, net of expected returns and sales tax, at the time the customer takes possession of merchandise or when a service is performed. Our liability for sales returns is estimated based on historical return levels and our expectation of future returns. We also recognize a return asset, and corresponding adjustment to cost of sales, for our right to recover the goods returned by the customer, measured at the former carrying amount of the goods, less any expected recovery cost. At each financial reporting date, we assess our estimates of expected returns, refund liabilities, and return assets. Services revenue is generated through a variety of installation, home maintenance, and professional service programs. In these programs, the customer selects and purchases material for a project, and we provide or arrange for professional installation. These programs are offered through our stores, online, and in-home sales programs. Under certain programs, when we provide or arrange for the installation of a project and the subcontractor provides material as part of the installation, both the material and labor are included in services revenue. We recognize services revenue when the service for the customer is complete, which is not materially different from recognizing the revenue over the service period as the substantial majority of our services are completed within one week. For products and services sold in stores or online, payment is typically due at the point of sale. When we receive payment before the customer has taken possession of the merchandise or the service has been performed, the amount received is recorded as deferred revenue until the sale or service is complete. Such performance obligations are part of contracts with expected original durations of typically three months or less. As of January 28, 2024 and January 29, 2023, deferred revenue for products and services was $1.7 billion and $2.0 billion, respectively. We further record deferred revenue for the sale of gift cards and recognize the associated revenue upon the redemption of those gift cards, which generally occurs within six months of gift card issuance. As of both January 28, 2024 and January 29, 2023, our performance obligations for unredeemed gift cards were $1.1 billion. Gift card breakage income, which is our estimate of the portion of our outstanding gift card balance not expected to be redeemed, is recognized in net sales and was immaterial in fiscal 2023, fiscal 2022, and fiscal 2021. We also have agreements with third-party service providers who directly extend credit to customers, manage our PLCC program, and own the related receivables. We have evaluated the third-party entities holding the receivables under the program and concluded that they should not be consolidated. The agreement with the primary third-party service provider for our PLCC program expires in 2028, with us having the option, but no obligation, to purchase the existing receivables at the end of the agreement. Deferred interest charges incurred for our deferred financing programs offered to these customers, interchange fees charged to us for their use of the cards, and any profit sharing with the third-party service providers are included in net sales.</t>
        </is>
      </c>
    </row>
    <row r="22">
      <c r="A22" s="4" t="inlineStr">
        <is>
          <t>Cost of Sales</t>
        </is>
      </c>
      <c r="B22" s="4" t="inlineStr">
        <is>
          <t>Cost of sales includes the actual cost of merchandise sold and services performed; the cost of transportation of merchandise from vendors to our distribution network, stores, or customers; shipping and handling costs from our stores or distribution network to customers; and the operating cost and depreciation of our sourcing and distribution network. Vendor allowances that are not reimbursements of specific, incremental, and identifiable costs are also included within cost of sales.</t>
        </is>
      </c>
    </row>
    <row r="23">
      <c r="A23" s="4" t="inlineStr">
        <is>
          <t>Vendor Allowances</t>
        </is>
      </c>
      <c r="B23" s="4" t="inlineStr">
        <is>
          <t>Vendor allowances primarily consist of volume rebates that are earned as a result of attaining certain purchase levels and co-op advertising allowances for the promotion of vendors’ products that are typically based on guaranteed minimum amounts with additional amounts being earned for attaining certain purchase levels. These vendor allowances are accrued as earned, with those allowances received as a result of attaining certain purchase levels accrued over the incentive period, which generally concludes at the end of the calendar year, based on estimates of purchases. Volume rebates and certain co-op advertising allowances reduce the carrying cost of inventory and are recognized in cost of sales when the related inventory is sold.</t>
        </is>
      </c>
    </row>
    <row r="24">
      <c r="A24" s="4" t="inlineStr">
        <is>
          <t>Selling, General and Administrative</t>
        </is>
      </c>
      <c r="B24" s="4" t="inlineStr">
        <is>
          <t>Selling, general and administrative expenses include compensation and benefits for retail and store support center associates, occupancy and operating costs of retail locations and store support centers, insurance-related expenses, advertising costs, credit and debit card processing fees, and other administrative costs.</t>
        </is>
      </c>
    </row>
    <row r="25">
      <c r="A25" s="4" t="inlineStr">
        <is>
          <t>Advertising Expense</t>
        </is>
      </c>
      <c r="B25" s="4" t="inlineStr">
        <is>
          <t>Advertising costs, including digital, television, radio and print, are expensed when the advertisement first appears. Certain co-op advertising allowances that are reimbursements of specific, incremental, and identifiable costs incurred to promote vendors’ products are recorded as an offset against advertising expense.</t>
        </is>
      </c>
    </row>
    <row r="26">
      <c r="A26" s="4" t="inlineStr">
        <is>
          <t>Stock-Based Compensation</t>
        </is>
      </c>
      <c r="B26" s="4" t="inlineStr">
        <is>
          <t>We are currently authorized to issue incentive and nonqualified stock options, stock appreciation rights, restricted stock, restricted stock units, performance shares, performance units, and deferred shares to certain of our associates and non-employee directors under certain stock incentive plans. We measure and recognize compensation expense for all stock-based payment awards made to associates and non-employee directors based on estimated fair values. The value of the portion of the award that is ultimately expected to vest is recognized as stock-based compensation expense, on a straight-line basis, over the requisite service period or as restrictions lapse. We include estimated forfeitures expected to occur when calculating stock-based compensation expense. Additional information on our stock-based payment awards is included in Note 9 .</t>
        </is>
      </c>
    </row>
    <row r="27">
      <c r="A27" s="4" t="inlineStr">
        <is>
          <t>Income Taxes</t>
        </is>
      </c>
      <c r="B27" s="4" t="inlineStr">
        <is>
          <t>Income taxes are accounted for under the asset and liability method. We provide for federal, state, and foreign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We routinely evaluate the likelihood of realizing the benefit of our deferred tax assets and may record a valuation allowance if, based on all available evidence, we determine that it is more likely than not that some portion of the tax benefit will not be realized.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gnize interest and penalties related to income tax matters in interest expense and SG&amp;A, respectively, on our consolidated statements of earnings. Accrued interest and penalties related to income tax matters are recognized in other accrued expenses and other long-term liabilities on our consolidated balance sheets. We file a consolidated U.S. federal income tax return which includes certain eligible subsidiaries. Non-U.S. subsidiaries and certain U.S. subsidiaries, which are consolidated for financial reporting purposes, are not eligible to be included in our consolidated U.S. federal income tax return. Separate provisions for income taxes have been determined for these entities. For unremitted earnings of our non-U.S. subsidiaries, we are required to make an assertion regarding reinvestment or repatriation for tax purposes. For any earnings that we do not make a permanent reinvestment assertion, we recognize a provision for deferred income taxes. For earnings where we have made a permanent reinvestment assertion, no provision is recognized. See Note 6 for further discussion. We are subject to global intangible low-taxed income tax, an incremental tax on foreign income. We have made an accounting election to record this tax in the period the tax arises.</t>
        </is>
      </c>
    </row>
    <row r="28">
      <c r="A28" s="4" t="inlineStr">
        <is>
          <t>Comprehensive Income</t>
        </is>
      </c>
      <c r="B28" s="4" t="inlineStr">
        <is>
          <t>Comprehensive income includes net earnings adjusted for certain gains and losses that are excluded from net earnings and recognized within accumulated other comprehensive loss as a component of equity, which consist primarily of foreign currency translation adjustments. Accumulated other comprehensive loss also includes net losses on cash flow hedges that were immaterial as of January 28, 2024 and January 29, 2023. Reclassifications from accumulated other comprehensive loss into earnings were immaterial in fiscal 2023, fiscal 2022, and fiscal 2021.</t>
        </is>
      </c>
    </row>
    <row r="29">
      <c r="A29" s="4" t="inlineStr">
        <is>
          <t>Foreign Currency Translation</t>
        </is>
      </c>
      <c r="B29" s="4" t="inlineStr">
        <is>
          <t>Assets and liabilities denominated in a foreign currency are translated into U.S. dollars at the current rate of exchange on the last day of the reporting period. Revenues and expenses are translated using average exchange rates for the period, and equity transactions are translated using the actual rate on the day of the transaction.</t>
        </is>
      </c>
    </row>
    <row r="30">
      <c r="A30" s="4" t="inlineStr">
        <is>
          <t>Recently Adopted Accounting Pronouncements and Recently Issued Accounting Pronouncements</t>
        </is>
      </c>
      <c r="B30" s="4" t="inlineStr">
        <is>
          <t>ASU No. 2022-04. In September 2022, the FASB issued ASU No. 2022-04, “Liabilities—Supplier Finance Programs (Topic 405-50): Disclosure of Supplier Finance Program Obligations,” to enhance the transparency of supplier finance programs used by an entity in connection with the purchase of goods and services. The standard requires entities that use supplier finance programs to disclose the key terms, including a description of payment terms, the confirmed amount outstanding under the program at the end of each reporting period, a description of where those obligations are presented on the balance sheet, and an annual rollforward, including the amount of obligations confirmed and the amount paid during the period. The guidance does not affect the recognition, measurement, or financial statement presentation of obligations covered by supplier finance programs. ASU No. 2022-04 was effective for fiscal years beginning after December 15, 2022, including interim periods within those fiscal years, except for the required rollforward information, which is effective for fiscal years beginning after December 15, 2023. On January 30, 2023, we adopted ASU No. 2022-04 with no impact to our consolidated financial condition, results of operations, or cash flows. ASU No. 2020-04.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LIBOR or another reference rate discontinued as a result of reference rate reform. ASU No. 2020-04 was effective as of March 12, 2020 and may be applied to contract modifications and hedging relationships from the beginning of an interim period that includes or is subsequent to March 12, 2020. This guidance was subsequently amended by ASU No. 2022-06, “Reference Rate Reform (Topic 848): Deferral of the Sunset Date of Topic 848,” which was effective upon issuance in December 2022 and extended the temporary relief provided by Topic 848 through December 31, 2024. During the second quarter of fiscal 2023, we amended our existing fixed-to-variable interest rate swap agreements, which were designated as fair value hedges, to transition the variable component of such agreements from LIBOR to SOFR. Concurrent with these amendments, we elected certain of the optional expedients provided in Topic 848, which allow us to maintain our designation of fair value hedge accounting and application of the shortcut method for these agreements. The adoption of this guidance did not have a material impact on our consolidated financial condition, results of operations, or cash flows. Recently Issued Accounting Pronouncements ASU No. 2023-07. In November 2023, the FASB issued ASU No. 2023-07, “Segment Reporting (Topic 280): Improvements to Reportable Segment Disclosures,” which is intended to improve reportable segment disclosure requirements, primarily through enhanced disclosures about significant segment expenses. The disclosure requirements included in ASU No. 2023-07 are required for all public entities, including entities with a single reportable segment. ASU No. 2023-07 is effective for fiscal years beginning after December 15, 2023, and interim periods within fiscal years beginning after December 15, 2024, and early adoption is permitted. The guidance is required to be applied on a retrospective basis. We are currently evaluating the impact of the standard on our consolidated financial statement disclosures. ASU No. 2023-09. In December 2023, the FASB issued ASU No. 2023-09, “Income Taxes (Topic 740): Improvements to Income Tax Disclosures,” which requires disclosure of disaggregated information about a reporting entity’s effective tax rate reconciliation as well as disclosures on income taxes paid by jurisdiction. ASU No. 2023-09 is effective for annual periods beginning after December 15, 2024. The guidance is required to be applied on a prospective basis, with the option to apply the standard retrospectively. Early adoption is permitted. We are currently evaluating the impact of the standard on our consolidated financial statement disclosures. Recent accounting pronouncements adopted or pending adoption not discussed above are either not applicable or are not expected to have a material impact on our consolidated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28, 2024</t>
        </is>
      </c>
    </row>
    <row r="3">
      <c r="A3" s="3" t="inlineStr">
        <is>
          <t>Accounting Policies [Abstract]</t>
        </is>
      </c>
      <c r="B3" s="4" t="inlineStr">
        <is>
          <t xml:space="preserve"> </t>
        </is>
      </c>
    </row>
    <row r="4">
      <c r="A4" s="4" t="inlineStr">
        <is>
          <t>Components of Receivables</t>
        </is>
      </c>
      <c r="B4" s="4" t="inlineStr">
        <is>
          <t xml:space="preserve">The following table presents components of receivables, net: in millions January 28, January 29, Card receivables $ 988 $ 1,003 Rebate receivables 841 948 Customer receivables 924 871 Other receivables 575 495 Receivables, net $ 3,328 $ 3,317 </t>
        </is>
      </c>
    </row>
    <row r="5">
      <c r="A5" s="4" t="inlineStr">
        <is>
          <t>Schedule of Property and Equipment Useful Lives</t>
        </is>
      </c>
      <c r="B5" s="4" t="inlineStr">
        <is>
          <t>The following table presents the estimated useful lives of our property and equipment: Life Buildings and improvements 5 – 45 years Furniture, fixtures and equipment 2 – 20 years Leasehold improvements 5 – 4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NET SALES (Tables)</t>
        </is>
      </c>
      <c r="B1" s="2" t="inlineStr">
        <is>
          <t>12 Months Ended</t>
        </is>
      </c>
    </row>
    <row r="2">
      <c r="B2" s="2" t="inlineStr">
        <is>
          <t>Jan. 28, 2024</t>
        </is>
      </c>
    </row>
    <row r="3">
      <c r="A3" s="3" t="inlineStr">
        <is>
          <t>Segment Reporting [Abstract]</t>
        </is>
      </c>
      <c r="B3" s="4" t="inlineStr">
        <is>
          <t xml:space="preserve"> </t>
        </is>
      </c>
    </row>
    <row r="4">
      <c r="A4" s="4" t="inlineStr">
        <is>
          <t>Schedule of Long-Lived Assets by Geographic Areas</t>
        </is>
      </c>
      <c r="B4" s="4" t="inlineStr">
        <is>
          <t xml:space="preserve">The following table presents net property and equipment, classified by geography: in millions January 28, January 29, January 30, Net property and equipment – in the U.S. $ 23,347 $ 23,057 $ 22,696 Net property and equipment – outside the U.S. 2,807 2,574 2,503 Net property and equipment $ 26,154 $ 25,631 $ 25,199 </t>
        </is>
      </c>
    </row>
    <row r="5">
      <c r="A5" s="4" t="inlineStr">
        <is>
          <t>Schedule of Revenue from External Customers and Long-Lived Assets, by Geographical Areas</t>
        </is>
      </c>
      <c r="B5" s="4" t="inlineStr">
        <is>
          <t xml:space="preserve">The following table presents net sales, classified by geography: Fiscal Fiscal Fiscal in millions 2023 2022 2021 Net sales – in the U.S. $ 140,083 $ 144,840 $ 138,920 Net sales – outside the U.S. 12,586 12,563 12,237 Net sales $ 152,669 $ 157,403 $ 151,157 </t>
        </is>
      </c>
    </row>
    <row r="6">
      <c r="A6" s="4" t="inlineStr">
        <is>
          <t>Schedule of Net Sales by Major Product Lines and Department</t>
        </is>
      </c>
      <c r="B6" s="4" t="inlineStr">
        <is>
          <t>The following table presents net sales by products and services: Fiscal Fiscal Fiscal in millions 2023 2022 2021 Net sales – products $ 146,835 $ 151,804 $ 145,745 Net sales – services 5,834 5,599 5,412 Net sales $ 152,669 $ 157,403 $ 151,157 The following table presents major product lines and the related merchandising departments (and related services): Major Product Line Merchandising Departments Building Materials Building Materials, Electrical/Lighting, Lumber, Millwork, and Plumbing Décor Appliances, Décor/Storage, Flooring, Kitchen and Bath, and Paint Hardlines Hardware, Indoor Garden, Outdoor Garden, and Tools The following table presents net sales by major product line (and related services): Fiscal Fiscal Fiscal in millions 2023 2022 2021 Building Materials $ 57,039 $ 59,533 $ 54,990 Décor 50,295 52,322 50,437 Hardlines 45,335 45,548 45,730 Net sales $ 152,669 $ 157,403 $ 151,157 The following table presents net sales by merchandising department (and related services): Fiscal Fiscal Fiscal 2023 2022 2021 dollars in millions Net % of Net % of Net % of Appliances $ 13,863 9.1 % $ 14,461 9.2 % $ 14,232 9.4 % Building Materials 11,975 7.8 11,298 7.2 9,823 6.5 Décor/Storage 6,012 3.9 6,357 4.0 6,095 4.0 Electrical/Lighting 12,521 8.2 13,746 8.7 13,473 8.9 Flooring 8,754 5.7 9,222 5.9 9,225 6.1 Hardware 8,147 5.3 8,104 5.1 7,873 5.2 Indoor Garden 14,743 9.7 14,990 9.5 15,546 10.3 Kitchen and Bath 10,593 6.9 11,102 7.1 10,432 6.9 Lumber 11,731 7.7 13,460 8.6 13,344 8.8 Millwork 8,301 5.4 8,423 5.4 7,412 4.9 Outdoor Garden 10,278 6.7 10,078 6.4 10,317 6.8 Paint 11,073 7.3 11,180 7.1 10,453 6.9 Plumbing 12,511 8.2 12,606 8.0 10,938 7.2 Tools 12,167 8.0 12,376 7.9 11,994 7.9 Total $ 152,669 100.0 % $ 157,403 100.0 % $ 151,157 100.0 % ————— Note: Certain percentages may not sum to totals due to rou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ROPERTY AND LEASES (Tables)</t>
        </is>
      </c>
      <c r="B1" s="2" t="inlineStr">
        <is>
          <t>12 Months Ended</t>
        </is>
      </c>
    </row>
    <row r="2">
      <c r="B2" s="2" t="inlineStr">
        <is>
          <t>Jan. 28, 2024</t>
        </is>
      </c>
    </row>
    <row r="3">
      <c r="A3" s="3" t="inlineStr">
        <is>
          <t>Leases [Abstract]</t>
        </is>
      </c>
      <c r="B3" s="4" t="inlineStr">
        <is>
          <t xml:space="preserve"> </t>
        </is>
      </c>
    </row>
    <row r="4">
      <c r="A4" s="4" t="inlineStr">
        <is>
          <t>Schedule of Components of Net Property and Equipment</t>
        </is>
      </c>
      <c r="B4" s="4" t="inlineStr">
        <is>
          <t xml:space="preserve">The following table presents components of net property and equipment: in millions January 28, January 29, Land $ 9,027 $ 8,719 Buildings and improvements 20,030 19,430 Furniture, fixtures, and equipment 16,667 16,564 Leasehold improvements 2,254 2,130 Construction in progress 1,192 1,297 Finance leases 4,087 4,135 Property and equipment, at cost 53,257 52,275 Less accumulated depreciation and finance lease amortization 27,103 26,644 Net property and equipment $ 26,154 $ 25,631 </t>
        </is>
      </c>
    </row>
    <row r="5">
      <c r="A5" s="4" t="inlineStr">
        <is>
          <t>Schedule of Depreciation and Finance Lease Amortization</t>
        </is>
      </c>
      <c r="B5" s="4" t="inlineStr">
        <is>
          <t xml:space="preserve">The following table presents depreciation and finance lease amortization expense, including depreciation and finance lease amortization expense included in cost of sales: in millions Fiscal Fiscal Fiscal 2023 2022 2021 Depreciation and finance lease amortization expense $ 3,020 $ 2,756 $ 2,650 </t>
        </is>
      </c>
    </row>
    <row r="6">
      <c r="A6" s="4" t="inlineStr">
        <is>
          <t>Schedule of Assets and Liabilities Related to Operating and Finance Leases</t>
        </is>
      </c>
      <c r="B6" s="4" t="inlineStr">
        <is>
          <t>The following table presents the consolidated balance sheet classification related to operating and finance leases: in millions Consolidated Balance Sheet Classification January 28, January 29, Assets: Operating lease assets Operating lease right-of-use assets $ 7,884 $ 6,941 Finance lease assets (1) Net property and equipment 2,840 2,899 Total lease assets $ 10,724 $ 9,840 Liabilities: Current: Operating lease liabilities Current operating lease liabilities $ 1,050 $ 945 Finance lease liabilities Current installments of long-term debt 268 231 Long-term: Operating lease liabilities Long-term operating lease liabilities 7,082 6,226 Finance lease liabilities Long-term debt, excluding current installments 3,000 3,054 Total lease liabilities $ 11,400 $ 10,456 ————— (1) Finance lease assets are recorded net of accumulated amortization of $1.2 billion as of both January 28, 2024 and January 29, 2023.</t>
        </is>
      </c>
    </row>
    <row r="7">
      <c r="A7" s="4" t="inlineStr">
        <is>
          <t>Schedule of Lease Information</t>
        </is>
      </c>
      <c r="B7" s="4" t="inlineStr">
        <is>
          <t>The following table presents components of lease cost, excluding short-term lease cost and sublease income which are immaterial: Consolidated Statement of Earnings Classification (1) Fiscal Fiscal Fiscal in millions 2023 2022 2021 Operating lease cost Selling, general and administrative $ 1,359 $ 1,169 $ 1,084 Finance lease cost: Amortization of leased assets Depreciation and amortization 304 282 250 Interest on lease liabilities Interest expense 126 125 127 Variable lease cost Selling, general and administrative 486 470 425 ————— (1) Costs associated with our sourcing and distribution network are recorded in cost of sales, with the exception of interest on finance lease liabilities. The following table presents weighted average remaining lease terms and discount rates: January 28, January 29, Weighted Average Remaining Lease Term (Years): Operating leases 10 9 Finance leases 13 14 Weighted Average Discount Rate: Operating leases 3.7 % 3.2 % Finance leases 3.7 % 4.3 %</t>
        </is>
      </c>
    </row>
    <row r="8">
      <c r="A8" s="4" t="inlineStr">
        <is>
          <t>Schedule of Future Minimum Rental Payments Under Operating and Financing Leases</t>
        </is>
      </c>
      <c r="B8" s="4" t="inlineStr">
        <is>
          <t>The following table presents approximate future minimum payments under operating and finance leases at January 28, 2024: in millions Operating Finance Fiscal 2024 $ 1,325 $ 381 Fiscal 2025 1,342 456 Fiscal 2026 1,191 347 Fiscal 2027 1,041 323 Fiscal 2028 884 287 Thereafter 4,288 2,251 Total lease payments 10,071 4,045 Less: imputed interest 1,939 777 Present value of lease liabilities $ 8,132 $ 3,268 —————</t>
        </is>
      </c>
    </row>
    <row r="9">
      <c r="A9" s="4" t="inlineStr">
        <is>
          <t>Schedule of Future Minimum Rental Payments for Operating Leases</t>
        </is>
      </c>
      <c r="B9" s="4" t="inlineStr">
        <is>
          <t>The following table presents approximate future minimum payments under operating and finance leases at January 28, 2024: in millions Operating Finance Fiscal 2024 $ 1,325 $ 381 Fiscal 2025 1,342 456 Fiscal 2026 1,191 347 Fiscal 2027 1,041 323 Fiscal 2028 884 287 Thereafter 4,288 2,251 Total lease payments 10,071 4,045 Less: imputed interest 1,939 777 Present value of lease liabilities $ 8,132 $ 3,268 —————</t>
        </is>
      </c>
    </row>
    <row r="10">
      <c r="A10" s="4" t="inlineStr">
        <is>
          <t>Schedule of Other Lease Information</t>
        </is>
      </c>
      <c r="B10" s="4" t="inlineStr">
        <is>
          <t xml:space="preserve">The following table presents supplemental cash flow information related to leases: Fiscal Fiscal Fiscal in millions 2023 2022 2021 Cash paid for amounts included in the measurement of lease liabilities: Operating cash flows – operating leases $ 1,328 $ 1,157 $ 1,090 Operating cash flows – finance leases 126 125 127 Financing cash flows – finance leases 271 241 182 Supplemental non-cash information: Lease assets obtained in exchange for new operating lease liabilities 1,827 1,991 964 Lease assets obtained in exchange for new finance lease liabilities 336 322 6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an. 28, 2024</t>
        </is>
      </c>
    </row>
    <row r="3">
      <c r="A3" s="3" t="inlineStr">
        <is>
          <t>Goodwill and Intangible Assets Disclosure [Abstract]</t>
        </is>
      </c>
      <c r="B3" s="4" t="inlineStr">
        <is>
          <t xml:space="preserve"> </t>
        </is>
      </c>
    </row>
    <row r="4">
      <c r="A4" s="4" t="inlineStr">
        <is>
          <t>Schedule of Goodwill</t>
        </is>
      </c>
      <c r="B4" s="4" t="inlineStr">
        <is>
          <t>The following table presents the changes in the carrying amount of our goodwill: Fiscal Fiscal in millions 2023 2022 Goodwill, balance at beginning of year $ 7,444 $ 7,449 Acquisitions (1) 998 — Other (2) 13 (5) Goodwill, balance at end of year $ 8,455 $ 7,444 ————— (1) Fiscal 2023 includes the preliminary determination of goodwill related to acquisitions completed within the year. See Note 1 3 for further details.</t>
        </is>
      </c>
    </row>
    <row r="5">
      <c r="A5" s="4" t="inlineStr">
        <is>
          <t>Schedule of Intangible Assets</t>
        </is>
      </c>
      <c r="B5" s="4" t="inlineStr">
        <is>
          <t>The following table presents information regarding our intangible assets, which are included in other assets on the consolidated balance sheets: January 28, 2024 (1) January 29, 2023 in millions Gross Carrying Amount Accumulated Amortization Net Carrying Amount Gross Carrying Amount Accumulated Amortization Net Carrying Amount Definite-Lived Intangible Assets: Customer relationships $ 3,425 $ (670) $ 2,755 $ 3,034 $ (495) $ 2,539 Trade names 227 (25) 202 151 (16) 135 Other 12 (12) — 12 (12) — Indefinite-Lived Intangible Assets: Trade names 649 649 649 649 Total Intangible Assets $ 4,313 $ (707) $ 3,606 $ 3,846 $ (523) $ 3,323 ————— (1) Includes the preliminary allocation of fair value to intangible assets related to acquisitions completed within fiscal 2023. See Note 1 3 for further details.</t>
        </is>
      </c>
    </row>
    <row r="6">
      <c r="A6" s="4" t="inlineStr">
        <is>
          <t>Schedule of Estimated Future Amortization Expense</t>
        </is>
      </c>
      <c r="B6" s="4" t="inlineStr">
        <is>
          <t xml:space="preserve">The following table presents the estimated future amortization expense related to definite-lived intangible assets as of January 28, 2024: in millions Amortization Expense Fiscal 2024 $ 207 Fiscal 2025 207 Fiscal 2026 207 Fiscal 2027 198 Fiscal 2028 181 Thereafter 1,957 Total $ 2,9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DERIVATIVE INSTRUMENTS (Tables)</t>
        </is>
      </c>
      <c r="B1" s="2" t="inlineStr">
        <is>
          <t>12 Months Ended</t>
        </is>
      </c>
    </row>
    <row r="2">
      <c r="B2" s="2" t="inlineStr">
        <is>
          <t>Jan. 28, 2024</t>
        </is>
      </c>
    </row>
    <row r="3">
      <c r="A3" s="3" t="inlineStr">
        <is>
          <t>Debt Disclosure [Abstract]</t>
        </is>
      </c>
      <c r="B3" s="4" t="inlineStr">
        <is>
          <t xml:space="preserve"> </t>
        </is>
      </c>
    </row>
    <row r="4">
      <c r="A4" s="4" t="inlineStr">
        <is>
          <t>Schedule of Short-Term Debt</t>
        </is>
      </c>
      <c r="B4" s="4" t="inlineStr">
        <is>
          <t xml:space="preserve">The following table presents additional information on borrowings under our commercial paper program during fiscal 2023 and fiscal 2022: Fiscal Fiscal in millions 2023 2022 Maximum amount outstanding during the period $ 1,453 $ 2,745 Average daily short-term borrowings 72 269 </t>
        </is>
      </c>
    </row>
    <row r="5">
      <c r="A5" s="4" t="inlineStr">
        <is>
          <t>Schedule of Long-Term Debt</t>
        </is>
      </c>
      <c r="B5" s="4" t="inlineStr">
        <is>
          <t>The following table presents details of the components of our long-term debt: Carrying Amount (1) in millions Interest Principal January 28, January 29, 2.70% Senior notes due April 2023 Semi-annually $ — $ — $ 1,000 3.75% Senior notes due February 2024 Semi-annually 1,100 1,100 1,099 2.70% Senior notes due April 2025 Semi-annually 500 499 498 5.125% Senior notes due April 2025 Semi-annually 500 498 — 3.35% Senior notes due September 2025 Semi-annually 1,000 999 998 4.00% Senior notes due September 2025 Semi-annually 750 749 748 3.00% Senior notes due April 2026 Semi-annually 1,300 1,296 1,295 2.125% Senior notes due September 2026 Semi-annually 1,000 995 994 4.95% Senior notes due September 2026 Semi-annually 750 746 — 2.875% Senior notes due April 2027 Semi-annually 750 745 744 2.50% Senior notes due April 2027 Semi-annually 750 746 745 2.80% Senior notes due September 2027 Semi-annually 1,000 979 979 0.90% Senior notes due March 2028 Semi-annually 500 497 496 1.50% Senior notes due September 2028 Semi-annually 1,000 994 993 3.90% Senior notes due December 2028 Semi-annually 1,000 970 977 4.90% Senior notes due April 2029 Semi-annually 750 743 — 2.95% Senior notes due June 2029 Semi-annually 1,750 1,665 1,675 2.70% Senior notes due April 2030 Semi-annually 1,500 1,346 1,347 1.375% Senior notes due March 2031 Semi-annually 1,250 1,167 1,170 1.875% Senior notes due September 2031 Semi-annually 1,000 936 942 3.25% Senior notes due April 2032 Semi-annually 1,250 1,239 1,237 4.50% Senior notes due September 2032 Semi-annually 1,250 1,243 1,242 5.875% Senior notes due December 2036 Semi-annually 3,000 2,872 2,874 3.30% Senior notes due April 2040 Semi-annually 1,250 1,057 1,075 5.40% Senior notes due September 2040 Semi-annually 500 496 496 5.95% Senior notes due April 2041 Semi-annually 1,000 991 990 4.20% Senior notes due April 2043 Semi-annually 1,000 927 939 4.875% Senior notes due February 2044 Semi-annually 1,000 982 981 4.40% Senior notes due March 2045 Semi-annually 1,000 980 980 4.25% Senior notes due April 2046 Semi-annually 1,600 1,586 1,586 3.90% Senior notes due June 2047 Semi-annually 1,150 1,145 1,144 4.50% Senior notes due December 2048 Semi-annually 1,500 1,465 1,464 3.125% Senior notes due December 2049 Semi-annually 1,250 1,173 1,178 3.35% Senior notes due April 2050 Semi-annually 1,500 1,472 1,472 2.375% Senior notes due March 2051 Semi-annually 1,250 1,150 1,156 2.75% Senior notes due September 2051 Semi-annually 1,000 983 983 3.625% Senior notes due April 2052 Semi-annually 1,500 1,458 1,458 4.95% Senior notes due September 2052 Semi-annually 1,000 980 980 3.50% Senior notes due September 2056 Semi-annually 1,000 974 973 Total senior notes $ 42,150 $ 40,843 $ 39,908 Finance lease obligations; payable in varying installments through April 30, 2076 $ 3,268 $ 3,285 Total long-term debt 44,111 43,193 Less current installments of long-term debt 1,368 1,231 Long-term debt, excluding current installments $ 42,743 $ 41,962 ————— (1) Includes unamortized discounts, premiums, debt issuance costs, and the effects of fair value hedges.</t>
        </is>
      </c>
    </row>
    <row r="6">
      <c r="A6" s="4" t="inlineStr">
        <is>
          <t>Schedule of Maturities of Long-Term Debt</t>
        </is>
      </c>
      <c r="B6" s="4" t="inlineStr">
        <is>
          <t xml:space="preserve">The following table presents our long-term debt maturities, excluding finance leases, as of January 28, 2024: in millions Principal Fiscal 2024 $ 1,100 Fiscal 2025 2,750 Fiscal 2026 3,050 Fiscal 2027 2,500 Fiscal 2028 2,500 Thereafter 30,250 Total $ 42,1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28, 2024</t>
        </is>
      </c>
      <c r="C1" s="2" t="inlineStr">
        <is>
          <t>Jan. 29, 2023</t>
        </is>
      </c>
    </row>
    <row r="2">
      <c r="A2" s="3" t="inlineStr">
        <is>
          <t>Current assets:</t>
        </is>
      </c>
      <c r="B2" s="4" t="inlineStr">
        <is>
          <t xml:space="preserve"> </t>
        </is>
      </c>
      <c r="C2" s="4" t="inlineStr">
        <is>
          <t xml:space="preserve"> </t>
        </is>
      </c>
    </row>
    <row r="3">
      <c r="A3" s="4" t="inlineStr">
        <is>
          <t>Cash and cash equivalents</t>
        </is>
      </c>
      <c r="B3" s="7" t="n">
        <v>3760</v>
      </c>
      <c r="C3" s="7" t="n">
        <v>2757</v>
      </c>
    </row>
    <row r="4">
      <c r="A4" s="4" t="inlineStr">
        <is>
          <t>Receivables, net</t>
        </is>
      </c>
      <c r="B4" s="6" t="n">
        <v>3328</v>
      </c>
      <c r="C4" s="6" t="n">
        <v>3317</v>
      </c>
    </row>
    <row r="5">
      <c r="A5" s="4" t="inlineStr">
        <is>
          <t>Merchandise inventories</t>
        </is>
      </c>
      <c r="B5" s="6" t="n">
        <v>20976</v>
      </c>
      <c r="C5" s="6" t="n">
        <v>24886</v>
      </c>
    </row>
    <row r="6">
      <c r="A6" s="4" t="inlineStr">
        <is>
          <t>Other current assets</t>
        </is>
      </c>
      <c r="B6" s="6" t="n">
        <v>1711</v>
      </c>
      <c r="C6" s="6" t="n">
        <v>1511</v>
      </c>
    </row>
    <row r="7">
      <c r="A7" s="4" t="inlineStr">
        <is>
          <t>Total current assets</t>
        </is>
      </c>
      <c r="B7" s="6" t="n">
        <v>29775</v>
      </c>
      <c r="C7" s="6" t="n">
        <v>32471</v>
      </c>
    </row>
    <row r="8">
      <c r="A8" s="4" t="inlineStr">
        <is>
          <t>Net property and equipment</t>
        </is>
      </c>
      <c r="B8" s="6" t="n">
        <v>26154</v>
      </c>
      <c r="C8" s="6" t="n">
        <v>25631</v>
      </c>
    </row>
    <row r="9">
      <c r="A9" s="4" t="inlineStr">
        <is>
          <t>Operating lease right-of-use assets</t>
        </is>
      </c>
      <c r="B9" s="6" t="n">
        <v>7884</v>
      </c>
      <c r="C9" s="6" t="n">
        <v>6941</v>
      </c>
    </row>
    <row r="10">
      <c r="A10" s="4" t="inlineStr">
        <is>
          <t>Goodwill</t>
        </is>
      </c>
      <c r="B10" s="6" t="n">
        <v>8455</v>
      </c>
      <c r="C10" s="6" t="n">
        <v>7444</v>
      </c>
    </row>
    <row r="11">
      <c r="A11" s="4" t="inlineStr">
        <is>
          <t>Other assets</t>
        </is>
      </c>
      <c r="B11" s="6" t="n">
        <v>4262</v>
      </c>
      <c r="C11" s="6" t="n">
        <v>3958</v>
      </c>
    </row>
    <row r="12">
      <c r="A12" s="4" t="inlineStr">
        <is>
          <t>Total assets</t>
        </is>
      </c>
      <c r="B12" s="6" t="n">
        <v>76530</v>
      </c>
      <c r="C12" s="6" t="n">
        <v>76445</v>
      </c>
    </row>
    <row r="13">
      <c r="A13" s="3" t="inlineStr">
        <is>
          <t>Current liabilities:</t>
        </is>
      </c>
      <c r="B13" s="4" t="inlineStr">
        <is>
          <t xml:space="preserve"> </t>
        </is>
      </c>
      <c r="C13" s="4" t="inlineStr">
        <is>
          <t xml:space="preserve"> </t>
        </is>
      </c>
    </row>
    <row r="14">
      <c r="A14" s="4" t="inlineStr">
        <is>
          <t>Accounts payable</t>
        </is>
      </c>
      <c r="B14" s="6" t="n">
        <v>10037</v>
      </c>
      <c r="C14" s="6" t="n">
        <v>11443</v>
      </c>
    </row>
    <row r="15">
      <c r="A15" s="4" t="inlineStr">
        <is>
          <t>Accrued salaries and related expenses</t>
        </is>
      </c>
      <c r="B15" s="6" t="n">
        <v>2096</v>
      </c>
      <c r="C15" s="6" t="n">
        <v>1991</v>
      </c>
    </row>
    <row r="16">
      <c r="A16" s="4" t="inlineStr">
        <is>
          <t>Sales taxes payable</t>
        </is>
      </c>
      <c r="B16" s="6" t="n">
        <v>449</v>
      </c>
      <c r="C16" s="6" t="n">
        <v>528</v>
      </c>
    </row>
    <row r="17">
      <c r="A17" s="4" t="inlineStr">
        <is>
          <t>Deferred revenue</t>
        </is>
      </c>
      <c r="B17" s="6" t="n">
        <v>2762</v>
      </c>
      <c r="C17" s="6" t="n">
        <v>3064</v>
      </c>
    </row>
    <row r="18">
      <c r="A18" s="4" t="inlineStr">
        <is>
          <t>Income taxes payable</t>
        </is>
      </c>
      <c r="B18" s="6" t="n">
        <v>28</v>
      </c>
      <c r="C18" s="6" t="n">
        <v>50</v>
      </c>
    </row>
    <row r="19">
      <c r="A19" s="4" t="inlineStr">
        <is>
          <t>Current installments of long-term debt</t>
        </is>
      </c>
      <c r="B19" s="6" t="n">
        <v>1368</v>
      </c>
      <c r="C19" s="6" t="n">
        <v>1231</v>
      </c>
    </row>
    <row r="20">
      <c r="A20" s="4" t="inlineStr">
        <is>
          <t>Current operating lease liabilities</t>
        </is>
      </c>
      <c r="B20" s="6" t="n">
        <v>1050</v>
      </c>
      <c r="C20" s="6" t="n">
        <v>945</v>
      </c>
    </row>
    <row r="21">
      <c r="A21" s="4" t="inlineStr">
        <is>
          <t>Other accrued expenses</t>
        </is>
      </c>
      <c r="B21" s="6" t="n">
        <v>4225</v>
      </c>
      <c r="C21" s="6" t="n">
        <v>3858</v>
      </c>
    </row>
    <row r="22">
      <c r="A22" s="4" t="inlineStr">
        <is>
          <t>Total current liabilities</t>
        </is>
      </c>
      <c r="B22" s="6" t="n">
        <v>22015</v>
      </c>
      <c r="C22" s="6" t="n">
        <v>23110</v>
      </c>
    </row>
    <row r="23">
      <c r="A23" s="4" t="inlineStr">
        <is>
          <t>Long-term debt, excluding current installments</t>
        </is>
      </c>
      <c r="B23" s="6" t="n">
        <v>42743</v>
      </c>
      <c r="C23" s="6" t="n">
        <v>41962</v>
      </c>
    </row>
    <row r="24">
      <c r="A24" s="4" t="inlineStr">
        <is>
          <t>Long-term operating lease liabilities</t>
        </is>
      </c>
      <c r="B24" s="6" t="n">
        <v>7082</v>
      </c>
      <c r="C24" s="6" t="n">
        <v>6226</v>
      </c>
    </row>
    <row r="25">
      <c r="A25" s="4" t="inlineStr">
        <is>
          <t>Deferred income taxes</t>
        </is>
      </c>
      <c r="B25" s="6" t="n">
        <v>863</v>
      </c>
      <c r="C25" s="6" t="n">
        <v>1019</v>
      </c>
    </row>
    <row r="26">
      <c r="A26" s="4" t="inlineStr">
        <is>
          <t>Other long-term liabilities</t>
        </is>
      </c>
      <c r="B26" s="6" t="n">
        <v>2783</v>
      </c>
      <c r="C26" s="6" t="n">
        <v>2566</v>
      </c>
    </row>
    <row r="27">
      <c r="A27" s="4" t="inlineStr">
        <is>
          <t>Total liabilities</t>
        </is>
      </c>
      <c r="B27" s="6" t="n">
        <v>75486</v>
      </c>
      <c r="C27" s="6" t="n">
        <v>74883</v>
      </c>
    </row>
    <row r="28">
      <c r="A28" s="4" t="inlineStr">
        <is>
          <t>Commitments and contingencies (Note 12)</t>
        </is>
      </c>
      <c r="B28" s="4" t="inlineStr">
        <is>
          <t xml:space="preserve"> </t>
        </is>
      </c>
      <c r="C28" s="4" t="inlineStr">
        <is>
          <t xml:space="preserve"> </t>
        </is>
      </c>
    </row>
    <row r="29">
      <c r="A29" s="4" t="inlineStr">
        <is>
          <t>Common stock, par value $0.05; authorized: 10,000 shares; issued: 1,796 shares at January 28, 2024 and 1,794 shares at January 29, 2023; outstanding: 992 shares at January 28, 2024 and 1,016 shares at January 29, 2023</t>
        </is>
      </c>
      <c r="B29" s="6" t="n">
        <v>90</v>
      </c>
      <c r="C29" s="6" t="n">
        <v>90</v>
      </c>
    </row>
    <row r="30">
      <c r="A30" s="4" t="inlineStr">
        <is>
          <t>Paid-in capital</t>
        </is>
      </c>
      <c r="B30" s="6" t="n">
        <v>13147</v>
      </c>
      <c r="C30" s="6" t="n">
        <v>12592</v>
      </c>
    </row>
    <row r="31">
      <c r="A31" s="4" t="inlineStr">
        <is>
          <t>Retained earnings</t>
        </is>
      </c>
      <c r="B31" s="6" t="n">
        <v>83656</v>
      </c>
      <c r="C31" s="6" t="n">
        <v>76896</v>
      </c>
    </row>
    <row r="32">
      <c r="A32" s="4" t="inlineStr">
        <is>
          <t>Accumulated other comprehensive loss</t>
        </is>
      </c>
      <c r="B32" s="6" t="n">
        <v>-477</v>
      </c>
      <c r="C32" s="6" t="n">
        <v>-718</v>
      </c>
    </row>
    <row r="33">
      <c r="A33" s="4" t="inlineStr">
        <is>
          <t>Treasury stock, at cost, 804 shares at January 28, 2024 and 778 shares at January 29, 2023</t>
        </is>
      </c>
      <c r="B33" s="6" t="n">
        <v>-95372</v>
      </c>
      <c r="C33" s="6" t="n">
        <v>-87298</v>
      </c>
    </row>
    <row r="34">
      <c r="A34" s="4" t="inlineStr">
        <is>
          <t>Total stockholders’ equity</t>
        </is>
      </c>
      <c r="B34" s="6" t="n">
        <v>1044</v>
      </c>
      <c r="C34" s="6" t="n">
        <v>1562</v>
      </c>
    </row>
    <row r="35">
      <c r="A35" s="4" t="inlineStr">
        <is>
          <t>Total liabilities and stockholders’ equity</t>
        </is>
      </c>
      <c r="B35" s="7" t="n">
        <v>76530</v>
      </c>
      <c r="C35" s="7" t="n">
        <v>76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Jan. 28, 2024</t>
        </is>
      </c>
    </row>
    <row r="3">
      <c r="A3" s="3" t="inlineStr">
        <is>
          <t>Income Tax Disclosure [Abstract]</t>
        </is>
      </c>
      <c r="B3" s="4" t="inlineStr">
        <is>
          <t xml:space="preserve"> </t>
        </is>
      </c>
    </row>
    <row r="4">
      <c r="A4" s="4" t="inlineStr">
        <is>
          <t>Components of Earnings Before Provision for Income Taxes</t>
        </is>
      </c>
      <c r="B4" s="4" t="inlineStr">
        <is>
          <t xml:space="preserve">The following table presents our earnings before the provision for income taxes: in millions Fiscal Fiscal Fiscal 2023 2022 2021 United States $ 18,681 $ 20,990 $ 20,320 Foreign 1,243 1,487 1,417 Total $ 19,924 $ 22,477 $ 21,737 </t>
        </is>
      </c>
    </row>
    <row r="5">
      <c r="A5" s="4" t="inlineStr">
        <is>
          <t>Components of Provision for Income Taxes</t>
        </is>
      </c>
      <c r="B5" s="4" t="inlineStr">
        <is>
          <t xml:space="preserve">The following table presents our provision for income taxes: in millions Fiscal Fiscal Fiscal 2023 2022 2021 Current: Federal $ 3,764 $ 3,918 $ 4,066 State 882 880 981 Foreign 365 436 511 Total current 5,011 5,234 5,558 Deferred: Federal (228) 102 (155) State 12 61 (11) Foreign (14) (25) (88) Total deferred (230) 138 (254) Provision for income taxes $ 4,781 $ 5,372 $ 5,304 </t>
        </is>
      </c>
    </row>
    <row r="6">
      <c r="A6" s="4" t="inlineStr">
        <is>
          <t>Reconciliation of Provision for Income Taxes</t>
        </is>
      </c>
      <c r="B6" s="4" t="inlineStr">
        <is>
          <t xml:space="preserve">The following table presents our combined federal, state, and foreign effective tax rates: Fiscal Fiscal Fiscal 2023 2022 2021 Combined federal, state, and foreign effective tax rates 24.0 % 23.9 % 24.4 % The following table presents the reconciliation of our provision for income taxes at the federal statutory rate of 21% to the actual tax expense: in millions Fiscal Fiscal Fiscal 2023 2022 2021 Income taxes at federal statutory rate $ 4,184 $ 4,720 $ 4,565 State income taxes, net of federal income tax benefit 706 743 766 Other, net (109) (91) (27) Total $ 4,781 $ 5,372 $ 5,304 </t>
        </is>
      </c>
    </row>
    <row r="7">
      <c r="A7" s="4" t="inlineStr">
        <is>
          <t>Tax Effects of Temporary Differences</t>
        </is>
      </c>
      <c r="B7" s="4" t="inlineStr">
        <is>
          <t>The following table presents the tax effects of temporary differences that give rise to significant portions of our deferred tax assets and deferred tax liabilities: in millions January 28, January 29, Assets: Deferred compensation $ 237 $ 236 Accrued self-insurance liabilities 258 276 State income taxes 209 149 Merchandise inventories 110 30 Non-deductible reserves 474 318 Net operating losses 99 115 Lease liabilities 2,034 1,879 Deferred revenue 191 148 Other 46 56 Total deferred tax assets 3,658 3,207 Valuation allowance (67) (5) Total deferred tax assets, net of valuation allowance 3,591 3,202 Liabilities: Property and equipment (988) (992) Goodwill and other intangibles (1,000) (953) Lease right-of-use assets (1,956) (1,799) Tax on unremitted earnings (53) (63) Other (144) (95) Total deferred tax liabilities (4,141) (3,902) Net deferred tax liabilities $ (550) $ (700)</t>
        </is>
      </c>
    </row>
    <row r="8">
      <c r="A8" s="4" t="inlineStr">
        <is>
          <t>Schedule of Tax Balance Sheet Accounts</t>
        </is>
      </c>
      <c r="B8" s="4" t="inlineStr">
        <is>
          <t>The following table presents our noncurrent deferred tax assets and noncurrent deferred tax liabilities, netted by tax jurisdiction, as presented on the consolidated balance sheets: in millions Consolidated Balance Sheet Classification January 28, January 29, Deferred tax assets Other assets $ 313 $ 319 Deferred tax liabilities Deferred income taxes (863) (1,019) Net deferred tax liabilities $ (550) $ (700)</t>
        </is>
      </c>
    </row>
    <row r="9">
      <c r="A9" s="4" t="inlineStr">
        <is>
          <t>Schedule of Unrecognized Tax Benefits</t>
        </is>
      </c>
      <c r="B9" s="4" t="inlineStr">
        <is>
          <t xml:space="preserve">The following table reconciles the beginning and ending amount of our gross unrecognized tax benefits: in millions Fiscal Fiscal Fiscal 2023 2022 2021 Unrecognized tax benefits balance at beginning of fiscal year $ 643 $ 570 $ 540 Additions based on tax positions related to the current year 74 75 80 Additions for tax positions of prior years 13 22 24 Reductions for tax positions of prior years (14) (7) (40) Reductions due to settlements — (1) (29) Reductions due to lapse of statute of limitations (27) (16) (5) Unrecognized tax benefits balance at end of fiscal year $ 689 $ 643 $ 5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an. 28, 2024</t>
        </is>
      </c>
    </row>
    <row r="3">
      <c r="A3" s="3" t="inlineStr">
        <is>
          <t>Equity [Abstract]</t>
        </is>
      </c>
      <c r="B3" s="4" t="inlineStr">
        <is>
          <t xml:space="preserve"> </t>
        </is>
      </c>
    </row>
    <row r="4">
      <c r="A4" s="4" t="inlineStr">
        <is>
          <t>Summary of Reconciliation of the Number of Shares of our Common Stock Outstanding and Cash Dividends Per Share</t>
        </is>
      </c>
      <c r="B4" s="4" t="inlineStr">
        <is>
          <t xml:space="preserve">The following table presents a reconciliation of the number of shares of our common stock outstanding and cash dividends per share: shares in millions Fiscal Fiscal Fiscal 2023 2022 2021 Common stock: Shares at beginning of year 1,794 1,792 1,789 Shares issued under employee stock plans, net 2 2 3 Shares at end of year 1,796 1,794 1,792 Treasury stock: Shares at beginning of year (778) (757) (712) Repurchases of common stock (26) (21) (45) Shares at end of year (804) (778) (757) Shares outstanding at end of year 992 1,016 1,035 Cash dividends per share $ 8.36 $ 7.60 $ 6.60 </t>
        </is>
      </c>
    </row>
    <row r="5">
      <c r="A5" s="4" t="inlineStr">
        <is>
          <t>Summary of Repurchases of Common Stock</t>
        </is>
      </c>
      <c r="B5" s="4" t="inlineStr">
        <is>
          <t xml:space="preserve">The following table presents information about our repurchases of common stock, all of which were completed through open market purchases: Fiscal Fiscal Fiscal in millions 2023 2022 2021 Total number of shares repurchased 26 21 45 Total cost of shares repurchased $ 8,074 $ 6,504 $ 15,0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28, 2024</t>
        </is>
      </c>
    </row>
    <row r="3">
      <c r="A3" s="3" t="inlineStr">
        <is>
          <t>Fair Value Disclosures [Abstract]</t>
        </is>
      </c>
      <c r="B3" s="4" t="inlineStr">
        <is>
          <t xml:space="preserve"> </t>
        </is>
      </c>
    </row>
    <row r="4">
      <c r="A4" s="4" t="inlineStr">
        <is>
          <t>Summary of Assets and Liabilities Measured at Fair Value on a Recurring Basis</t>
        </is>
      </c>
      <c r="B4" s="4" t="inlineStr">
        <is>
          <t>The following table presents the assets and liabilities that are measured at fair value on a recurring basis: January 28, 2024 January 29, 2023 in millions Fair Value (Level 2) Fair Value (Level 2) Derivative agreements – assets $ — $ — Derivative agreements – liabilities (859) (778) Total $ (859) $ (778)</t>
        </is>
      </c>
    </row>
    <row r="5">
      <c r="A5" s="4" t="inlineStr">
        <is>
          <t>Summary of Assets and Liabilities Measured at Fair Value on a Nonrecurring Basis</t>
        </is>
      </c>
      <c r="B5" s="4" t="inlineStr">
        <is>
          <t xml:space="preserve">The following table presents the aggregate fair values and carrying values of our senior notes: January 28, 2024 January 29, 2023 in millions Fair Value Carrying Fair Value Carrying Senior notes $ 38,495 $ 40,843 $ 38,537 $ 39,9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28, 2024</t>
        </is>
      </c>
    </row>
    <row r="3">
      <c r="A3" s="3" t="inlineStr">
        <is>
          <t>Share-Based Payment Arrangement [Abstract]</t>
        </is>
      </c>
      <c r="B3" s="4" t="inlineStr">
        <is>
          <t xml:space="preserve"> </t>
        </is>
      </c>
    </row>
    <row r="4">
      <c r="A4" s="4" t="inlineStr">
        <is>
          <t>Schedule of Stock-Based Compensation Expense, Net of Estimated Forfeitures</t>
        </is>
      </c>
      <c r="B4" s="4" t="inlineStr">
        <is>
          <t xml:space="preserve">The following table presents total stock-based compensation expense, net of estimated forfeitures, including expense related to our ESPPs, and related income tax benefit: in millions Fiscal Fiscal Fiscal 2023 2022 2021 Pre-tax stock-based compensation expense $ 382 $ 367 $ 403 Income tax benefit (79) (73) (86) After-tax stock-based compensation expense $ 303 $ 294 $ 317 </t>
        </is>
      </c>
    </row>
    <row r="5">
      <c r="A5" s="4" t="inlineStr">
        <is>
          <t>Schedule of Option Valuation Assumptions</t>
        </is>
      </c>
      <c r="B5" s="4" t="inlineStr">
        <is>
          <t>The following table presents the per share weighted average fair value of stock options granted and the assumptions used in determining fair value at the date of grant using the Black-Scholes option-pricing model: Fiscal Fiscal Fiscal 2023 2022 2021 Per share weighted average fair value $ 66.01 $ 70.21 $ 57.71 Risk-free interest rate 3.6 % 2.5 % 1.0 % Assumed volatility 26.7 % 27.0 % 26.5 % Assumed dividend yield 2.8 % 2.4 % 2.2 % Assumed lives of options 6 years 6 years 6 years</t>
        </is>
      </c>
    </row>
    <row r="6">
      <c r="A6" s="4" t="inlineStr">
        <is>
          <t>Schedule of Option Activity by Number of Shares and Weighted Average Exercise Price</t>
        </is>
      </c>
      <c r="B6" s="4" t="inlineStr">
        <is>
          <t xml:space="preserve">The following table presents a summary of stock option activity by number of shares and weighted average exercise price during fiscal 2023: shares in thousands Number of Weighted Average Outstanding at beginning of year 3,626 $ 167.66 Granted 235 283.85 Exercised (743) 106.96 Forfeited (33) 275.93 Outstanding at end of year 3,085 189.97 </t>
        </is>
      </c>
    </row>
    <row r="7">
      <c r="A7" s="4" t="inlineStr">
        <is>
          <t>Intrinsic Value of Stock Options Exercised</t>
        </is>
      </c>
      <c r="B7" s="4" t="inlineStr">
        <is>
          <t xml:space="preserve">The following table presents the total intrinsic value of stock options exercised: in millions Fiscal Fiscal Fiscal 2023 2022 2021 Total intrinsic value of stock options exercised $ 152 $ 61 $ 237 </t>
        </is>
      </c>
    </row>
    <row r="8">
      <c r="A8" s="4" t="inlineStr">
        <is>
          <t>Schedule of Options Outstanding and Exercisable</t>
        </is>
      </c>
      <c r="B8" s="4" t="inlineStr">
        <is>
          <t xml:space="preserve">The following table presents details regarding outstanding and exercisable stock options at January 28, 2024: shares in thousands, dollars in millions, except for per share amounts Number of Intrinsic Weighted Average Weighted Average Outstanding 3,085 $ 510 4.6 years $ 189.97 Exercisable 2,102 424 3.2 years 153.57 </t>
        </is>
      </c>
    </row>
    <row r="9">
      <c r="A9" s="4" t="inlineStr">
        <is>
          <t>Schedule of Restricted Stock, Performance Shares, and Restricted Stock Unit Activity</t>
        </is>
      </c>
      <c r="B9" s="4" t="inlineStr">
        <is>
          <t xml:space="preserve">The following table presents a summary of restricted stock, performance shares, and restricted stock unit activity during fiscal 2023: shares in thousands Number of Weighted Average Nonvested at beginning of year 3,359 $ 261.66 Granted 1,692 273.63 Vested (1,429) 231.72 Forfeited (236) 277.20 Nonvested at end of year 3,386 279.19 </t>
        </is>
      </c>
    </row>
    <row r="10">
      <c r="A10" s="4" t="inlineStr">
        <is>
          <t>Schedule of total fair value of restricted stock, performance shares, and restricted stock units that vested</t>
        </is>
      </c>
      <c r="B10" s="4" t="inlineStr">
        <is>
          <t xml:space="preserve">The following table presents the total fair value of restricted stock, performance shares, and restricted stock units vested: in millions Fiscal Fiscal Fiscal 2023 2022 2021 Total fair value vested $ 412 $ 479 $ 405 </t>
        </is>
      </c>
    </row>
    <row r="11">
      <c r="A11" s="4" t="inlineStr">
        <is>
          <t>Schedule of deferred shares granted</t>
        </is>
      </c>
      <c r="B11" s="4" t="inlineStr">
        <is>
          <t xml:space="preserve">The following table presents deferred shares granted to non-employee directors: Fiscal Fiscal Fiscal 2023 2022 2021 Deferred shares granted to non-employee directors 19,000 19,000 1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12 Months Ended</t>
        </is>
      </c>
    </row>
    <row r="2">
      <c r="B2" s="2" t="inlineStr">
        <is>
          <t>Jan. 28, 2024</t>
        </is>
      </c>
    </row>
    <row r="3">
      <c r="A3" s="3" t="inlineStr">
        <is>
          <t>Retirement Benefits [Abstract]</t>
        </is>
      </c>
      <c r="B3" s="4" t="inlineStr">
        <is>
          <t xml:space="preserve"> </t>
        </is>
      </c>
    </row>
    <row r="4">
      <c r="A4" s="4" t="inlineStr">
        <is>
          <t>Schedule of Benefit Plans and the Restoration Plans</t>
        </is>
      </c>
      <c r="B4" s="4" t="inlineStr">
        <is>
          <t xml:space="preserve">The following table presents our contributions to the Benefit Plans and the Restoration Plans: in millions Fiscal Fiscal Fiscal 2023 2022 2021 Contributions to the Benefit Plans and the Restoration Plans $ 293 $ 280 $ 2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EIGHTED AVERAGE COMMON SHARES (Tables)</t>
        </is>
      </c>
      <c r="B1" s="2" t="inlineStr">
        <is>
          <t>12 Months Ended</t>
        </is>
      </c>
    </row>
    <row r="2">
      <c r="B2" s="2" t="inlineStr">
        <is>
          <t>Jan. 28, 2024</t>
        </is>
      </c>
    </row>
    <row r="3">
      <c r="A3" s="3" t="inlineStr">
        <is>
          <t>Earnings Per Share [Abstract]</t>
        </is>
      </c>
      <c r="B3" s="4" t="inlineStr">
        <is>
          <t xml:space="preserve"> </t>
        </is>
      </c>
    </row>
    <row r="4">
      <c r="A4" s="4" t="inlineStr">
        <is>
          <t>Summary of Weighted Average Number of Shares</t>
        </is>
      </c>
      <c r="B4" s="4" t="inlineStr">
        <is>
          <t>The following table presents the reconciliation of our basic to diluted weighted average common shares as well as the number of anti-dilutive securities excluded from diluted weighted average common shares: in millions Fiscal Fiscal Fiscal 2023 2022 2021 Basic weighted average common shares 999 1,022 1,054 Effect of potentially dilutive securities (1) 3 3 4 Diluted weighted average common shares 1,002 1,025 1,058 Anti-dilutive securities excluded from diluted weighted average common shares 1 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Receivables (Details) - USD ($) $ in Millions</t>
        </is>
      </c>
      <c r="B1" s="2" t="inlineStr">
        <is>
          <t>Jan. 28, 2024</t>
        </is>
      </c>
      <c r="C1" s="2" t="inlineStr">
        <is>
          <t>Jan. 29, 2023</t>
        </is>
      </c>
    </row>
    <row r="2">
      <c r="A2" s="3" t="inlineStr">
        <is>
          <t>Accounts, Notes, Loans and Financing Receivable [Line Items]</t>
        </is>
      </c>
      <c r="B2" s="4" t="inlineStr">
        <is>
          <t xml:space="preserve"> </t>
        </is>
      </c>
      <c r="C2" s="4" t="inlineStr">
        <is>
          <t xml:space="preserve"> </t>
        </is>
      </c>
    </row>
    <row r="3">
      <c r="A3" s="4" t="inlineStr">
        <is>
          <t>Receivables, net</t>
        </is>
      </c>
      <c r="B3" s="7" t="n">
        <v>3328</v>
      </c>
      <c r="C3" s="7" t="n">
        <v>3317</v>
      </c>
    </row>
    <row r="4">
      <c r="A4" s="4" t="inlineStr">
        <is>
          <t>Card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ceivables, net</t>
        </is>
      </c>
      <c r="B6" s="6" t="n">
        <v>988</v>
      </c>
      <c r="C6" s="6" t="n">
        <v>1003</v>
      </c>
    </row>
    <row r="7">
      <c r="A7" s="4" t="inlineStr">
        <is>
          <t>Rebate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ceivables, net</t>
        </is>
      </c>
      <c r="B9" s="6" t="n">
        <v>841</v>
      </c>
      <c r="C9" s="6" t="n">
        <v>948</v>
      </c>
    </row>
    <row r="10">
      <c r="A10" s="4" t="inlineStr">
        <is>
          <t>Customer receivabl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ceivables, net</t>
        </is>
      </c>
      <c r="B12" s="6" t="n">
        <v>924</v>
      </c>
      <c r="C12" s="6" t="n">
        <v>871</v>
      </c>
    </row>
    <row r="13">
      <c r="A13" s="4" t="inlineStr">
        <is>
          <t>Other receivabl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Receivables, net</t>
        </is>
      </c>
      <c r="B15" s="7" t="n">
        <v>575</v>
      </c>
      <c r="C15" s="7" t="n">
        <v>4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UMMARY OF SIGNIFICANT ACCOUNTING POLICIES - Narrative (Details) - USD ($) $ in Millions</t>
        </is>
      </c>
      <c r="B1" s="2" t="inlineStr">
        <is>
          <t>12 Months Ended</t>
        </is>
      </c>
    </row>
    <row r="2">
      <c r="B2" s="2" t="inlineStr">
        <is>
          <t>Jan. 28, 2024</t>
        </is>
      </c>
      <c r="C2" s="2" t="inlineStr">
        <is>
          <t>Jan. 29, 2023</t>
        </is>
      </c>
      <c r="D2" s="2" t="inlineStr">
        <is>
          <t>Jan. 30, 2022</t>
        </is>
      </c>
    </row>
    <row r="3">
      <c r="A3" s="3" t="inlineStr">
        <is>
          <t>Accounting Policies [Line Items]</t>
        </is>
      </c>
      <c r="B3" s="4" t="inlineStr">
        <is>
          <t xml:space="preserve"> </t>
        </is>
      </c>
      <c r="C3" s="4" t="inlineStr">
        <is>
          <t xml:space="preserve"> </t>
        </is>
      </c>
      <c r="D3" s="4" t="inlineStr">
        <is>
          <t xml:space="preserve"> </t>
        </is>
      </c>
    </row>
    <row r="4">
      <c r="A4" s="4" t="inlineStr">
        <is>
          <t>Percentage of merchandise inventories that are calculated using a cost method</t>
        </is>
      </c>
      <c r="B4" s="9" t="n">
        <v>0.38</v>
      </c>
      <c r="C4" s="4" t="inlineStr">
        <is>
          <t xml:space="preserve"> </t>
        </is>
      </c>
      <c r="D4" s="4" t="inlineStr">
        <is>
          <t xml:space="preserve"> </t>
        </is>
      </c>
    </row>
    <row r="5">
      <c r="A5" s="4" t="inlineStr">
        <is>
          <t>Option to extend (in years)</t>
        </is>
      </c>
      <c r="B5" s="4" t="inlineStr">
        <is>
          <t>5 years</t>
        </is>
      </c>
      <c r="C5" s="4" t="inlineStr">
        <is>
          <t xml:space="preserve"> </t>
        </is>
      </c>
      <c r="D5" s="4" t="inlineStr">
        <is>
          <t xml:space="preserve"> </t>
        </is>
      </c>
    </row>
    <row r="6">
      <c r="A6" s="4" t="inlineStr">
        <is>
          <t>Goodwill, Impairment Loss</t>
        </is>
      </c>
      <c r="B6" s="7" t="n">
        <v>0</v>
      </c>
      <c r="C6" s="7" t="n">
        <v>0</v>
      </c>
      <c r="D6" s="7" t="n">
        <v>0</v>
      </c>
    </row>
    <row r="7">
      <c r="A7" s="4" t="inlineStr">
        <is>
          <t>Impairment of intangible assets</t>
        </is>
      </c>
      <c r="B7" s="7" t="n">
        <v>0</v>
      </c>
      <c r="C7" s="7" t="n">
        <v>0</v>
      </c>
      <c r="D7" s="6" t="n">
        <v>0</v>
      </c>
    </row>
    <row r="8">
      <c r="A8" s="4" t="inlineStr">
        <is>
          <t>Supplier Finance Program, Obligation, Statement of Financial Position [Extensible Enumeration]</t>
        </is>
      </c>
      <c r="B8" s="4" t="inlineStr">
        <is>
          <t>Accounts payable</t>
        </is>
      </c>
      <c r="C8" s="4" t="inlineStr">
        <is>
          <t>Accounts payable</t>
        </is>
      </c>
      <c r="D8" s="4" t="inlineStr">
        <is>
          <t xml:space="preserve"> </t>
        </is>
      </c>
    </row>
    <row r="9">
      <c r="A9" s="4" t="inlineStr">
        <is>
          <t>Supplier finance program</t>
        </is>
      </c>
      <c r="B9" s="7" t="n">
        <v>514</v>
      </c>
      <c r="C9" s="7" t="n">
        <v>480</v>
      </c>
      <c r="D9" s="4" t="inlineStr">
        <is>
          <t xml:space="preserve"> </t>
        </is>
      </c>
    </row>
    <row r="10">
      <c r="A10" s="4" t="inlineStr">
        <is>
          <t>Self insurance reserve</t>
        </is>
      </c>
      <c r="B10" s="6" t="n">
        <v>1400</v>
      </c>
      <c r="C10" s="6" t="n">
        <v>1300</v>
      </c>
      <c r="D10" s="4" t="inlineStr">
        <is>
          <t xml:space="preserve"> </t>
        </is>
      </c>
    </row>
    <row r="11">
      <c r="A11" s="4" t="inlineStr">
        <is>
          <t>Deferred revenue</t>
        </is>
      </c>
      <c r="B11" s="7" t="n">
        <v>1700</v>
      </c>
      <c r="C11" s="6" t="n">
        <v>2000</v>
      </c>
      <c r="D11" s="4" t="inlineStr">
        <is>
          <t xml:space="preserve"> </t>
        </is>
      </c>
    </row>
    <row r="12">
      <c r="A12" s="4" t="inlineStr">
        <is>
          <t>General redemption period</t>
        </is>
      </c>
      <c r="B12" s="4" t="inlineStr">
        <is>
          <t>6 months</t>
        </is>
      </c>
      <c r="C12" s="4" t="inlineStr">
        <is>
          <t xml:space="preserve"> </t>
        </is>
      </c>
      <c r="D12" s="4" t="inlineStr">
        <is>
          <t xml:space="preserve"> </t>
        </is>
      </c>
    </row>
    <row r="13">
      <c r="A13" s="4" t="inlineStr">
        <is>
          <t>Gift card performance obligations</t>
        </is>
      </c>
      <c r="B13" s="7" t="n">
        <v>1100</v>
      </c>
      <c r="C13" s="6" t="n">
        <v>1100</v>
      </c>
      <c r="D13" s="4" t="inlineStr">
        <is>
          <t xml:space="preserve"> </t>
        </is>
      </c>
    </row>
    <row r="14">
      <c r="A14" s="4" t="inlineStr">
        <is>
          <t>Advertising expense, net</t>
        </is>
      </c>
      <c r="B14" s="7" t="n">
        <v>1100</v>
      </c>
      <c r="C14" s="6" t="n">
        <v>1100</v>
      </c>
      <c r="D14" s="7" t="n">
        <v>1000</v>
      </c>
    </row>
    <row r="15">
      <c r="A15" s="4" t="inlineStr">
        <is>
          <t>Recognized income tax positions are measured at the largest amount exceeding a probability of</t>
        </is>
      </c>
      <c r="B15" s="9" t="n">
        <v>0.5</v>
      </c>
      <c r="C15" s="4" t="inlineStr">
        <is>
          <t xml:space="preserve"> </t>
        </is>
      </c>
      <c r="D15" s="4" t="inlineStr">
        <is>
          <t xml:space="preserve"> </t>
        </is>
      </c>
    </row>
    <row r="16">
      <c r="A16" s="4" t="inlineStr">
        <is>
          <t>Beginning balance of foreign currency translation adjustment</t>
        </is>
      </c>
      <c r="B16" s="7" t="n">
        <v>365</v>
      </c>
      <c r="C16" s="7" t="n">
        <v>597</v>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Term of contract (in years)</t>
        </is>
      </c>
      <c r="B19" s="4" t="inlineStr">
        <is>
          <t>1 year</t>
        </is>
      </c>
      <c r="C19" s="4" t="inlineStr">
        <is>
          <t xml:space="preserve"> </t>
        </is>
      </c>
      <c r="D19" s="4" t="inlineStr">
        <is>
          <t xml:space="preserve"> </t>
        </is>
      </c>
    </row>
    <row r="20">
      <c r="A20" s="4" t="inlineStr">
        <is>
          <t>Payment timing period</t>
        </is>
      </c>
      <c r="B20" s="4" t="inlineStr">
        <is>
          <t>30 days</t>
        </is>
      </c>
      <c r="C20" s="4" t="inlineStr">
        <is>
          <t xml:space="preserve"> </t>
        </is>
      </c>
      <c r="D20" s="4" t="inlineStr">
        <is>
          <t xml:space="preserve"> </t>
        </is>
      </c>
    </row>
    <row r="21">
      <c r="A21" s="4" t="inlineStr">
        <is>
          <t>Minimum | Software and Software Development Costs</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Property plant and equipment, useful life (in years)</t>
        </is>
      </c>
      <c r="B23" s="4" t="inlineStr">
        <is>
          <t>3 years</t>
        </is>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Accounting Policies [Line Items]</t>
        </is>
      </c>
      <c r="B25" s="4" t="inlineStr">
        <is>
          <t xml:space="preserve"> </t>
        </is>
      </c>
      <c r="C25" s="4" t="inlineStr">
        <is>
          <t xml:space="preserve"> </t>
        </is>
      </c>
      <c r="D25" s="4" t="inlineStr">
        <is>
          <t xml:space="preserve"> </t>
        </is>
      </c>
    </row>
    <row r="26">
      <c r="A26" s="4" t="inlineStr">
        <is>
          <t>Term of contract (in years)</t>
        </is>
      </c>
      <c r="B26" s="4" t="inlineStr">
        <is>
          <t>20 years</t>
        </is>
      </c>
      <c r="C26" s="4" t="inlineStr">
        <is>
          <t xml:space="preserve"> </t>
        </is>
      </c>
      <c r="D26" s="4" t="inlineStr">
        <is>
          <t xml:space="preserve"> </t>
        </is>
      </c>
    </row>
    <row r="27">
      <c r="A27" s="4" t="inlineStr">
        <is>
          <t>Payment timing period</t>
        </is>
      </c>
      <c r="B27" s="4" t="inlineStr">
        <is>
          <t>60 days</t>
        </is>
      </c>
      <c r="C27" s="4" t="inlineStr">
        <is>
          <t xml:space="preserve"> </t>
        </is>
      </c>
      <c r="D27" s="4" t="inlineStr">
        <is>
          <t xml:space="preserve"> </t>
        </is>
      </c>
    </row>
    <row r="28">
      <c r="A28" s="4" t="inlineStr">
        <is>
          <t>Maximum | Other Intangible Assets</t>
        </is>
      </c>
      <c r="B28" s="4" t="inlineStr">
        <is>
          <t xml:space="preserve"> </t>
        </is>
      </c>
      <c r="C28" s="4" t="inlineStr">
        <is>
          <t xml:space="preserve"> </t>
        </is>
      </c>
      <c r="D28" s="4" t="inlineStr">
        <is>
          <t xml:space="preserve"> </t>
        </is>
      </c>
    </row>
    <row r="29">
      <c r="A29" s="3" t="inlineStr">
        <is>
          <t>Accounting Policies [Line Items]</t>
        </is>
      </c>
      <c r="B29" s="4" t="inlineStr">
        <is>
          <t xml:space="preserve"> </t>
        </is>
      </c>
      <c r="C29" s="4" t="inlineStr">
        <is>
          <t xml:space="preserve"> </t>
        </is>
      </c>
      <c r="D29" s="4" t="inlineStr">
        <is>
          <t xml:space="preserve"> </t>
        </is>
      </c>
    </row>
    <row r="30">
      <c r="A30" s="4" t="inlineStr">
        <is>
          <t>Intangible asset, useful life (in years)</t>
        </is>
      </c>
      <c r="B30" s="4" t="inlineStr">
        <is>
          <t>20 years</t>
        </is>
      </c>
      <c r="C30" s="4" t="inlineStr">
        <is>
          <t xml:space="preserve"> </t>
        </is>
      </c>
      <c r="D30" s="4" t="inlineStr">
        <is>
          <t xml:space="preserve"> </t>
        </is>
      </c>
    </row>
    <row r="31">
      <c r="A31" s="4" t="inlineStr">
        <is>
          <t>Maximum | Software and Software Development Costs</t>
        </is>
      </c>
      <c r="B31" s="4" t="inlineStr">
        <is>
          <t xml:space="preserve"> </t>
        </is>
      </c>
      <c r="C31" s="4" t="inlineStr">
        <is>
          <t xml:space="preserve"> </t>
        </is>
      </c>
      <c r="D31" s="4" t="inlineStr">
        <is>
          <t xml:space="preserve"> </t>
        </is>
      </c>
    </row>
    <row r="32">
      <c r="A32" s="3" t="inlineStr">
        <is>
          <t>Accounting Policies [Line Items]</t>
        </is>
      </c>
      <c r="B32" s="4" t="inlineStr">
        <is>
          <t xml:space="preserve"> </t>
        </is>
      </c>
      <c r="C32" s="4" t="inlineStr">
        <is>
          <t xml:space="preserve"> </t>
        </is>
      </c>
      <c r="D32" s="4" t="inlineStr">
        <is>
          <t xml:space="preserve"> </t>
        </is>
      </c>
    </row>
    <row r="33">
      <c r="A33" s="4" t="inlineStr">
        <is>
          <t>Property plant and equipment, useful life (in years)</t>
        </is>
      </c>
      <c r="B33" s="4" t="inlineStr">
        <is>
          <t>7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Depreciation Estimated Useful Lives (Details)</t>
        </is>
      </c>
      <c r="B1" s="2" t="inlineStr">
        <is>
          <t>Jan. 28, 2024</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5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45 years</t>
        </is>
      </c>
    </row>
    <row r="8">
      <c r="A8" s="4" t="inlineStr">
        <is>
          <t>Furniture, Fixtures and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 (in years)</t>
        </is>
      </c>
      <c r="B10" s="4" t="inlineStr">
        <is>
          <t>2 years</t>
        </is>
      </c>
    </row>
    <row r="11">
      <c r="A11" s="4" t="inlineStr">
        <is>
          <t>Furniture, Fixtures and 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 (in years)</t>
        </is>
      </c>
      <c r="B13" s="4" t="inlineStr">
        <is>
          <t>20 years</t>
        </is>
      </c>
    </row>
    <row r="14">
      <c r="A14" s="4" t="inlineStr">
        <is>
          <t>Leasehold improvements | Minimum</t>
        </is>
      </c>
      <c r="B14" s="4" t="inlineStr">
        <is>
          <t xml:space="preserve"> </t>
        </is>
      </c>
    </row>
    <row r="15">
      <c r="A15" s="3" t="inlineStr">
        <is>
          <t>Property, Plant and Equipment [Line Items]</t>
        </is>
      </c>
      <c r="B15" s="4" t="inlineStr">
        <is>
          <t xml:space="preserve"> </t>
        </is>
      </c>
    </row>
    <row r="16">
      <c r="A16" s="4" t="inlineStr">
        <is>
          <t>Property plant and equipment, useful life (in years)</t>
        </is>
      </c>
      <c r="B16" s="4" t="inlineStr">
        <is>
          <t>5 years</t>
        </is>
      </c>
    </row>
    <row r="17">
      <c r="A17" s="4" t="inlineStr">
        <is>
          <t>Leasehold improvements | Maximum</t>
        </is>
      </c>
      <c r="B17" s="4" t="inlineStr">
        <is>
          <t xml:space="preserve"> </t>
        </is>
      </c>
    </row>
    <row r="18">
      <c r="A18" s="3" t="inlineStr">
        <is>
          <t>Property, Plant and Equipment [Line Items]</t>
        </is>
      </c>
      <c r="B18" s="4" t="inlineStr">
        <is>
          <t xml:space="preserve"> </t>
        </is>
      </c>
    </row>
    <row r="19">
      <c r="A19" s="4" t="inlineStr">
        <is>
          <t>Property plant and equipment, useful life (in years)</t>
        </is>
      </c>
      <c r="B19" s="4" t="inlineStr">
        <is>
          <t>4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40" customWidth="1" min="2" max="2"/>
  </cols>
  <sheetData>
    <row r="1">
      <c r="A1" s="1" t="inlineStr">
        <is>
          <t>SEGMENT REPORTING AND NET SALES -Narrative (Details)</t>
        </is>
      </c>
      <c r="B1" s="2" t="inlineStr">
        <is>
          <t>12 Months Ended</t>
        </is>
      </c>
    </row>
    <row r="2">
      <c r="B2" s="2" t="inlineStr">
        <is>
          <t>Jan. 28, 2024 segment reportableSegment</t>
        </is>
      </c>
    </row>
    <row r="3">
      <c r="A3" s="3" t="inlineStr">
        <is>
          <t>Segment Reporting [Abstract]</t>
        </is>
      </c>
      <c r="B3" s="4" t="inlineStr">
        <is>
          <t xml:space="preserve"> </t>
        </is>
      </c>
    </row>
    <row r="4">
      <c r="A4" s="4" t="inlineStr">
        <is>
          <t>Number of operating segments | segment</t>
        </is>
      </c>
      <c r="B4" s="6" t="n">
        <v>3</v>
      </c>
    </row>
    <row r="5">
      <c r="A5" s="4" t="inlineStr">
        <is>
          <t>Number of reportable segments | reportableSegment</t>
        </is>
      </c>
      <c r="B5"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Jan. 28, 2024</t>
        </is>
      </c>
      <c r="C1" s="2" t="inlineStr">
        <is>
          <t>Jan. 29,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5</v>
      </c>
      <c r="C3" s="8" t="n">
        <v>0.05</v>
      </c>
    </row>
    <row r="4">
      <c r="A4" s="4" t="inlineStr">
        <is>
          <t>Common Stock, authorized (in shares)</t>
        </is>
      </c>
      <c r="B4" s="6" t="n">
        <v>10000</v>
      </c>
      <c r="C4" s="6" t="n">
        <v>10000</v>
      </c>
    </row>
    <row r="5">
      <c r="A5" s="4" t="inlineStr">
        <is>
          <t>Common Stock, issued (in shares)</t>
        </is>
      </c>
      <c r="B5" s="6" t="n">
        <v>1796</v>
      </c>
      <c r="C5" s="6" t="n">
        <v>1794</v>
      </c>
    </row>
    <row r="6">
      <c r="A6" s="4" t="inlineStr">
        <is>
          <t>Common Stock, shares outstanding (in shares)</t>
        </is>
      </c>
      <c r="B6" s="6" t="n">
        <v>992</v>
      </c>
      <c r="C6" s="6" t="n">
        <v>1016</v>
      </c>
    </row>
    <row r="7">
      <c r="A7" s="4" t="inlineStr">
        <is>
          <t>Treasury Stock (in shares)</t>
        </is>
      </c>
      <c r="B7" s="6" t="n">
        <v>804</v>
      </c>
      <c r="C7" s="6" t="n">
        <v>7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AND NET SALES- Schedule of Long-Lived Assets by Geographic Areas (Details) - USD ($) $ in Millions</t>
        </is>
      </c>
      <c r="B1" s="2" t="inlineStr">
        <is>
          <t>Jan. 28, 2024</t>
        </is>
      </c>
      <c r="C1" s="2" t="inlineStr">
        <is>
          <t>Jan. 29, 2023</t>
        </is>
      </c>
      <c r="D1" s="2" t="inlineStr">
        <is>
          <t>Jan. 30, 2022</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Net property and equipment</t>
        </is>
      </c>
      <c r="B3" s="7" t="n">
        <v>26154</v>
      </c>
      <c r="C3" s="7" t="n">
        <v>25631</v>
      </c>
      <c r="D3" s="7" t="n">
        <v>25199</v>
      </c>
    </row>
    <row r="4">
      <c r="A4" s="4" t="inlineStr">
        <is>
          <t>In the U.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Net property and equipment</t>
        </is>
      </c>
      <c r="B6" s="6" t="n">
        <v>23347</v>
      </c>
      <c r="C6" s="6" t="n">
        <v>23057</v>
      </c>
      <c r="D6" s="6" t="n">
        <v>22696</v>
      </c>
    </row>
    <row r="7">
      <c r="A7" s="4" t="inlineStr">
        <is>
          <t>Outside the U.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Net property and equipment</t>
        </is>
      </c>
      <c r="B9" s="7" t="n">
        <v>2807</v>
      </c>
      <c r="C9" s="7" t="n">
        <v>2574</v>
      </c>
      <c r="D9" s="7" t="n">
        <v>25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NET SALES - Schedule of Revenue from External Customers and Long-Lived Assets, by Geographical Areas (Details) - USD ($) $ in Millions</t>
        </is>
      </c>
      <c r="B1" s="2" t="inlineStr">
        <is>
          <t>12 Months Ended</t>
        </is>
      </c>
    </row>
    <row r="2">
      <c r="B2" s="2" t="inlineStr">
        <is>
          <t>Jan. 28, 2024</t>
        </is>
      </c>
      <c r="C2" s="2" t="inlineStr">
        <is>
          <t>Jan. 29, 2023</t>
        </is>
      </c>
      <c r="D2" s="2" t="inlineStr">
        <is>
          <t>Jan.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152669</v>
      </c>
      <c r="C4" s="7" t="n">
        <v>157403</v>
      </c>
      <c r="D4" s="7" t="n">
        <v>151157</v>
      </c>
    </row>
    <row r="5">
      <c r="A5" s="4" t="inlineStr">
        <is>
          <t>In the U.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6" t="n">
        <v>140083</v>
      </c>
      <c r="C7" s="6" t="n">
        <v>144840</v>
      </c>
      <c r="D7" s="6" t="n">
        <v>138920</v>
      </c>
    </row>
    <row r="8">
      <c r="A8" s="4" t="inlineStr">
        <is>
          <t>Outside the U.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7" t="n">
        <v>12586</v>
      </c>
      <c r="C10" s="7" t="n">
        <v>12563</v>
      </c>
      <c r="D10" s="7" t="n">
        <v>1223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NET SALES - Schedule of Products and Services (Details) - USD ($) $ in Millions</t>
        </is>
      </c>
      <c r="B1" s="2" t="inlineStr">
        <is>
          <t>12 Months Ended</t>
        </is>
      </c>
    </row>
    <row r="2">
      <c r="B2" s="2" t="inlineStr">
        <is>
          <t>Jan. 28, 2024</t>
        </is>
      </c>
      <c r="C2" s="2" t="inlineStr">
        <is>
          <t>Jan. 29, 2023</t>
        </is>
      </c>
      <c r="D2" s="2" t="inlineStr">
        <is>
          <t>Jan.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152669</v>
      </c>
      <c r="C4" s="7" t="n">
        <v>157403</v>
      </c>
      <c r="D4" s="7" t="n">
        <v>151157</v>
      </c>
    </row>
    <row r="5">
      <c r="A5" s="4" t="inlineStr">
        <is>
          <t>Net sales – product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6" t="n">
        <v>146835</v>
      </c>
      <c r="C7" s="6" t="n">
        <v>151804</v>
      </c>
      <c r="D7" s="6" t="n">
        <v>145745</v>
      </c>
    </row>
    <row r="8">
      <c r="A8" s="4" t="inlineStr">
        <is>
          <t>Net sales – servic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7" t="n">
        <v>5834</v>
      </c>
      <c r="C10" s="7" t="n">
        <v>5599</v>
      </c>
      <c r="D10" s="7" t="n">
        <v>541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NET SALES - Schedule of Net Sales by Major Product Line (Details) - USD ($) $ in Millions</t>
        </is>
      </c>
      <c r="B1" s="2" t="inlineStr">
        <is>
          <t>12 Months Ended</t>
        </is>
      </c>
    </row>
    <row r="2">
      <c r="B2" s="2" t="inlineStr">
        <is>
          <t>Jan. 28, 2024</t>
        </is>
      </c>
      <c r="C2" s="2" t="inlineStr">
        <is>
          <t>Jan. 29, 2023</t>
        </is>
      </c>
      <c r="D2" s="2" t="inlineStr">
        <is>
          <t>Jan. 30,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7" t="n">
        <v>152669</v>
      </c>
      <c r="C4" s="7" t="n">
        <v>157403</v>
      </c>
      <c r="D4" s="7" t="n">
        <v>151157</v>
      </c>
    </row>
    <row r="5">
      <c r="A5" s="4" t="inlineStr">
        <is>
          <t>Building Material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57039</v>
      </c>
      <c r="C7" s="6" t="n">
        <v>59533</v>
      </c>
      <c r="D7" s="6" t="n">
        <v>54990</v>
      </c>
    </row>
    <row r="8">
      <c r="A8" s="4" t="inlineStr">
        <is>
          <t>Déco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6" t="n">
        <v>50295</v>
      </c>
      <c r="C10" s="6" t="n">
        <v>52322</v>
      </c>
      <c r="D10" s="6" t="n">
        <v>50437</v>
      </c>
    </row>
    <row r="11">
      <c r="A11" s="4" t="inlineStr">
        <is>
          <t>Hardline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7" t="n">
        <v>45335</v>
      </c>
      <c r="C13" s="7" t="n">
        <v>45548</v>
      </c>
      <c r="D13" s="7" t="n">
        <v>4573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NET SALES - Revenue from External Customers by Products and Services (Details) - USD ($) $ in Millions</t>
        </is>
      </c>
      <c r="B1" s="2" t="inlineStr">
        <is>
          <t>12 Months Ended</t>
        </is>
      </c>
    </row>
    <row r="2">
      <c r="B2" s="2" t="inlineStr">
        <is>
          <t>Jan. 28, 2024</t>
        </is>
      </c>
      <c r="C2" s="2" t="inlineStr">
        <is>
          <t>Jan. 29, 2023</t>
        </is>
      </c>
      <c r="D2" s="2" t="inlineStr">
        <is>
          <t>Jan. 30,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7" t="n">
        <v>152669</v>
      </c>
      <c r="C4" s="7" t="n">
        <v>157403</v>
      </c>
      <c r="D4" s="7" t="n">
        <v>151157</v>
      </c>
    </row>
    <row r="5">
      <c r="A5" s="4" t="inlineStr">
        <is>
          <t>% of Net Sales</t>
        </is>
      </c>
      <c r="B5" s="9" t="n">
        <v>1</v>
      </c>
      <c r="C5" s="9" t="n">
        <v>1</v>
      </c>
      <c r="D5" s="9" t="n">
        <v>1</v>
      </c>
    </row>
    <row r="6">
      <c r="A6" s="4" t="inlineStr">
        <is>
          <t>Appliances</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Net Sales</t>
        </is>
      </c>
      <c r="B8" s="7" t="n">
        <v>13863</v>
      </c>
      <c r="C8" s="7" t="n">
        <v>14461</v>
      </c>
      <c r="D8" s="7" t="n">
        <v>14232</v>
      </c>
    </row>
    <row r="9">
      <c r="A9" s="4" t="inlineStr">
        <is>
          <t>% of Net Sales</t>
        </is>
      </c>
      <c r="B9" s="10" t="n">
        <v>0.091</v>
      </c>
      <c r="C9" s="10" t="n">
        <v>0.092</v>
      </c>
      <c r="D9" s="10" t="n">
        <v>0.094</v>
      </c>
    </row>
    <row r="10">
      <c r="A10" s="4" t="inlineStr">
        <is>
          <t>Building Materials</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Net Sales</t>
        </is>
      </c>
      <c r="B12" s="7" t="n">
        <v>11975</v>
      </c>
      <c r="C12" s="7" t="n">
        <v>11298</v>
      </c>
      <c r="D12" s="7" t="n">
        <v>9823</v>
      </c>
    </row>
    <row r="13">
      <c r="A13" s="4" t="inlineStr">
        <is>
          <t>% of Net Sales</t>
        </is>
      </c>
      <c r="B13" s="10" t="n">
        <v>0.078</v>
      </c>
      <c r="C13" s="10" t="n">
        <v>0.07199999999999999</v>
      </c>
      <c r="D13" s="10" t="n">
        <v>0.065</v>
      </c>
    </row>
    <row r="14">
      <c r="A14" s="4" t="inlineStr">
        <is>
          <t>Décor/Storage</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7" t="n">
        <v>6012</v>
      </c>
      <c r="C16" s="7" t="n">
        <v>6357</v>
      </c>
      <c r="D16" s="7" t="n">
        <v>6095</v>
      </c>
    </row>
    <row r="17">
      <c r="A17" s="4" t="inlineStr">
        <is>
          <t>% of Net Sales</t>
        </is>
      </c>
      <c r="B17" s="10" t="n">
        <v>0.039</v>
      </c>
      <c r="C17" s="9" t="n">
        <v>0.04</v>
      </c>
      <c r="D17" s="9" t="n">
        <v>0.04</v>
      </c>
    </row>
    <row r="18">
      <c r="A18" s="4" t="inlineStr">
        <is>
          <t>Electrical/Lighting</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Net Sales</t>
        </is>
      </c>
      <c r="B20" s="7" t="n">
        <v>12521</v>
      </c>
      <c r="C20" s="7" t="n">
        <v>13746</v>
      </c>
      <c r="D20" s="7" t="n">
        <v>13473</v>
      </c>
    </row>
    <row r="21">
      <c r="A21" s="4" t="inlineStr">
        <is>
          <t>% of Net Sales</t>
        </is>
      </c>
      <c r="B21" s="10" t="n">
        <v>0.082</v>
      </c>
      <c r="C21" s="10" t="n">
        <v>0.08699999999999999</v>
      </c>
      <c r="D21" s="10" t="n">
        <v>0.089</v>
      </c>
    </row>
    <row r="22">
      <c r="A22" s="4" t="inlineStr">
        <is>
          <t>Flooring</t>
        </is>
      </c>
      <c r="B22" s="4" t="inlineStr">
        <is>
          <t xml:space="preserve"> </t>
        </is>
      </c>
      <c r="C22" s="4" t="inlineStr">
        <is>
          <t xml:space="preserve"> </t>
        </is>
      </c>
      <c r="D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row>
    <row r="24">
      <c r="A24" s="4" t="inlineStr">
        <is>
          <t>Net Sales</t>
        </is>
      </c>
      <c r="B24" s="7" t="n">
        <v>8754</v>
      </c>
      <c r="C24" s="7" t="n">
        <v>9222</v>
      </c>
      <c r="D24" s="7" t="n">
        <v>9225</v>
      </c>
    </row>
    <row r="25">
      <c r="A25" s="4" t="inlineStr">
        <is>
          <t>% of Net Sales</t>
        </is>
      </c>
      <c r="B25" s="10" t="n">
        <v>0.057</v>
      </c>
      <c r="C25" s="10" t="n">
        <v>0.059</v>
      </c>
      <c r="D25" s="10" t="n">
        <v>0.061</v>
      </c>
    </row>
    <row r="26">
      <c r="A26" s="4" t="inlineStr">
        <is>
          <t>Hardware</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Net Sales</t>
        </is>
      </c>
      <c r="B28" s="7" t="n">
        <v>8147</v>
      </c>
      <c r="C28" s="7" t="n">
        <v>8104</v>
      </c>
      <c r="D28" s="7" t="n">
        <v>7873</v>
      </c>
    </row>
    <row r="29">
      <c r="A29" s="4" t="inlineStr">
        <is>
          <t>% of Net Sales</t>
        </is>
      </c>
      <c r="B29" s="10" t="n">
        <v>0.053</v>
      </c>
      <c r="C29" s="10" t="n">
        <v>0.051</v>
      </c>
      <c r="D29" s="10" t="n">
        <v>0.052</v>
      </c>
    </row>
    <row r="30">
      <c r="A30" s="4" t="inlineStr">
        <is>
          <t>Indoor Garden</t>
        </is>
      </c>
      <c r="B30" s="4" t="inlineStr">
        <is>
          <t xml:space="preserve"> </t>
        </is>
      </c>
      <c r="C30" s="4" t="inlineStr">
        <is>
          <t xml:space="preserve"> </t>
        </is>
      </c>
      <c r="D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row>
    <row r="32">
      <c r="A32" s="4" t="inlineStr">
        <is>
          <t>Net Sales</t>
        </is>
      </c>
      <c r="B32" s="7" t="n">
        <v>14743</v>
      </c>
      <c r="C32" s="7" t="n">
        <v>14990</v>
      </c>
      <c r="D32" s="7" t="n">
        <v>15546</v>
      </c>
    </row>
    <row r="33">
      <c r="A33" s="4" t="inlineStr">
        <is>
          <t>% of Net Sales</t>
        </is>
      </c>
      <c r="B33" s="10" t="n">
        <v>0.097</v>
      </c>
      <c r="C33" s="10" t="n">
        <v>0.095</v>
      </c>
      <c r="D33" s="10" t="n">
        <v>0.103</v>
      </c>
    </row>
    <row r="34">
      <c r="A34" s="4" t="inlineStr">
        <is>
          <t>Kitchen and Bath</t>
        </is>
      </c>
      <c r="B34" s="4" t="inlineStr">
        <is>
          <t xml:space="preserve"> </t>
        </is>
      </c>
      <c r="C34" s="4" t="inlineStr">
        <is>
          <t xml:space="preserve"> </t>
        </is>
      </c>
      <c r="D34" s="4" t="inlineStr">
        <is>
          <t xml:space="preserve"> </t>
        </is>
      </c>
    </row>
    <row r="35">
      <c r="A35" s="3" t="inlineStr">
        <is>
          <t>Revenue from External Customer [Line Items]</t>
        </is>
      </c>
      <c r="B35" s="4" t="inlineStr">
        <is>
          <t xml:space="preserve"> </t>
        </is>
      </c>
      <c r="C35" s="4" t="inlineStr">
        <is>
          <t xml:space="preserve"> </t>
        </is>
      </c>
      <c r="D35" s="4" t="inlineStr">
        <is>
          <t xml:space="preserve"> </t>
        </is>
      </c>
    </row>
    <row r="36">
      <c r="A36" s="4" t="inlineStr">
        <is>
          <t>Net Sales</t>
        </is>
      </c>
      <c r="B36" s="7" t="n">
        <v>10593</v>
      </c>
      <c r="C36" s="7" t="n">
        <v>11102</v>
      </c>
      <c r="D36" s="7" t="n">
        <v>10432</v>
      </c>
    </row>
    <row r="37">
      <c r="A37" s="4" t="inlineStr">
        <is>
          <t>% of Net Sales</t>
        </is>
      </c>
      <c r="B37" s="10" t="n">
        <v>0.06900000000000001</v>
      </c>
      <c r="C37" s="10" t="n">
        <v>0.07099999999999999</v>
      </c>
      <c r="D37" s="10" t="n">
        <v>0.06900000000000001</v>
      </c>
    </row>
    <row r="38">
      <c r="A38" s="4" t="inlineStr">
        <is>
          <t>Lumber</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Net Sales</t>
        </is>
      </c>
      <c r="B40" s="7" t="n">
        <v>11731</v>
      </c>
      <c r="C40" s="7" t="n">
        <v>13460</v>
      </c>
      <c r="D40" s="7" t="n">
        <v>13344</v>
      </c>
    </row>
    <row r="41">
      <c r="A41" s="4" t="inlineStr">
        <is>
          <t>% of Net Sales</t>
        </is>
      </c>
      <c r="B41" s="10" t="n">
        <v>0.077</v>
      </c>
      <c r="C41" s="10" t="n">
        <v>0.08599999999999999</v>
      </c>
      <c r="D41" s="10" t="n">
        <v>0.08799999999999999</v>
      </c>
    </row>
    <row r="42">
      <c r="A42" s="4" t="inlineStr">
        <is>
          <t>Millwork</t>
        </is>
      </c>
      <c r="B42" s="4" t="inlineStr">
        <is>
          <t xml:space="preserve"> </t>
        </is>
      </c>
      <c r="C42" s="4" t="inlineStr">
        <is>
          <t xml:space="preserve"> </t>
        </is>
      </c>
      <c r="D42" s="4" t="inlineStr">
        <is>
          <t xml:space="preserve"> </t>
        </is>
      </c>
    </row>
    <row r="43">
      <c r="A43" s="3" t="inlineStr">
        <is>
          <t>Revenue from External Customer [Line Items]</t>
        </is>
      </c>
      <c r="B43" s="4" t="inlineStr">
        <is>
          <t xml:space="preserve"> </t>
        </is>
      </c>
      <c r="C43" s="4" t="inlineStr">
        <is>
          <t xml:space="preserve"> </t>
        </is>
      </c>
      <c r="D43" s="4" t="inlineStr">
        <is>
          <t xml:space="preserve"> </t>
        </is>
      </c>
    </row>
    <row r="44">
      <c r="A44" s="4" t="inlineStr">
        <is>
          <t>Net Sales</t>
        </is>
      </c>
      <c r="B44" s="7" t="n">
        <v>8301</v>
      </c>
      <c r="C44" s="7" t="n">
        <v>8423</v>
      </c>
      <c r="D44" s="7" t="n">
        <v>7412</v>
      </c>
    </row>
    <row r="45">
      <c r="A45" s="4" t="inlineStr">
        <is>
          <t>% of Net Sales</t>
        </is>
      </c>
      <c r="B45" s="10" t="n">
        <v>0.054</v>
      </c>
      <c r="C45" s="10" t="n">
        <v>0.054</v>
      </c>
      <c r="D45" s="10" t="n">
        <v>0.049</v>
      </c>
    </row>
    <row r="46">
      <c r="A46" s="4" t="inlineStr">
        <is>
          <t>Outdoor Garden</t>
        </is>
      </c>
      <c r="B46" s="4" t="inlineStr">
        <is>
          <t xml:space="preserve"> </t>
        </is>
      </c>
      <c r="C46" s="4" t="inlineStr">
        <is>
          <t xml:space="preserve"> </t>
        </is>
      </c>
      <c r="D46" s="4" t="inlineStr">
        <is>
          <t xml:space="preserve"> </t>
        </is>
      </c>
    </row>
    <row r="47">
      <c r="A47" s="3" t="inlineStr">
        <is>
          <t>Revenue from External Customer [Line Items]</t>
        </is>
      </c>
      <c r="B47" s="4" t="inlineStr">
        <is>
          <t xml:space="preserve"> </t>
        </is>
      </c>
      <c r="C47" s="4" t="inlineStr">
        <is>
          <t xml:space="preserve"> </t>
        </is>
      </c>
      <c r="D47" s="4" t="inlineStr">
        <is>
          <t xml:space="preserve"> </t>
        </is>
      </c>
    </row>
    <row r="48">
      <c r="A48" s="4" t="inlineStr">
        <is>
          <t>Net Sales</t>
        </is>
      </c>
      <c r="B48" s="7" t="n">
        <v>10278</v>
      </c>
      <c r="C48" s="7" t="n">
        <v>10078</v>
      </c>
      <c r="D48" s="7" t="n">
        <v>10317</v>
      </c>
    </row>
    <row r="49">
      <c r="A49" s="4" t="inlineStr">
        <is>
          <t>% of Net Sales</t>
        </is>
      </c>
      <c r="B49" s="10" t="n">
        <v>0.067</v>
      </c>
      <c r="C49" s="10" t="n">
        <v>0.064</v>
      </c>
      <c r="D49" s="10" t="n">
        <v>0.068</v>
      </c>
    </row>
    <row r="50">
      <c r="A50" s="4" t="inlineStr">
        <is>
          <t>Paint</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Net Sales</t>
        </is>
      </c>
      <c r="B52" s="7" t="n">
        <v>11073</v>
      </c>
      <c r="C52" s="7" t="n">
        <v>11180</v>
      </c>
      <c r="D52" s="7" t="n">
        <v>10453</v>
      </c>
    </row>
    <row r="53">
      <c r="A53" s="4" t="inlineStr">
        <is>
          <t>% of Net Sales</t>
        </is>
      </c>
      <c r="B53" s="10" t="n">
        <v>0.073</v>
      </c>
      <c r="C53" s="10" t="n">
        <v>0.07099999999999999</v>
      </c>
      <c r="D53" s="10" t="n">
        <v>0.06900000000000001</v>
      </c>
    </row>
    <row r="54">
      <c r="A54" s="4" t="inlineStr">
        <is>
          <t>Plumbing</t>
        </is>
      </c>
      <c r="B54" s="4" t="inlineStr">
        <is>
          <t xml:space="preserve"> </t>
        </is>
      </c>
      <c r="C54" s="4" t="inlineStr">
        <is>
          <t xml:space="preserve"> </t>
        </is>
      </c>
      <c r="D54" s="4" t="inlineStr">
        <is>
          <t xml:space="preserve"> </t>
        </is>
      </c>
    </row>
    <row r="55">
      <c r="A55" s="3" t="inlineStr">
        <is>
          <t>Revenue from External Customer [Line Items]</t>
        </is>
      </c>
      <c r="B55" s="4" t="inlineStr">
        <is>
          <t xml:space="preserve"> </t>
        </is>
      </c>
      <c r="C55" s="4" t="inlineStr">
        <is>
          <t xml:space="preserve"> </t>
        </is>
      </c>
      <c r="D55" s="4" t="inlineStr">
        <is>
          <t xml:space="preserve"> </t>
        </is>
      </c>
    </row>
    <row r="56">
      <c r="A56" s="4" t="inlineStr">
        <is>
          <t>Net Sales</t>
        </is>
      </c>
      <c r="B56" s="7" t="n">
        <v>12511</v>
      </c>
      <c r="C56" s="7" t="n">
        <v>12606</v>
      </c>
      <c r="D56" s="7" t="n">
        <v>10938</v>
      </c>
    </row>
    <row r="57">
      <c r="A57" s="4" t="inlineStr">
        <is>
          <t>% of Net Sales</t>
        </is>
      </c>
      <c r="B57" s="10" t="n">
        <v>0.082</v>
      </c>
      <c r="C57" s="9" t="n">
        <v>0.08</v>
      </c>
      <c r="D57" s="10" t="n">
        <v>0.07199999999999999</v>
      </c>
    </row>
    <row r="58">
      <c r="A58" s="4" t="inlineStr">
        <is>
          <t>Tools</t>
        </is>
      </c>
      <c r="B58" s="4" t="inlineStr">
        <is>
          <t xml:space="preserve"> </t>
        </is>
      </c>
      <c r="C58" s="4" t="inlineStr">
        <is>
          <t xml:space="preserve"> </t>
        </is>
      </c>
      <c r="D58" s="4" t="inlineStr">
        <is>
          <t xml:space="preserve"> </t>
        </is>
      </c>
    </row>
    <row r="59">
      <c r="A59" s="3" t="inlineStr">
        <is>
          <t>Revenue from External Customer [Line Items]</t>
        </is>
      </c>
      <c r="B59" s="4" t="inlineStr">
        <is>
          <t xml:space="preserve"> </t>
        </is>
      </c>
      <c r="C59" s="4" t="inlineStr">
        <is>
          <t xml:space="preserve"> </t>
        </is>
      </c>
      <c r="D59" s="4" t="inlineStr">
        <is>
          <t xml:space="preserve"> </t>
        </is>
      </c>
    </row>
    <row r="60">
      <c r="A60" s="4" t="inlineStr">
        <is>
          <t>Net Sales</t>
        </is>
      </c>
      <c r="B60" s="7" t="n">
        <v>12167</v>
      </c>
      <c r="C60" s="7" t="n">
        <v>12376</v>
      </c>
      <c r="D60" s="7" t="n">
        <v>11994</v>
      </c>
    </row>
    <row r="61">
      <c r="A61" s="4" t="inlineStr">
        <is>
          <t>% of Net Sales</t>
        </is>
      </c>
      <c r="B61" s="9" t="n">
        <v>0.08</v>
      </c>
      <c r="C61" s="10" t="n">
        <v>0.079</v>
      </c>
      <c r="D61" s="10" t="n">
        <v>0.07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LEASES - Schedule of Components of Net Property and Equipment (Details) - USD ($) $ in Millions</t>
        </is>
      </c>
      <c r="B1" s="2" t="inlineStr">
        <is>
          <t>Jan. 28, 2024</t>
        </is>
      </c>
      <c r="C1" s="2" t="inlineStr">
        <is>
          <t>Jan. 29, 2023</t>
        </is>
      </c>
    </row>
    <row r="2">
      <c r="A2" s="3" t="inlineStr">
        <is>
          <t>Property, Plant and Equipment [Line Items]</t>
        </is>
      </c>
      <c r="B2" s="4" t="inlineStr">
        <is>
          <t xml:space="preserve"> </t>
        </is>
      </c>
      <c r="C2" s="4" t="inlineStr">
        <is>
          <t xml:space="preserve"> </t>
        </is>
      </c>
    </row>
    <row r="3">
      <c r="A3" s="4" t="inlineStr">
        <is>
          <t>Property and equipment, at cost</t>
        </is>
      </c>
      <c r="B3" s="7" t="n">
        <v>53257</v>
      </c>
      <c r="C3" s="7" t="n">
        <v>52275</v>
      </c>
    </row>
    <row r="4">
      <c r="A4" s="4" t="inlineStr">
        <is>
          <t>Less accumulated depreciation and finance lease amortization</t>
        </is>
      </c>
      <c r="B4" s="6" t="n">
        <v>27103</v>
      </c>
      <c r="C4" s="6" t="n">
        <v>26644</v>
      </c>
    </row>
    <row r="5">
      <c r="A5" s="4" t="inlineStr">
        <is>
          <t>Net property and equipment</t>
        </is>
      </c>
      <c r="B5" s="6" t="n">
        <v>26154</v>
      </c>
      <c r="C5" s="6" t="n">
        <v>2563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9027</v>
      </c>
      <c r="C8" s="6" t="n">
        <v>8719</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20030</v>
      </c>
      <c r="C11" s="6" t="n">
        <v>19430</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16667</v>
      </c>
      <c r="C14" s="6" t="n">
        <v>1656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nance lease, right-of-use assets</t>
        </is>
      </c>
      <c r="B17" s="6" t="n">
        <v>2254</v>
      </c>
      <c r="C17" s="6" t="n">
        <v>213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6" t="n">
        <v>1192</v>
      </c>
      <c r="C20" s="6" t="n">
        <v>1297</v>
      </c>
    </row>
    <row r="21">
      <c r="A21" s="4" t="inlineStr">
        <is>
          <t>Finance leas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Finance lease, right-of-use assets</t>
        </is>
      </c>
      <c r="B23" s="7" t="n">
        <v>4087</v>
      </c>
      <c r="C23" s="7" t="n">
        <v>41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LEASES - Schedule of Depreciation and Capital Lease Amortization (Details) - USD ($) $ in Millions</t>
        </is>
      </c>
      <c r="B1" s="2" t="inlineStr">
        <is>
          <t>12 Months Ended</t>
        </is>
      </c>
    </row>
    <row r="2">
      <c r="B2" s="2" t="inlineStr">
        <is>
          <t>Jan. 28, 2024</t>
        </is>
      </c>
      <c r="C2" s="2" t="inlineStr">
        <is>
          <t>Jan. 29, 2023</t>
        </is>
      </c>
      <c r="D2" s="2" t="inlineStr">
        <is>
          <t>Jan. 30, 2022</t>
        </is>
      </c>
    </row>
    <row r="3">
      <c r="A3" s="3" t="inlineStr">
        <is>
          <t>Leases [Abstract]</t>
        </is>
      </c>
      <c r="B3" s="4" t="inlineStr">
        <is>
          <t xml:space="preserve"> </t>
        </is>
      </c>
      <c r="C3" s="4" t="inlineStr">
        <is>
          <t xml:space="preserve"> </t>
        </is>
      </c>
      <c r="D3" s="4" t="inlineStr">
        <is>
          <t xml:space="preserve"> </t>
        </is>
      </c>
    </row>
    <row r="4">
      <c r="A4" s="4" t="inlineStr">
        <is>
          <t>Depreciation and finance lease amortization expense</t>
        </is>
      </c>
      <c r="B4" s="7" t="n">
        <v>3020</v>
      </c>
      <c r="C4" s="7" t="n">
        <v>2756</v>
      </c>
      <c r="D4" s="7" t="n">
        <v>265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PROPERTY AND LEASES - Schedule of Assets and Liabilities Related to Operating and Finance Leases (Details) - USD ($) $ in Millions</t>
        </is>
      </c>
      <c r="B1" s="2" t="inlineStr">
        <is>
          <t>Jan. 28, 2024</t>
        </is>
      </c>
      <c r="C1" s="2" t="inlineStr">
        <is>
          <t>Jan. 29, 2023</t>
        </is>
      </c>
    </row>
    <row r="2">
      <c r="A2" s="3" t="inlineStr">
        <is>
          <t>Assets:</t>
        </is>
      </c>
      <c r="B2" s="4" t="inlineStr">
        <is>
          <t xml:space="preserve"> </t>
        </is>
      </c>
      <c r="C2" s="4" t="inlineStr">
        <is>
          <t xml:space="preserve"> </t>
        </is>
      </c>
    </row>
    <row r="3">
      <c r="A3" s="4" t="inlineStr">
        <is>
          <t>Operating lease assets</t>
        </is>
      </c>
      <c r="B3" s="7" t="n">
        <v>7884</v>
      </c>
      <c r="C3" s="7" t="n">
        <v>6941</v>
      </c>
    </row>
    <row r="4">
      <c r="A4" s="4" t="inlineStr">
        <is>
          <t>Finance leases</t>
        </is>
      </c>
      <c r="B4" s="6" t="n">
        <v>2840</v>
      </c>
      <c r="C4" s="6" t="n">
        <v>2899</v>
      </c>
    </row>
    <row r="5">
      <c r="A5" s="4" t="inlineStr">
        <is>
          <t>Total lease assets</t>
        </is>
      </c>
      <c r="B5" s="6" t="n">
        <v>10724</v>
      </c>
      <c r="C5" s="6" t="n">
        <v>9840</v>
      </c>
    </row>
    <row r="6">
      <c r="A6" s="3" t="inlineStr">
        <is>
          <t>Current:</t>
        </is>
      </c>
      <c r="B6" s="4" t="inlineStr">
        <is>
          <t xml:space="preserve"> </t>
        </is>
      </c>
      <c r="C6" s="4" t="inlineStr">
        <is>
          <t xml:space="preserve"> </t>
        </is>
      </c>
    </row>
    <row r="7">
      <c r="A7" s="4" t="inlineStr">
        <is>
          <t>Operating lease liabilities</t>
        </is>
      </c>
      <c r="B7" s="6" t="n">
        <v>1050</v>
      </c>
      <c r="C7" s="6" t="n">
        <v>945</v>
      </c>
    </row>
    <row r="8">
      <c r="A8" s="4" t="inlineStr">
        <is>
          <t>Finance lease liabilities</t>
        </is>
      </c>
      <c r="B8" s="6" t="n">
        <v>268</v>
      </c>
      <c r="C8" s="6" t="n">
        <v>231</v>
      </c>
    </row>
    <row r="9">
      <c r="A9" s="3" t="inlineStr">
        <is>
          <t>Long-term:</t>
        </is>
      </c>
      <c r="B9" s="4" t="inlineStr">
        <is>
          <t xml:space="preserve"> </t>
        </is>
      </c>
      <c r="C9" s="4" t="inlineStr">
        <is>
          <t xml:space="preserve"> </t>
        </is>
      </c>
    </row>
    <row r="10">
      <c r="A10" s="4" t="inlineStr">
        <is>
          <t>Operating lease liabilities</t>
        </is>
      </c>
      <c r="B10" s="6" t="n">
        <v>7082</v>
      </c>
      <c r="C10" s="6" t="n">
        <v>6226</v>
      </c>
    </row>
    <row r="11">
      <c r="A11" s="4" t="inlineStr">
        <is>
          <t>Finance lease liabilities</t>
        </is>
      </c>
      <c r="B11" s="6" t="n">
        <v>3000</v>
      </c>
      <c r="C11" s="6" t="n">
        <v>3054</v>
      </c>
    </row>
    <row r="12">
      <c r="A12" s="4" t="inlineStr">
        <is>
          <t>Total lease liabilities</t>
        </is>
      </c>
      <c r="B12" s="7" t="n">
        <v>11400</v>
      </c>
      <c r="C12" s="7" t="n">
        <v>10456</v>
      </c>
    </row>
    <row r="13">
      <c r="A13" s="4" t="inlineStr">
        <is>
          <t>Finance lease, right -of-use asset, statement of financial position [extensible enumeration]</t>
        </is>
      </c>
      <c r="B13" s="4" t="inlineStr">
        <is>
          <t>Net property and equipment</t>
        </is>
      </c>
      <c r="C13" s="4" t="inlineStr">
        <is>
          <t>Net property and equipment</t>
        </is>
      </c>
    </row>
    <row r="14">
      <c r="A14" s="4" t="inlineStr">
        <is>
          <t>Finance lease, liability, current, statement of financial position [extensible enumeration]</t>
        </is>
      </c>
      <c r="B14" s="4" t="inlineStr">
        <is>
          <t>Current installments of long-term debt</t>
        </is>
      </c>
      <c r="C14" s="4" t="inlineStr">
        <is>
          <t>Current installments of long-term debt</t>
        </is>
      </c>
    </row>
    <row r="15">
      <c r="A15" s="4" t="inlineStr">
        <is>
          <t>Finance lease, liability, noncurrent, statement of financial position [extensible enumeration]</t>
        </is>
      </c>
      <c r="B15" s="4" t="inlineStr">
        <is>
          <t>Long-term debt, excluding current installments</t>
        </is>
      </c>
      <c r="C15" s="4" t="inlineStr">
        <is>
          <t>Long-term debt, excluding current installments</t>
        </is>
      </c>
    </row>
    <row r="16">
      <c r="A16" s="4" t="inlineStr">
        <is>
          <t>Finance lease assets, net of accumulated amortization</t>
        </is>
      </c>
      <c r="B16" s="7" t="n">
        <v>1200</v>
      </c>
      <c r="C16" s="7" t="n">
        <v>1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LEASES - Components of Lease Costs (Details) - USD ($) $ in Millions</t>
        </is>
      </c>
      <c r="B1" s="2" t="inlineStr">
        <is>
          <t>12 Months Ended</t>
        </is>
      </c>
    </row>
    <row r="2">
      <c r="B2" s="2" t="inlineStr">
        <is>
          <t>Jan. 28, 2024</t>
        </is>
      </c>
      <c r="C2" s="2" t="inlineStr">
        <is>
          <t>Jan. 29, 2023</t>
        </is>
      </c>
      <c r="D2" s="2" t="inlineStr">
        <is>
          <t>Jan.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359</v>
      </c>
      <c r="C4" s="7" t="n">
        <v>1169</v>
      </c>
      <c r="D4" s="7" t="n">
        <v>1084</v>
      </c>
    </row>
    <row r="5">
      <c r="A5" s="3" t="inlineStr">
        <is>
          <t>Finance lease cost:</t>
        </is>
      </c>
      <c r="B5" s="4" t="inlineStr">
        <is>
          <t xml:space="preserve"> </t>
        </is>
      </c>
      <c r="C5" s="4" t="inlineStr">
        <is>
          <t xml:space="preserve"> </t>
        </is>
      </c>
      <c r="D5" s="4" t="inlineStr">
        <is>
          <t xml:space="preserve"> </t>
        </is>
      </c>
    </row>
    <row r="6">
      <c r="A6" s="4" t="inlineStr">
        <is>
          <t>Amortization of leased assets</t>
        </is>
      </c>
      <c r="B6" s="6" t="n">
        <v>304</v>
      </c>
      <c r="C6" s="6" t="n">
        <v>282</v>
      </c>
      <c r="D6" s="6" t="n">
        <v>250</v>
      </c>
    </row>
    <row r="7">
      <c r="A7" s="4" t="inlineStr">
        <is>
          <t>Interest on lease liabilities</t>
        </is>
      </c>
      <c r="B7" s="6" t="n">
        <v>126</v>
      </c>
      <c r="C7" s="6" t="n">
        <v>125</v>
      </c>
      <c r="D7" s="6" t="n">
        <v>127</v>
      </c>
    </row>
    <row r="8">
      <c r="A8" s="4" t="inlineStr">
        <is>
          <t>Variable lease cost</t>
        </is>
      </c>
      <c r="B8" s="7" t="n">
        <v>486</v>
      </c>
      <c r="C8" s="7" t="n">
        <v>470</v>
      </c>
      <c r="D8" s="7" t="n">
        <v>42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LEASES - Schedule of Lease Terms and Discount Rates (Details)</t>
        </is>
      </c>
      <c r="B1" s="2" t="inlineStr">
        <is>
          <t>Jan. 28, 2024</t>
        </is>
      </c>
      <c r="C1" s="2" t="inlineStr">
        <is>
          <t>Jan. 29, 2023</t>
        </is>
      </c>
    </row>
    <row r="2">
      <c r="A2" s="3" t="inlineStr">
        <is>
          <t>Weighted Average Remaining Lease Term (Years):</t>
        </is>
      </c>
      <c r="B2" s="4" t="inlineStr">
        <is>
          <t xml:space="preserve"> </t>
        </is>
      </c>
      <c r="C2" s="4" t="inlineStr">
        <is>
          <t xml:space="preserve"> </t>
        </is>
      </c>
    </row>
    <row r="3">
      <c r="A3" s="4" t="inlineStr">
        <is>
          <t>Operating leases</t>
        </is>
      </c>
      <c r="B3" s="4" t="inlineStr">
        <is>
          <t>10 years</t>
        </is>
      </c>
      <c r="C3" s="4" t="inlineStr">
        <is>
          <t>9 years</t>
        </is>
      </c>
    </row>
    <row r="4">
      <c r="A4" s="4" t="inlineStr">
        <is>
          <t>Finance leases</t>
        </is>
      </c>
      <c r="B4" s="4" t="inlineStr">
        <is>
          <t>13 years</t>
        </is>
      </c>
      <c r="C4" s="4" t="inlineStr">
        <is>
          <t>14 years</t>
        </is>
      </c>
    </row>
    <row r="5">
      <c r="A5" s="3" t="inlineStr">
        <is>
          <t>Weighted Average Discount Rate:</t>
        </is>
      </c>
      <c r="B5" s="4" t="inlineStr">
        <is>
          <t xml:space="preserve"> </t>
        </is>
      </c>
      <c r="C5" s="4" t="inlineStr">
        <is>
          <t xml:space="preserve"> </t>
        </is>
      </c>
    </row>
    <row r="6">
      <c r="A6" s="4" t="inlineStr">
        <is>
          <t>Operating leases</t>
        </is>
      </c>
      <c r="B6" s="10" t="n">
        <v>0.037</v>
      </c>
      <c r="C6" s="10" t="n">
        <v>0.032</v>
      </c>
    </row>
    <row r="7">
      <c r="A7" s="4" t="inlineStr">
        <is>
          <t>Finance leases</t>
        </is>
      </c>
      <c r="B7" s="10" t="n">
        <v>0.037</v>
      </c>
      <c r="C7" s="10" t="n">
        <v>0.0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Jan. 28, 2024</t>
        </is>
      </c>
      <c r="C2" s="2" t="inlineStr">
        <is>
          <t>Jan. 29, 2023</t>
        </is>
      </c>
      <c r="D2" s="2" t="inlineStr">
        <is>
          <t>Jan.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52669</v>
      </c>
      <c r="C4" s="7" t="n">
        <v>157403</v>
      </c>
      <c r="D4" s="7" t="n">
        <v>151157</v>
      </c>
    </row>
    <row r="5">
      <c r="A5" s="4" t="inlineStr">
        <is>
          <t>Cost of sales</t>
        </is>
      </c>
      <c r="B5" s="6" t="n">
        <v>101709</v>
      </c>
      <c r="C5" s="6" t="n">
        <v>104625</v>
      </c>
      <c r="D5" s="6" t="n">
        <v>100325</v>
      </c>
    </row>
    <row r="6">
      <c r="A6" s="4" t="inlineStr">
        <is>
          <t>Gross profit</t>
        </is>
      </c>
      <c r="B6" s="6" t="n">
        <v>50960</v>
      </c>
      <c r="C6" s="6" t="n">
        <v>52778</v>
      </c>
      <c r="D6" s="6" t="n">
        <v>50832</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26598</v>
      </c>
      <c r="C8" s="6" t="n">
        <v>26284</v>
      </c>
      <c r="D8" s="6" t="n">
        <v>25406</v>
      </c>
    </row>
    <row r="9">
      <c r="A9" s="4" t="inlineStr">
        <is>
          <t>Depreciation and amortization</t>
        </is>
      </c>
      <c r="B9" s="6" t="n">
        <v>2673</v>
      </c>
      <c r="C9" s="6" t="n">
        <v>2455</v>
      </c>
      <c r="D9" s="6" t="n">
        <v>2386</v>
      </c>
    </row>
    <row r="10">
      <c r="A10" s="4" t="inlineStr">
        <is>
          <t>Total operating expenses</t>
        </is>
      </c>
      <c r="B10" s="6" t="n">
        <v>29271</v>
      </c>
      <c r="C10" s="6" t="n">
        <v>28739</v>
      </c>
      <c r="D10" s="6" t="n">
        <v>27792</v>
      </c>
    </row>
    <row r="11">
      <c r="A11" s="4" t="inlineStr">
        <is>
          <t>Operating income</t>
        </is>
      </c>
      <c r="B11" s="6" t="n">
        <v>21689</v>
      </c>
      <c r="C11" s="6" t="n">
        <v>24039</v>
      </c>
      <c r="D11" s="6" t="n">
        <v>23040</v>
      </c>
    </row>
    <row r="12">
      <c r="A12" s="3" t="inlineStr">
        <is>
          <t>Interest and other (income) expense:</t>
        </is>
      </c>
      <c r="B12" s="4" t="inlineStr">
        <is>
          <t xml:space="preserve"> </t>
        </is>
      </c>
      <c r="C12" s="4" t="inlineStr">
        <is>
          <t xml:space="preserve"> </t>
        </is>
      </c>
      <c r="D12" s="4" t="inlineStr">
        <is>
          <t xml:space="preserve"> </t>
        </is>
      </c>
    </row>
    <row r="13">
      <c r="A13" s="4" t="inlineStr">
        <is>
          <t>Interest income and other, net</t>
        </is>
      </c>
      <c r="B13" s="6" t="n">
        <v>-178</v>
      </c>
      <c r="C13" s="6" t="n">
        <v>-55</v>
      </c>
      <c r="D13" s="6" t="n">
        <v>-44</v>
      </c>
    </row>
    <row r="14">
      <c r="A14" s="4" t="inlineStr">
        <is>
          <t>Interest expense</t>
        </is>
      </c>
      <c r="B14" s="6" t="n">
        <v>1943</v>
      </c>
      <c r="C14" s="6" t="n">
        <v>1617</v>
      </c>
      <c r="D14" s="6" t="n">
        <v>1347</v>
      </c>
    </row>
    <row r="15">
      <c r="A15" s="4" t="inlineStr">
        <is>
          <t>Interest and other, net</t>
        </is>
      </c>
      <c r="B15" s="6" t="n">
        <v>1765</v>
      </c>
      <c r="C15" s="6" t="n">
        <v>1562</v>
      </c>
      <c r="D15" s="6" t="n">
        <v>1303</v>
      </c>
    </row>
    <row r="16">
      <c r="A16" s="4" t="inlineStr">
        <is>
          <t>Earnings before provision for income taxes</t>
        </is>
      </c>
      <c r="B16" s="6" t="n">
        <v>19924</v>
      </c>
      <c r="C16" s="6" t="n">
        <v>22477</v>
      </c>
      <c r="D16" s="6" t="n">
        <v>21737</v>
      </c>
    </row>
    <row r="17">
      <c r="A17" s="4" t="inlineStr">
        <is>
          <t>Provision for income taxes</t>
        </is>
      </c>
      <c r="B17" s="6" t="n">
        <v>4781</v>
      </c>
      <c r="C17" s="6" t="n">
        <v>5372</v>
      </c>
      <c r="D17" s="6" t="n">
        <v>5304</v>
      </c>
    </row>
    <row r="18">
      <c r="A18" s="4" t="inlineStr">
        <is>
          <t>Net earnings</t>
        </is>
      </c>
      <c r="B18" s="7" t="n">
        <v>15143</v>
      </c>
      <c r="C18" s="7" t="n">
        <v>17105</v>
      </c>
      <c r="D18" s="7" t="n">
        <v>16433</v>
      </c>
    </row>
    <row r="19">
      <c r="A19" s="4" t="inlineStr">
        <is>
          <t>Basic weighted average common shares (in shares)</t>
        </is>
      </c>
      <c r="B19" s="6" t="n">
        <v>999</v>
      </c>
      <c r="C19" s="6" t="n">
        <v>1022</v>
      </c>
      <c r="D19" s="6" t="n">
        <v>1054</v>
      </c>
    </row>
    <row r="20">
      <c r="A20" s="4" t="inlineStr">
        <is>
          <t>Basic earnings per share (in dollars per share)</t>
        </is>
      </c>
      <c r="B20" s="8" t="n">
        <v>15.16</v>
      </c>
      <c r="C20" s="8" t="n">
        <v>16.74</v>
      </c>
      <c r="D20" s="8" t="n">
        <v>15.59</v>
      </c>
    </row>
    <row r="21">
      <c r="A21" s="4" t="inlineStr">
        <is>
          <t>Diluted weighted average common shares (in shares)</t>
        </is>
      </c>
      <c r="B21" s="6" t="n">
        <v>1002</v>
      </c>
      <c r="C21" s="6" t="n">
        <v>1025</v>
      </c>
      <c r="D21" s="6" t="n">
        <v>1058</v>
      </c>
    </row>
    <row r="22">
      <c r="A22" s="4" t="inlineStr">
        <is>
          <t>Diluted earnings per share (in dollars per share)</t>
        </is>
      </c>
      <c r="B22" s="8" t="n">
        <v>15.11</v>
      </c>
      <c r="C22" s="8" t="n">
        <v>16.69</v>
      </c>
      <c r="D22" s="8" t="n">
        <v>15.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LEASES - Schedule of Future Minimum Lease Payments Under Operating and Finance Leases (Details) - USD ($) $ in Millions</t>
        </is>
      </c>
      <c r="B1" s="2" t="inlineStr">
        <is>
          <t>Jan. 28, 2024</t>
        </is>
      </c>
      <c r="C1" s="2" t="inlineStr">
        <is>
          <t>Jan. 29, 2023</t>
        </is>
      </c>
    </row>
    <row r="2">
      <c r="A2" s="3" t="inlineStr">
        <is>
          <t>Operating Leases</t>
        </is>
      </c>
      <c r="B2" s="4" t="inlineStr">
        <is>
          <t xml:space="preserve"> </t>
        </is>
      </c>
      <c r="C2" s="4" t="inlineStr">
        <is>
          <t xml:space="preserve"> </t>
        </is>
      </c>
    </row>
    <row r="3">
      <c r="A3" s="4" t="inlineStr">
        <is>
          <t>Fiscal 2024</t>
        </is>
      </c>
      <c r="B3" s="7" t="n">
        <v>1325</v>
      </c>
      <c r="C3" s="4" t="inlineStr">
        <is>
          <t xml:space="preserve"> </t>
        </is>
      </c>
    </row>
    <row r="4">
      <c r="A4" s="4" t="inlineStr">
        <is>
          <t>Fiscal 2025</t>
        </is>
      </c>
      <c r="B4" s="6" t="n">
        <v>1342</v>
      </c>
      <c r="C4" s="4" t="inlineStr">
        <is>
          <t xml:space="preserve"> </t>
        </is>
      </c>
    </row>
    <row r="5">
      <c r="A5" s="4" t="inlineStr">
        <is>
          <t>Fiscal 2026</t>
        </is>
      </c>
      <c r="B5" s="6" t="n">
        <v>1191</v>
      </c>
      <c r="C5" s="4" t="inlineStr">
        <is>
          <t xml:space="preserve"> </t>
        </is>
      </c>
    </row>
    <row r="6">
      <c r="A6" s="4" t="inlineStr">
        <is>
          <t>Fiscal 2027</t>
        </is>
      </c>
      <c r="B6" s="6" t="n">
        <v>1041</v>
      </c>
      <c r="C6" s="4" t="inlineStr">
        <is>
          <t xml:space="preserve"> </t>
        </is>
      </c>
    </row>
    <row r="7">
      <c r="A7" s="4" t="inlineStr">
        <is>
          <t>Fiscal 2028</t>
        </is>
      </c>
      <c r="B7" s="6" t="n">
        <v>884</v>
      </c>
      <c r="C7" s="4" t="inlineStr">
        <is>
          <t xml:space="preserve"> </t>
        </is>
      </c>
    </row>
    <row r="8">
      <c r="A8" s="4" t="inlineStr">
        <is>
          <t>Thereafter</t>
        </is>
      </c>
      <c r="B8" s="6" t="n">
        <v>4288</v>
      </c>
      <c r="C8" s="4" t="inlineStr">
        <is>
          <t xml:space="preserve"> </t>
        </is>
      </c>
    </row>
    <row r="9">
      <c r="A9" s="4" t="inlineStr">
        <is>
          <t>Total lease payments</t>
        </is>
      </c>
      <c r="B9" s="6" t="n">
        <v>10071</v>
      </c>
      <c r="C9" s="4" t="inlineStr">
        <is>
          <t xml:space="preserve"> </t>
        </is>
      </c>
    </row>
    <row r="10">
      <c r="A10" s="4" t="inlineStr">
        <is>
          <t>Less: imputed interest</t>
        </is>
      </c>
      <c r="B10" s="6" t="n">
        <v>1939</v>
      </c>
      <c r="C10" s="4" t="inlineStr">
        <is>
          <t xml:space="preserve"> </t>
        </is>
      </c>
    </row>
    <row r="11">
      <c r="A11" s="4" t="inlineStr">
        <is>
          <t>Present value of lease liabilities</t>
        </is>
      </c>
      <c r="B11" s="6" t="n">
        <v>8132</v>
      </c>
      <c r="C11" s="4" t="inlineStr">
        <is>
          <t xml:space="preserve"> </t>
        </is>
      </c>
    </row>
    <row r="12">
      <c r="A12" s="3" t="inlineStr">
        <is>
          <t>Finance Leases</t>
        </is>
      </c>
      <c r="B12" s="4" t="inlineStr">
        <is>
          <t xml:space="preserve"> </t>
        </is>
      </c>
      <c r="C12" s="4" t="inlineStr">
        <is>
          <t xml:space="preserve"> </t>
        </is>
      </c>
    </row>
    <row r="13">
      <c r="A13" s="4" t="inlineStr">
        <is>
          <t>Fiscal 2024</t>
        </is>
      </c>
      <c r="B13" s="6" t="n">
        <v>381</v>
      </c>
      <c r="C13" s="4" t="inlineStr">
        <is>
          <t xml:space="preserve"> </t>
        </is>
      </c>
    </row>
    <row r="14">
      <c r="A14" s="4" t="inlineStr">
        <is>
          <t>Fiscal 2025</t>
        </is>
      </c>
      <c r="B14" s="6" t="n">
        <v>456</v>
      </c>
      <c r="C14" s="4" t="inlineStr">
        <is>
          <t xml:space="preserve"> </t>
        </is>
      </c>
    </row>
    <row r="15">
      <c r="A15" s="4" t="inlineStr">
        <is>
          <t>Fiscal 2026</t>
        </is>
      </c>
      <c r="B15" s="6" t="n">
        <v>347</v>
      </c>
      <c r="C15" s="4" t="inlineStr">
        <is>
          <t xml:space="preserve"> </t>
        </is>
      </c>
    </row>
    <row r="16">
      <c r="A16" s="4" t="inlineStr">
        <is>
          <t>Fiscal 2027</t>
        </is>
      </c>
      <c r="B16" s="6" t="n">
        <v>323</v>
      </c>
      <c r="C16" s="4" t="inlineStr">
        <is>
          <t xml:space="preserve"> </t>
        </is>
      </c>
    </row>
    <row r="17">
      <c r="A17" s="4" t="inlineStr">
        <is>
          <t>Fiscal 2028</t>
        </is>
      </c>
      <c r="B17" s="6" t="n">
        <v>287</v>
      </c>
      <c r="C17" s="4" t="inlineStr">
        <is>
          <t xml:space="preserve"> </t>
        </is>
      </c>
    </row>
    <row r="18">
      <c r="A18" s="4" t="inlineStr">
        <is>
          <t>Thereafter</t>
        </is>
      </c>
      <c r="B18" s="6" t="n">
        <v>2251</v>
      </c>
      <c r="C18" s="4" t="inlineStr">
        <is>
          <t xml:space="preserve"> </t>
        </is>
      </c>
    </row>
    <row r="19">
      <c r="A19" s="4" t="inlineStr">
        <is>
          <t>Total lease payments</t>
        </is>
      </c>
      <c r="B19" s="6" t="n">
        <v>4045</v>
      </c>
      <c r="C19" s="4" t="inlineStr">
        <is>
          <t xml:space="preserve"> </t>
        </is>
      </c>
    </row>
    <row r="20">
      <c r="A20" s="4" t="inlineStr">
        <is>
          <t>Less: imputed interest</t>
        </is>
      </c>
      <c r="B20" s="6" t="n">
        <v>777</v>
      </c>
      <c r="C20" s="4" t="inlineStr">
        <is>
          <t xml:space="preserve"> </t>
        </is>
      </c>
    </row>
    <row r="21">
      <c r="A21" s="4" t="inlineStr">
        <is>
          <t>Present value of lease liabilities</t>
        </is>
      </c>
      <c r="B21" s="6" t="n">
        <v>3268</v>
      </c>
      <c r="C21" s="7" t="n">
        <v>3285</v>
      </c>
    </row>
    <row r="22">
      <c r="A22" s="4" t="inlineStr">
        <is>
          <t>Leases that have not yet commenced</t>
        </is>
      </c>
      <c r="B22" s="7" t="n">
        <v>450</v>
      </c>
      <c r="C2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LEASES - Other Lease Information (Details) - USD ($) $ in Millions</t>
        </is>
      </c>
      <c r="B1" s="2" t="inlineStr">
        <is>
          <t>12 Months Ended</t>
        </is>
      </c>
    </row>
    <row r="2">
      <c r="B2" s="2" t="inlineStr">
        <is>
          <t>Jan. 28, 2024</t>
        </is>
      </c>
      <c r="C2" s="2" t="inlineStr">
        <is>
          <t>Jan. 29, 2023</t>
        </is>
      </c>
      <c r="D2" s="2" t="inlineStr">
        <is>
          <t>Jan. 30,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 operating leases</t>
        </is>
      </c>
      <c r="B4" s="7" t="n">
        <v>1328</v>
      </c>
      <c r="C4" s="7" t="n">
        <v>1157</v>
      </c>
      <c r="D4" s="7" t="n">
        <v>1090</v>
      </c>
    </row>
    <row r="5">
      <c r="A5" s="4" t="inlineStr">
        <is>
          <t>Operating cash flows – finance leases</t>
        </is>
      </c>
      <c r="B5" s="6" t="n">
        <v>126</v>
      </c>
      <c r="C5" s="6" t="n">
        <v>125</v>
      </c>
      <c r="D5" s="6" t="n">
        <v>127</v>
      </c>
    </row>
    <row r="6">
      <c r="A6" s="4" t="inlineStr">
        <is>
          <t>Financing cash flows – finance leases</t>
        </is>
      </c>
      <c r="B6" s="6" t="n">
        <v>271</v>
      </c>
      <c r="C6" s="6" t="n">
        <v>241</v>
      </c>
      <c r="D6" s="6" t="n">
        <v>182</v>
      </c>
    </row>
    <row r="7">
      <c r="A7" s="4" t="inlineStr">
        <is>
          <t>Lease assets obtained in exchange for new operating lease liabilities</t>
        </is>
      </c>
      <c r="B7" s="6" t="n">
        <v>1827</v>
      </c>
      <c r="C7" s="6" t="n">
        <v>1991</v>
      </c>
      <c r="D7" s="6" t="n">
        <v>964</v>
      </c>
    </row>
    <row r="8">
      <c r="A8" s="4" t="inlineStr">
        <is>
          <t>Lease assets obtained in exchange for new finance lease liabilities</t>
        </is>
      </c>
      <c r="B8" s="7" t="n">
        <v>336</v>
      </c>
      <c r="C8" s="7" t="n">
        <v>322</v>
      </c>
      <c r="D8" s="7" t="n">
        <v>67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Millions</t>
        </is>
      </c>
      <c r="B1" s="2" t="inlineStr">
        <is>
          <t>12 Months Ended</t>
        </is>
      </c>
    </row>
    <row r="2">
      <c r="B2" s="2" t="inlineStr">
        <is>
          <t>Jan. 28, 2024</t>
        </is>
      </c>
      <c r="C2" s="2" t="inlineStr">
        <is>
          <t>Jan. 29, 2023</t>
        </is>
      </c>
    </row>
    <row r="3">
      <c r="A3" s="3" t="inlineStr">
        <is>
          <t>Goodwill [Roll Forward]</t>
        </is>
      </c>
      <c r="B3" s="4" t="inlineStr">
        <is>
          <t xml:space="preserve"> </t>
        </is>
      </c>
      <c r="C3" s="4" t="inlineStr">
        <is>
          <t xml:space="preserve"> </t>
        </is>
      </c>
    </row>
    <row r="4">
      <c r="A4" s="4" t="inlineStr">
        <is>
          <t>Goodwill, balance at beginning of year</t>
        </is>
      </c>
      <c r="B4" s="7" t="n">
        <v>7444</v>
      </c>
      <c r="C4" s="7" t="n">
        <v>7449</v>
      </c>
    </row>
    <row r="5">
      <c r="A5" s="4" t="inlineStr">
        <is>
          <t>Acquisitions</t>
        </is>
      </c>
      <c r="B5" s="6" t="n">
        <v>998</v>
      </c>
      <c r="C5" s="6" t="n">
        <v>0</v>
      </c>
    </row>
    <row r="6">
      <c r="A6" s="4" t="inlineStr">
        <is>
          <t>Other</t>
        </is>
      </c>
      <c r="B6" s="6" t="n">
        <v>13</v>
      </c>
      <c r="C6" s="6" t="n">
        <v>-5</v>
      </c>
    </row>
    <row r="7">
      <c r="A7" s="4" t="inlineStr">
        <is>
          <t>Goodwill, balance at end of year</t>
        </is>
      </c>
      <c r="B7" s="7" t="n">
        <v>8455</v>
      </c>
      <c r="C7" s="7" t="n">
        <v>74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Jan. 28, 2024</t>
        </is>
      </c>
      <c r="C1" s="2" t="inlineStr">
        <is>
          <t>Jan. 29, 2023</t>
        </is>
      </c>
    </row>
    <row r="2">
      <c r="A2" s="3" t="inlineStr">
        <is>
          <t>Finite-Lived Intangible Assets [Line Items]</t>
        </is>
      </c>
      <c r="B2" s="4" t="inlineStr">
        <is>
          <t xml:space="preserve"> </t>
        </is>
      </c>
      <c r="C2" s="4" t="inlineStr">
        <is>
          <t xml:space="preserve"> </t>
        </is>
      </c>
    </row>
    <row r="3">
      <c r="A3" s="4" t="inlineStr">
        <is>
          <t>Accumulated Amortization</t>
        </is>
      </c>
      <c r="B3" s="7" t="n">
        <v>-707</v>
      </c>
      <c r="C3" s="7" t="n">
        <v>-523</v>
      </c>
    </row>
    <row r="4">
      <c r="A4" s="4" t="inlineStr">
        <is>
          <t>Total</t>
        </is>
      </c>
      <c r="B4" s="6" t="n">
        <v>2957</v>
      </c>
      <c r="C4" s="4" t="inlineStr">
        <is>
          <t xml:space="preserve"> </t>
        </is>
      </c>
    </row>
    <row r="5">
      <c r="A5" s="4" t="inlineStr">
        <is>
          <t>Total Intangible Assets</t>
        </is>
      </c>
      <c r="B5" s="6" t="n">
        <v>4313</v>
      </c>
      <c r="C5" s="6" t="n">
        <v>3846</v>
      </c>
    </row>
    <row r="6">
      <c r="A6" s="4" t="inlineStr">
        <is>
          <t>Intangible Assets, Net (Excluding Goodwill), Total</t>
        </is>
      </c>
      <c r="B6" s="6" t="n">
        <v>3606</v>
      </c>
      <c r="C6" s="6" t="n">
        <v>3323</v>
      </c>
    </row>
    <row r="7">
      <c r="A7" s="4" t="inlineStr">
        <is>
          <t>Trade nam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t>
        </is>
      </c>
      <c r="B9" s="6" t="n">
        <v>649</v>
      </c>
      <c r="C9" s="6" t="n">
        <v>649</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6" t="n">
        <v>3425</v>
      </c>
      <c r="C12" s="6" t="n">
        <v>3034</v>
      </c>
    </row>
    <row r="13">
      <c r="A13" s="4" t="inlineStr">
        <is>
          <t>Accumulated Amortization</t>
        </is>
      </c>
      <c r="B13" s="6" t="n">
        <v>-670</v>
      </c>
      <c r="C13" s="6" t="n">
        <v>-495</v>
      </c>
    </row>
    <row r="14">
      <c r="A14" s="4" t="inlineStr">
        <is>
          <t>Total</t>
        </is>
      </c>
      <c r="B14" s="6" t="n">
        <v>2755</v>
      </c>
      <c r="C14" s="6" t="n">
        <v>2539</v>
      </c>
    </row>
    <row r="15">
      <c r="A15" s="4" t="inlineStr">
        <is>
          <t>Trade nam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227</v>
      </c>
      <c r="C17" s="6" t="n">
        <v>151</v>
      </c>
    </row>
    <row r="18">
      <c r="A18" s="4" t="inlineStr">
        <is>
          <t>Accumulated Amortization</t>
        </is>
      </c>
      <c r="B18" s="6" t="n">
        <v>-25</v>
      </c>
      <c r="C18" s="6" t="n">
        <v>-16</v>
      </c>
    </row>
    <row r="19">
      <c r="A19" s="4" t="inlineStr">
        <is>
          <t>Total</t>
        </is>
      </c>
      <c r="B19" s="6" t="n">
        <v>202</v>
      </c>
      <c r="C19" s="6" t="n">
        <v>135</v>
      </c>
    </row>
    <row r="20">
      <c r="A20" s="4" t="inlineStr">
        <is>
          <t>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6" t="n">
        <v>12</v>
      </c>
      <c r="C22" s="6" t="n">
        <v>12</v>
      </c>
    </row>
    <row r="23">
      <c r="A23" s="4" t="inlineStr">
        <is>
          <t>Accumulated Amortization</t>
        </is>
      </c>
      <c r="B23" s="6" t="n">
        <v>-12</v>
      </c>
      <c r="C23" s="6" t="n">
        <v>-12</v>
      </c>
    </row>
    <row r="24">
      <c r="A24" s="4" t="inlineStr">
        <is>
          <t>Total</t>
        </is>
      </c>
      <c r="B24" s="7" t="n">
        <v>0</v>
      </c>
      <c r="C24"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Expense (Details) $ in Millions</t>
        </is>
      </c>
      <c r="B1" s="2" t="inlineStr">
        <is>
          <t>Jan. 28, 2024 USD ($)</t>
        </is>
      </c>
    </row>
    <row r="2">
      <c r="A2" s="3" t="inlineStr">
        <is>
          <t>Goodwill and Intangible Assets Disclosure [Abstract]</t>
        </is>
      </c>
      <c r="B2" s="4" t="inlineStr">
        <is>
          <t xml:space="preserve"> </t>
        </is>
      </c>
    </row>
    <row r="3">
      <c r="A3" s="4" t="inlineStr">
        <is>
          <t>Fiscal 2024</t>
        </is>
      </c>
      <c r="B3" s="7" t="n">
        <v>207</v>
      </c>
    </row>
    <row r="4">
      <c r="A4" s="4" t="inlineStr">
        <is>
          <t>Fiscal 2025</t>
        </is>
      </c>
      <c r="B4" s="6" t="n">
        <v>207</v>
      </c>
    </row>
    <row r="5">
      <c r="A5" s="4" t="inlineStr">
        <is>
          <t>Fiscal 2026</t>
        </is>
      </c>
      <c r="B5" s="6" t="n">
        <v>207</v>
      </c>
    </row>
    <row r="6">
      <c r="A6" s="4" t="inlineStr">
        <is>
          <t>Fiscal 2027</t>
        </is>
      </c>
      <c r="B6" s="6" t="n">
        <v>198</v>
      </c>
    </row>
    <row r="7">
      <c r="A7" s="4" t="inlineStr">
        <is>
          <t>Fiscal 2028</t>
        </is>
      </c>
      <c r="B7" s="6" t="n">
        <v>181</v>
      </c>
    </row>
    <row r="8">
      <c r="A8" s="4" t="inlineStr">
        <is>
          <t>Thereafter</t>
        </is>
      </c>
      <c r="B8" s="6" t="n">
        <v>1957</v>
      </c>
    </row>
    <row r="9">
      <c r="A9" s="4" t="inlineStr">
        <is>
          <t>Total</t>
        </is>
      </c>
      <c r="B9" s="7" t="n">
        <v>29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AND DERIVATIVE INSTRUMENTS - Short-Term Debt (Details) - USD ($) $ in Billions</t>
        </is>
      </c>
      <c r="B1" s="2" t="inlineStr">
        <is>
          <t>1 Months Ended</t>
        </is>
      </c>
      <c r="C1" s="2" t="inlineStr">
        <is>
          <t>12 Months Ended</t>
        </is>
      </c>
    </row>
    <row r="2">
      <c r="B2" s="2" t="inlineStr">
        <is>
          <t>Jul. 31, 2023</t>
        </is>
      </c>
      <c r="C2" s="2" t="inlineStr">
        <is>
          <t>Jan. 28, 2024</t>
        </is>
      </c>
      <c r="D2" s="2" t="inlineStr">
        <is>
          <t>Jan. 29, 2023</t>
        </is>
      </c>
    </row>
    <row r="3">
      <c r="A3" s="3" t="inlineStr">
        <is>
          <t>Short-term Line of Credit and Commercial Paper Programs [Abstract]</t>
        </is>
      </c>
      <c r="B3" s="4" t="inlineStr">
        <is>
          <t xml:space="preserve"> </t>
        </is>
      </c>
      <c r="C3" s="4" t="inlineStr">
        <is>
          <t xml:space="preserve"> </t>
        </is>
      </c>
      <c r="D3" s="4" t="inlineStr">
        <is>
          <t xml:space="preserve"> </t>
        </is>
      </c>
    </row>
    <row r="4">
      <c r="A4" s="4" t="inlineStr">
        <is>
          <t>Short-term debt</t>
        </is>
      </c>
      <c r="B4" s="4" t="inlineStr">
        <is>
          <t xml:space="preserve"> </t>
        </is>
      </c>
      <c r="C4" s="7" t="n">
        <v>0</v>
      </c>
      <c r="D4" s="7" t="n">
        <v>0</v>
      </c>
    </row>
    <row r="5">
      <c r="A5" s="4" t="inlineStr">
        <is>
          <t>Commercial Paper</t>
        </is>
      </c>
      <c r="B5" s="4" t="inlineStr">
        <is>
          <t xml:space="preserve"> </t>
        </is>
      </c>
      <c r="C5" s="4" t="inlineStr">
        <is>
          <t xml:space="preserve"> </t>
        </is>
      </c>
      <c r="D5" s="4" t="inlineStr">
        <is>
          <t xml:space="preserve"> </t>
        </is>
      </c>
    </row>
    <row r="6">
      <c r="A6" s="3" t="inlineStr">
        <is>
          <t>Short-term Line of Credit and Commercial Paper Programs [Abstract]</t>
        </is>
      </c>
      <c r="B6" s="4" t="inlineStr">
        <is>
          <t xml:space="preserve"> </t>
        </is>
      </c>
      <c r="C6" s="4" t="inlineStr">
        <is>
          <t xml:space="preserve"> </t>
        </is>
      </c>
      <c r="D6" s="4" t="inlineStr">
        <is>
          <t xml:space="preserve"> </t>
        </is>
      </c>
    </row>
    <row r="7">
      <c r="A7" s="4" t="inlineStr">
        <is>
          <t>Maximum borrowing capacity of credit facility</t>
        </is>
      </c>
      <c r="B7" s="4" t="inlineStr">
        <is>
          <t xml:space="preserve"> </t>
        </is>
      </c>
      <c r="C7" s="6" t="n">
        <v>5</v>
      </c>
      <c r="D7" s="4" t="inlineStr">
        <is>
          <t xml:space="preserve"> </t>
        </is>
      </c>
    </row>
    <row r="8">
      <c r="A8" s="4" t="inlineStr">
        <is>
          <t>Revolving Credit Facility</t>
        </is>
      </c>
      <c r="B8" s="4" t="inlineStr">
        <is>
          <t xml:space="preserve"> </t>
        </is>
      </c>
      <c r="C8" s="4" t="inlineStr">
        <is>
          <t xml:space="preserve"> </t>
        </is>
      </c>
      <c r="D8" s="4" t="inlineStr">
        <is>
          <t xml:space="preserve"> </t>
        </is>
      </c>
    </row>
    <row r="9">
      <c r="A9" s="3" t="inlineStr">
        <is>
          <t>Short-term Line of Credit and Commercial Paper Programs [Abstract]</t>
        </is>
      </c>
      <c r="B9" s="4" t="inlineStr">
        <is>
          <t xml:space="preserve"> </t>
        </is>
      </c>
      <c r="C9" s="4" t="inlineStr">
        <is>
          <t xml:space="preserve"> </t>
        </is>
      </c>
      <c r="D9" s="4" t="inlineStr">
        <is>
          <t xml:space="preserve"> </t>
        </is>
      </c>
    </row>
    <row r="10">
      <c r="A10" s="4" t="inlineStr">
        <is>
          <t>Maximum borrowing capacity of credit facility</t>
        </is>
      </c>
      <c r="B10" s="4" t="inlineStr">
        <is>
          <t xml:space="preserve"> </t>
        </is>
      </c>
      <c r="C10" s="6" t="n">
        <v>5</v>
      </c>
      <c r="D10" s="4" t="inlineStr">
        <is>
          <t xml:space="preserve"> </t>
        </is>
      </c>
    </row>
    <row r="11">
      <c r="A11" s="4" t="inlineStr">
        <is>
          <t>Revolving Credit Facility | 5-year Back-up Credit Facility</t>
        </is>
      </c>
      <c r="B11" s="4" t="inlineStr">
        <is>
          <t xml:space="preserve"> </t>
        </is>
      </c>
      <c r="C11" s="4" t="inlineStr">
        <is>
          <t xml:space="preserve"> </t>
        </is>
      </c>
      <c r="D11" s="4" t="inlineStr">
        <is>
          <t xml:space="preserve"> </t>
        </is>
      </c>
    </row>
    <row r="12">
      <c r="A12" s="3" t="inlineStr">
        <is>
          <t>Short-term Line of Credit and Commercial Paper Programs [Abstract]</t>
        </is>
      </c>
      <c r="B12" s="4" t="inlineStr">
        <is>
          <t xml:space="preserve"> </t>
        </is>
      </c>
      <c r="C12" s="4" t="inlineStr">
        <is>
          <t xml:space="preserve"> </t>
        </is>
      </c>
      <c r="D12" s="4" t="inlineStr">
        <is>
          <t xml:space="preserve"> </t>
        </is>
      </c>
    </row>
    <row r="13">
      <c r="A13" s="4" t="inlineStr">
        <is>
          <t>Maximum borrowing capacity of credit facility</t>
        </is>
      </c>
      <c r="B13" s="4" t="inlineStr">
        <is>
          <t xml:space="preserve"> </t>
        </is>
      </c>
      <c r="C13" s="5" t="n">
        <v>3.5</v>
      </c>
      <c r="D13" s="4" t="inlineStr">
        <is>
          <t xml:space="preserve"> </t>
        </is>
      </c>
    </row>
    <row r="14">
      <c r="A14" s="4" t="inlineStr">
        <is>
          <t>Expiration period</t>
        </is>
      </c>
      <c r="B14" s="4" t="inlineStr">
        <is>
          <t xml:space="preserve"> </t>
        </is>
      </c>
      <c r="C14" s="4" t="inlineStr">
        <is>
          <t>5 years</t>
        </is>
      </c>
      <c r="D14" s="4" t="inlineStr">
        <is>
          <t xml:space="preserve"> </t>
        </is>
      </c>
    </row>
    <row r="15">
      <c r="A15" s="4" t="inlineStr">
        <is>
          <t>Revolving Credit Facility | 364-day Back-up Credit Facility</t>
        </is>
      </c>
      <c r="B15" s="4" t="inlineStr">
        <is>
          <t xml:space="preserve"> </t>
        </is>
      </c>
      <c r="C15" s="4" t="inlineStr">
        <is>
          <t xml:space="preserve"> </t>
        </is>
      </c>
      <c r="D15" s="4" t="inlineStr">
        <is>
          <t xml:space="preserve"> </t>
        </is>
      </c>
    </row>
    <row r="16">
      <c r="A16" s="3" t="inlineStr">
        <is>
          <t>Short-term Line of Credit and Commercial Paper Programs [Abstract]</t>
        </is>
      </c>
      <c r="B16" s="4" t="inlineStr">
        <is>
          <t xml:space="preserve"> </t>
        </is>
      </c>
      <c r="C16" s="4" t="inlineStr">
        <is>
          <t xml:space="preserve"> </t>
        </is>
      </c>
      <c r="D16" s="4" t="inlineStr">
        <is>
          <t xml:space="preserve"> </t>
        </is>
      </c>
    </row>
    <row r="17">
      <c r="A17" s="4" t="inlineStr">
        <is>
          <t>Maximum borrowing capacity of credit facility</t>
        </is>
      </c>
      <c r="B17" s="5" t="n">
        <v>1.5</v>
      </c>
      <c r="C17" s="5" t="n">
        <v>1.5</v>
      </c>
      <c r="D17" s="4" t="inlineStr">
        <is>
          <t xml:space="preserve"> </t>
        </is>
      </c>
    </row>
    <row r="18">
      <c r="A18" s="4" t="inlineStr">
        <is>
          <t>Expiration period</t>
        </is>
      </c>
      <c r="B18" s="4" t="inlineStr">
        <is>
          <t>364 days</t>
        </is>
      </c>
      <c r="C18" s="4" t="inlineStr">
        <is>
          <t>364 days</t>
        </is>
      </c>
      <c r="D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DERIVATIVE INSTRUMENTS - Schedule of Short-Term Debt (Details) - Commercial Paper - USD ($) $ in Millions</t>
        </is>
      </c>
      <c r="B1" s="2" t="inlineStr">
        <is>
          <t>12 Months Ended</t>
        </is>
      </c>
    </row>
    <row r="2">
      <c r="B2" s="2" t="inlineStr">
        <is>
          <t>Jan. 28, 2024</t>
        </is>
      </c>
      <c r="C2" s="2" t="inlineStr">
        <is>
          <t>Jan. 29, 2023</t>
        </is>
      </c>
    </row>
    <row r="3">
      <c r="A3" s="3" t="inlineStr">
        <is>
          <t>Short-term Line of Credit and Commercial Paper Programs [Abstract]</t>
        </is>
      </c>
      <c r="B3" s="4" t="inlineStr">
        <is>
          <t xml:space="preserve"> </t>
        </is>
      </c>
      <c r="C3" s="4" t="inlineStr">
        <is>
          <t xml:space="preserve"> </t>
        </is>
      </c>
    </row>
    <row r="4">
      <c r="A4" s="4" t="inlineStr">
        <is>
          <t>Maximum amount outstanding during the period</t>
        </is>
      </c>
      <c r="B4" s="7" t="n">
        <v>1453</v>
      </c>
      <c r="C4" s="7" t="n">
        <v>2745</v>
      </c>
    </row>
    <row r="5">
      <c r="A5" s="4" t="inlineStr">
        <is>
          <t>Average daily short-term borrowings</t>
        </is>
      </c>
      <c r="B5" s="7" t="n">
        <v>72</v>
      </c>
      <c r="C5" s="7" t="n">
        <v>26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RIVATIVE INSTRUMENTS - Schedule of Long-term Debt (Details) - USD ($) $ in Millions</t>
        </is>
      </c>
      <c r="B1" s="2" t="inlineStr">
        <is>
          <t>Jan. 28, 2024</t>
        </is>
      </c>
      <c r="C1" s="2" t="inlineStr">
        <is>
          <t>Jan. 29, 2023</t>
        </is>
      </c>
    </row>
    <row r="2">
      <c r="A2" s="3" t="inlineStr">
        <is>
          <t>Debt Instrument [Line Items]</t>
        </is>
      </c>
      <c r="B2" s="4" t="inlineStr">
        <is>
          <t xml:space="preserve"> </t>
        </is>
      </c>
      <c r="C2" s="4" t="inlineStr">
        <is>
          <t xml:space="preserve"> </t>
        </is>
      </c>
    </row>
    <row r="3">
      <c r="A3" s="4" t="inlineStr">
        <is>
          <t>Debt instrument, face amount</t>
        </is>
      </c>
      <c r="B3" s="7" t="n">
        <v>42150</v>
      </c>
      <c r="C3" s="4" t="inlineStr">
        <is>
          <t xml:space="preserve"> </t>
        </is>
      </c>
    </row>
    <row r="4">
      <c r="A4" s="4" t="inlineStr">
        <is>
          <t>Senior notes</t>
        </is>
      </c>
      <c r="B4" s="6" t="n">
        <v>40843</v>
      </c>
      <c r="C4" s="7" t="n">
        <v>39908</v>
      </c>
    </row>
    <row r="5">
      <c r="A5" s="4" t="inlineStr">
        <is>
          <t>Present value of lease liabilities</t>
        </is>
      </c>
      <c r="B5" s="6" t="n">
        <v>3268</v>
      </c>
      <c r="C5" s="6" t="n">
        <v>3285</v>
      </c>
    </row>
    <row r="6">
      <c r="A6" s="4" t="inlineStr">
        <is>
          <t>Total long-term debt</t>
        </is>
      </c>
      <c r="B6" s="6" t="n">
        <v>44111</v>
      </c>
      <c r="C6" s="6" t="n">
        <v>43193</v>
      </c>
    </row>
    <row r="7">
      <c r="A7" s="4" t="inlineStr">
        <is>
          <t>Less current installments of long-term debt</t>
        </is>
      </c>
      <c r="B7" s="6" t="n">
        <v>1368</v>
      </c>
      <c r="C7" s="6" t="n">
        <v>1231</v>
      </c>
    </row>
    <row r="8">
      <c r="A8" s="4" t="inlineStr">
        <is>
          <t>Long-term debt, excluding current installments</t>
        </is>
      </c>
      <c r="B8" s="7" t="n">
        <v>42743</v>
      </c>
      <c r="C8" s="6" t="n">
        <v>41962</v>
      </c>
    </row>
    <row r="9">
      <c r="A9" s="4" t="inlineStr">
        <is>
          <t>2.70% Senior notes due April 2023</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interest rate (as a percent)</t>
        </is>
      </c>
      <c r="B11" s="10" t="n">
        <v>0.027</v>
      </c>
      <c r="C11" s="4" t="inlineStr">
        <is>
          <t xml:space="preserve"> </t>
        </is>
      </c>
    </row>
    <row r="12">
      <c r="A12" s="4" t="inlineStr">
        <is>
          <t>Debt instrument, face amount</t>
        </is>
      </c>
      <c r="B12" s="7" t="n">
        <v>0</v>
      </c>
      <c r="C12" s="4" t="inlineStr">
        <is>
          <t xml:space="preserve"> </t>
        </is>
      </c>
    </row>
    <row r="13">
      <c r="A13" s="4" t="inlineStr">
        <is>
          <t>Senior notes</t>
        </is>
      </c>
      <c r="B13" s="7" t="n">
        <v>0</v>
      </c>
      <c r="C13" s="6" t="n">
        <v>1000</v>
      </c>
    </row>
    <row r="14">
      <c r="A14" s="4" t="inlineStr">
        <is>
          <t>3.75% Senior notes due February 2024</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terest rate (as a percent)</t>
        </is>
      </c>
      <c r="B16" s="10" t="n">
        <v>0.0375</v>
      </c>
      <c r="C16" s="4" t="inlineStr">
        <is>
          <t xml:space="preserve"> </t>
        </is>
      </c>
    </row>
    <row r="17">
      <c r="A17" s="4" t="inlineStr">
        <is>
          <t>Debt instrument, face amount</t>
        </is>
      </c>
      <c r="B17" s="7" t="n">
        <v>1100</v>
      </c>
      <c r="C17" s="4" t="inlineStr">
        <is>
          <t xml:space="preserve"> </t>
        </is>
      </c>
    </row>
    <row r="18">
      <c r="A18" s="4" t="inlineStr">
        <is>
          <t>Senior notes</t>
        </is>
      </c>
      <c r="B18" s="7" t="n">
        <v>1100</v>
      </c>
      <c r="C18" s="6" t="n">
        <v>1099</v>
      </c>
    </row>
    <row r="19">
      <c r="A19" s="4" t="inlineStr">
        <is>
          <t>2.70% Senior notes due April 2025</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nterest rate (as a percent)</t>
        </is>
      </c>
      <c r="B21" s="10" t="n">
        <v>0.027</v>
      </c>
      <c r="C21" s="4" t="inlineStr">
        <is>
          <t xml:space="preserve"> </t>
        </is>
      </c>
    </row>
    <row r="22">
      <c r="A22" s="4" t="inlineStr">
        <is>
          <t>Debt instrument, face amount</t>
        </is>
      </c>
      <c r="B22" s="7" t="n">
        <v>500</v>
      </c>
      <c r="C22" s="4" t="inlineStr">
        <is>
          <t xml:space="preserve"> </t>
        </is>
      </c>
    </row>
    <row r="23">
      <c r="A23" s="4" t="inlineStr">
        <is>
          <t>Senior notes</t>
        </is>
      </c>
      <c r="B23" s="7" t="n">
        <v>499</v>
      </c>
      <c r="C23" s="6" t="n">
        <v>498</v>
      </c>
    </row>
    <row r="24">
      <c r="A24" s="4" t="inlineStr">
        <is>
          <t>5.125% Senior notes due April 2025</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interest rate (as a percent)</t>
        </is>
      </c>
      <c r="B26" s="11" t="n">
        <v>0.05125</v>
      </c>
      <c r="C26" s="4" t="inlineStr">
        <is>
          <t xml:space="preserve"> </t>
        </is>
      </c>
    </row>
    <row r="27">
      <c r="A27" s="4" t="inlineStr">
        <is>
          <t>Debt instrument, face amount</t>
        </is>
      </c>
      <c r="B27" s="7" t="n">
        <v>500</v>
      </c>
      <c r="C27" s="4" t="inlineStr">
        <is>
          <t xml:space="preserve"> </t>
        </is>
      </c>
    </row>
    <row r="28">
      <c r="A28" s="4" t="inlineStr">
        <is>
          <t>Senior notes</t>
        </is>
      </c>
      <c r="B28" s="7" t="n">
        <v>498</v>
      </c>
      <c r="C28" s="6" t="n">
        <v>0</v>
      </c>
    </row>
    <row r="29">
      <c r="A29" s="4" t="inlineStr">
        <is>
          <t>3.35% Senior notes due September 2025</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interest rate (as a percent)</t>
        </is>
      </c>
      <c r="B31" s="10" t="n">
        <v>0.0335</v>
      </c>
      <c r="C31" s="4" t="inlineStr">
        <is>
          <t xml:space="preserve"> </t>
        </is>
      </c>
    </row>
    <row r="32">
      <c r="A32" s="4" t="inlineStr">
        <is>
          <t>Debt instrument, face amount</t>
        </is>
      </c>
      <c r="B32" s="7" t="n">
        <v>1000</v>
      </c>
      <c r="C32" s="4" t="inlineStr">
        <is>
          <t xml:space="preserve"> </t>
        </is>
      </c>
    </row>
    <row r="33">
      <c r="A33" s="4" t="inlineStr">
        <is>
          <t>Senior notes</t>
        </is>
      </c>
      <c r="B33" s="7" t="n">
        <v>999</v>
      </c>
      <c r="C33" s="6" t="n">
        <v>998</v>
      </c>
    </row>
    <row r="34">
      <c r="A34" s="4" t="inlineStr">
        <is>
          <t>4.00% Senior notes due September 2025</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interest rate (as a percent)</t>
        </is>
      </c>
      <c r="B36" s="9" t="n">
        <v>0.04</v>
      </c>
      <c r="C36" s="4" t="inlineStr">
        <is>
          <t xml:space="preserve"> </t>
        </is>
      </c>
    </row>
    <row r="37">
      <c r="A37" s="4" t="inlineStr">
        <is>
          <t>Debt instrument, face amount</t>
        </is>
      </c>
      <c r="B37" s="7" t="n">
        <v>750</v>
      </c>
      <c r="C37" s="4" t="inlineStr">
        <is>
          <t xml:space="preserve"> </t>
        </is>
      </c>
    </row>
    <row r="38">
      <c r="A38" s="4" t="inlineStr">
        <is>
          <t>Senior notes</t>
        </is>
      </c>
      <c r="B38" s="7" t="n">
        <v>749</v>
      </c>
      <c r="C38" s="6" t="n">
        <v>748</v>
      </c>
    </row>
    <row r="39">
      <c r="A39" s="4" t="inlineStr">
        <is>
          <t>3.00% Senior notes due April 2026</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interest rate (as a percent)</t>
        </is>
      </c>
      <c r="B41" s="9" t="n">
        <v>0.03</v>
      </c>
      <c r="C41" s="4" t="inlineStr">
        <is>
          <t xml:space="preserve"> </t>
        </is>
      </c>
    </row>
    <row r="42">
      <c r="A42" s="4" t="inlineStr">
        <is>
          <t>Debt instrument, face amount</t>
        </is>
      </c>
      <c r="B42" s="7" t="n">
        <v>1300</v>
      </c>
      <c r="C42" s="4" t="inlineStr">
        <is>
          <t xml:space="preserve"> </t>
        </is>
      </c>
    </row>
    <row r="43">
      <c r="A43" s="4" t="inlineStr">
        <is>
          <t>Senior notes</t>
        </is>
      </c>
      <c r="B43" s="7" t="n">
        <v>1296</v>
      </c>
      <c r="C43" s="6" t="n">
        <v>1295</v>
      </c>
    </row>
    <row r="44">
      <c r="A44" s="4" t="inlineStr">
        <is>
          <t>2.125% Senior notes due September 2026</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strument, interest rate (as a percent)</t>
        </is>
      </c>
      <c r="B46" s="11" t="n">
        <v>0.02125</v>
      </c>
      <c r="C46" s="4" t="inlineStr">
        <is>
          <t xml:space="preserve"> </t>
        </is>
      </c>
    </row>
    <row r="47">
      <c r="A47" s="4" t="inlineStr">
        <is>
          <t>Debt instrument, face amount</t>
        </is>
      </c>
      <c r="B47" s="7" t="n">
        <v>1000</v>
      </c>
      <c r="C47" s="4" t="inlineStr">
        <is>
          <t xml:space="preserve"> </t>
        </is>
      </c>
    </row>
    <row r="48">
      <c r="A48" s="4" t="inlineStr">
        <is>
          <t>Senior notes</t>
        </is>
      </c>
      <c r="B48" s="7" t="n">
        <v>995</v>
      </c>
      <c r="C48" s="6" t="n">
        <v>994</v>
      </c>
    </row>
    <row r="49">
      <c r="A49" s="4" t="inlineStr">
        <is>
          <t>4.95% Senior notes due September 2026</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interest rate (as a percent)</t>
        </is>
      </c>
      <c r="B51" s="10" t="n">
        <v>0.0495</v>
      </c>
      <c r="C51" s="4" t="inlineStr">
        <is>
          <t xml:space="preserve"> </t>
        </is>
      </c>
    </row>
    <row r="52">
      <c r="A52" s="4" t="inlineStr">
        <is>
          <t>Debt instrument, face amount</t>
        </is>
      </c>
      <c r="B52" s="7" t="n">
        <v>750</v>
      </c>
      <c r="C52" s="4" t="inlineStr">
        <is>
          <t xml:space="preserve"> </t>
        </is>
      </c>
    </row>
    <row r="53">
      <c r="A53" s="4" t="inlineStr">
        <is>
          <t>Senior notes</t>
        </is>
      </c>
      <c r="B53" s="7" t="n">
        <v>746</v>
      </c>
      <c r="C53" s="6" t="n">
        <v>0</v>
      </c>
    </row>
    <row r="54">
      <c r="A54" s="4" t="inlineStr">
        <is>
          <t>2.875% Senior notes due April 2027</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 instrument, interest rate (as a percent)</t>
        </is>
      </c>
      <c r="B56" s="11" t="n">
        <v>0.02875</v>
      </c>
      <c r="C56" s="4" t="inlineStr">
        <is>
          <t xml:space="preserve"> </t>
        </is>
      </c>
    </row>
    <row r="57">
      <c r="A57" s="4" t="inlineStr">
        <is>
          <t>Debt instrument, face amount</t>
        </is>
      </c>
      <c r="B57" s="7" t="n">
        <v>750</v>
      </c>
      <c r="C57" s="4" t="inlineStr">
        <is>
          <t xml:space="preserve"> </t>
        </is>
      </c>
    </row>
    <row r="58">
      <c r="A58" s="4" t="inlineStr">
        <is>
          <t>Senior notes</t>
        </is>
      </c>
      <c r="B58" s="7" t="n">
        <v>745</v>
      </c>
      <c r="C58" s="6" t="n">
        <v>744</v>
      </c>
    </row>
    <row r="59">
      <c r="A59" s="4" t="inlineStr">
        <is>
          <t>2.50% Senior notes due April 2027</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instrument, interest rate (as a percent)</t>
        </is>
      </c>
      <c r="B61" s="10" t="n">
        <v>0.025</v>
      </c>
      <c r="C61" s="4" t="inlineStr">
        <is>
          <t xml:space="preserve"> </t>
        </is>
      </c>
    </row>
    <row r="62">
      <c r="A62" s="4" t="inlineStr">
        <is>
          <t>Debt instrument, face amount</t>
        </is>
      </c>
      <c r="B62" s="7" t="n">
        <v>750</v>
      </c>
      <c r="C62" s="4" t="inlineStr">
        <is>
          <t xml:space="preserve"> </t>
        </is>
      </c>
    </row>
    <row r="63">
      <c r="A63" s="4" t="inlineStr">
        <is>
          <t>Senior notes</t>
        </is>
      </c>
      <c r="B63" s="7" t="n">
        <v>746</v>
      </c>
      <c r="C63" s="6" t="n">
        <v>745</v>
      </c>
    </row>
    <row r="64">
      <c r="A64" s="4" t="inlineStr">
        <is>
          <t>2.80% Senior notes due September 2027</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Debt instrument, interest rate (as a percent)</t>
        </is>
      </c>
      <c r="B66" s="10" t="n">
        <v>0.028</v>
      </c>
      <c r="C66" s="4" t="inlineStr">
        <is>
          <t xml:space="preserve"> </t>
        </is>
      </c>
    </row>
    <row r="67">
      <c r="A67" s="4" t="inlineStr">
        <is>
          <t>Debt instrument, face amount</t>
        </is>
      </c>
      <c r="B67" s="7" t="n">
        <v>1000</v>
      </c>
      <c r="C67" s="4" t="inlineStr">
        <is>
          <t xml:space="preserve"> </t>
        </is>
      </c>
    </row>
    <row r="68">
      <c r="A68" s="4" t="inlineStr">
        <is>
          <t>Senior notes</t>
        </is>
      </c>
      <c r="B68" s="7" t="n">
        <v>979</v>
      </c>
      <c r="C68" s="6" t="n">
        <v>979</v>
      </c>
    </row>
    <row r="69">
      <c r="A69" s="4" t="inlineStr">
        <is>
          <t>0.90% Senior notes due March 2028</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Debt instrument, interest rate (as a percent)</t>
        </is>
      </c>
      <c r="B71" s="10" t="n">
        <v>0.008999999999999999</v>
      </c>
      <c r="C71" s="4" t="inlineStr">
        <is>
          <t xml:space="preserve"> </t>
        </is>
      </c>
    </row>
    <row r="72">
      <c r="A72" s="4" t="inlineStr">
        <is>
          <t>Debt instrument, face amount</t>
        </is>
      </c>
      <c r="B72" s="7" t="n">
        <v>500</v>
      </c>
      <c r="C72" s="4" t="inlineStr">
        <is>
          <t xml:space="preserve"> </t>
        </is>
      </c>
    </row>
    <row r="73">
      <c r="A73" s="4" t="inlineStr">
        <is>
          <t>Senior notes</t>
        </is>
      </c>
      <c r="B73" s="7" t="n">
        <v>497</v>
      </c>
      <c r="C73" s="6" t="n">
        <v>496</v>
      </c>
    </row>
    <row r="74">
      <c r="A74" s="4" t="inlineStr">
        <is>
          <t>1.50% Senior notes due September 2028</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ebt instrument, interest rate (as a percent)</t>
        </is>
      </c>
      <c r="B76" s="10" t="n">
        <v>0.015</v>
      </c>
      <c r="C76" s="4" t="inlineStr">
        <is>
          <t xml:space="preserve"> </t>
        </is>
      </c>
    </row>
    <row r="77">
      <c r="A77" s="4" t="inlineStr">
        <is>
          <t>Debt instrument, face amount</t>
        </is>
      </c>
      <c r="B77" s="7" t="n">
        <v>1000</v>
      </c>
      <c r="C77" s="4" t="inlineStr">
        <is>
          <t xml:space="preserve"> </t>
        </is>
      </c>
    </row>
    <row r="78">
      <c r="A78" s="4" t="inlineStr">
        <is>
          <t>Senior notes</t>
        </is>
      </c>
      <c r="B78" s="7" t="n">
        <v>994</v>
      </c>
      <c r="C78" s="6" t="n">
        <v>993</v>
      </c>
    </row>
    <row r="79">
      <c r="A79" s="4" t="inlineStr">
        <is>
          <t>3.90% Senior notes due December 2028</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Debt instrument, interest rate (as a percent)</t>
        </is>
      </c>
      <c r="B81" s="10" t="n">
        <v>0.039</v>
      </c>
      <c r="C81" s="4" t="inlineStr">
        <is>
          <t xml:space="preserve"> </t>
        </is>
      </c>
    </row>
    <row r="82">
      <c r="A82" s="4" t="inlineStr">
        <is>
          <t>Debt instrument, face amount</t>
        </is>
      </c>
      <c r="B82" s="7" t="n">
        <v>1000</v>
      </c>
      <c r="C82" s="4" t="inlineStr">
        <is>
          <t xml:space="preserve"> </t>
        </is>
      </c>
    </row>
    <row r="83">
      <c r="A83" s="4" t="inlineStr">
        <is>
          <t>Senior notes</t>
        </is>
      </c>
      <c r="B83" s="7" t="n">
        <v>970</v>
      </c>
      <c r="C83" s="6" t="n">
        <v>977</v>
      </c>
    </row>
    <row r="84">
      <c r="A84" s="4" t="inlineStr">
        <is>
          <t>4.90% Senior notes due April 2029</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Debt instrument, interest rate (as a percent)</t>
        </is>
      </c>
      <c r="B86" s="10" t="n">
        <v>0.049</v>
      </c>
      <c r="C86" s="4" t="inlineStr">
        <is>
          <t xml:space="preserve"> </t>
        </is>
      </c>
    </row>
    <row r="87">
      <c r="A87" s="4" t="inlineStr">
        <is>
          <t>Debt instrument, face amount</t>
        </is>
      </c>
      <c r="B87" s="7" t="n">
        <v>750</v>
      </c>
      <c r="C87" s="4" t="inlineStr">
        <is>
          <t xml:space="preserve"> </t>
        </is>
      </c>
    </row>
    <row r="88">
      <c r="A88" s="4" t="inlineStr">
        <is>
          <t>Senior notes</t>
        </is>
      </c>
      <c r="B88" s="7" t="n">
        <v>743</v>
      </c>
      <c r="C88" s="6" t="n">
        <v>0</v>
      </c>
    </row>
    <row r="89">
      <c r="A89" s="4" t="inlineStr">
        <is>
          <t>2.95% Senior notes due June 2029</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Debt instrument, interest rate (as a percent)</t>
        </is>
      </c>
      <c r="B91" s="10" t="n">
        <v>0.0295</v>
      </c>
      <c r="C91" s="4" t="inlineStr">
        <is>
          <t xml:space="preserve"> </t>
        </is>
      </c>
    </row>
    <row r="92">
      <c r="A92" s="4" t="inlineStr">
        <is>
          <t>Debt instrument, face amount</t>
        </is>
      </c>
      <c r="B92" s="7" t="n">
        <v>1750</v>
      </c>
      <c r="C92" s="4" t="inlineStr">
        <is>
          <t xml:space="preserve"> </t>
        </is>
      </c>
    </row>
    <row r="93">
      <c r="A93" s="4" t="inlineStr">
        <is>
          <t>Senior notes</t>
        </is>
      </c>
      <c r="B93" s="7" t="n">
        <v>1665</v>
      </c>
      <c r="C93" s="6" t="n">
        <v>1675</v>
      </c>
    </row>
    <row r="94">
      <c r="A94" s="4" t="inlineStr">
        <is>
          <t>2.70% Senior notes due April 2030</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Debt instrument, interest rate (as a percent)</t>
        </is>
      </c>
      <c r="B96" s="10" t="n">
        <v>0.027</v>
      </c>
      <c r="C96" s="4" t="inlineStr">
        <is>
          <t xml:space="preserve"> </t>
        </is>
      </c>
    </row>
    <row r="97">
      <c r="A97" s="4" t="inlineStr">
        <is>
          <t>Debt instrument, face amount</t>
        </is>
      </c>
      <c r="B97" s="7" t="n">
        <v>1500</v>
      </c>
      <c r="C97" s="4" t="inlineStr">
        <is>
          <t xml:space="preserve"> </t>
        </is>
      </c>
    </row>
    <row r="98">
      <c r="A98" s="4" t="inlineStr">
        <is>
          <t>Senior notes</t>
        </is>
      </c>
      <c r="B98" s="7" t="n">
        <v>1346</v>
      </c>
      <c r="C98" s="6" t="n">
        <v>1347</v>
      </c>
    </row>
    <row r="99">
      <c r="A99" s="4" t="inlineStr">
        <is>
          <t>1.375% Senior notes due March 2031</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Debt instrument, interest rate (as a percent)</t>
        </is>
      </c>
      <c r="B101" s="11" t="n">
        <v>0.01375</v>
      </c>
      <c r="C101" s="4" t="inlineStr">
        <is>
          <t xml:space="preserve"> </t>
        </is>
      </c>
    </row>
    <row r="102">
      <c r="A102" s="4" t="inlineStr">
        <is>
          <t>Debt instrument, face amount</t>
        </is>
      </c>
      <c r="B102" s="7" t="n">
        <v>1250</v>
      </c>
      <c r="C102" s="4" t="inlineStr">
        <is>
          <t xml:space="preserve"> </t>
        </is>
      </c>
    </row>
    <row r="103">
      <c r="A103" s="4" t="inlineStr">
        <is>
          <t>Senior notes</t>
        </is>
      </c>
      <c r="B103" s="7" t="n">
        <v>1167</v>
      </c>
      <c r="C103" s="6" t="n">
        <v>1170</v>
      </c>
    </row>
    <row r="104">
      <c r="A104" s="4" t="inlineStr">
        <is>
          <t>1.875% Senior notes due September 2031</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Debt instrument, interest rate (as a percent)</t>
        </is>
      </c>
      <c r="B106" s="11" t="n">
        <v>0.01875</v>
      </c>
      <c r="C106" s="4" t="inlineStr">
        <is>
          <t xml:space="preserve"> </t>
        </is>
      </c>
    </row>
    <row r="107">
      <c r="A107" s="4" t="inlineStr">
        <is>
          <t>Debt instrument, face amount</t>
        </is>
      </c>
      <c r="B107" s="7" t="n">
        <v>1000</v>
      </c>
      <c r="C107" s="4" t="inlineStr">
        <is>
          <t xml:space="preserve"> </t>
        </is>
      </c>
    </row>
    <row r="108">
      <c r="A108" s="4" t="inlineStr">
        <is>
          <t>Senior notes</t>
        </is>
      </c>
      <c r="B108" s="7" t="n">
        <v>936</v>
      </c>
      <c r="C108" s="6" t="n">
        <v>942</v>
      </c>
    </row>
    <row r="109">
      <c r="A109" s="4" t="inlineStr">
        <is>
          <t>3.25% Senior notes due April 2032</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Debt instrument, interest rate (as a percent)</t>
        </is>
      </c>
      <c r="B111" s="10" t="n">
        <v>0.0325</v>
      </c>
      <c r="C111" s="4" t="inlineStr">
        <is>
          <t xml:space="preserve"> </t>
        </is>
      </c>
    </row>
    <row r="112">
      <c r="A112" s="4" t="inlineStr">
        <is>
          <t>Debt instrument, face amount</t>
        </is>
      </c>
      <c r="B112" s="7" t="n">
        <v>1250</v>
      </c>
      <c r="C112" s="4" t="inlineStr">
        <is>
          <t xml:space="preserve"> </t>
        </is>
      </c>
    </row>
    <row r="113">
      <c r="A113" s="4" t="inlineStr">
        <is>
          <t>Senior notes</t>
        </is>
      </c>
      <c r="B113" s="7" t="n">
        <v>1239</v>
      </c>
      <c r="C113" s="6" t="n">
        <v>1237</v>
      </c>
    </row>
    <row r="114">
      <c r="A114" s="4" t="inlineStr">
        <is>
          <t>4.50% Senior notes due September 2032</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Debt instrument, interest rate (as a percent)</t>
        </is>
      </c>
      <c r="B116" s="10" t="n">
        <v>0.045</v>
      </c>
      <c r="C116" s="4" t="inlineStr">
        <is>
          <t xml:space="preserve"> </t>
        </is>
      </c>
    </row>
    <row r="117">
      <c r="A117" s="4" t="inlineStr">
        <is>
          <t>Debt instrument, face amount</t>
        </is>
      </c>
      <c r="B117" s="7" t="n">
        <v>1250</v>
      </c>
      <c r="C117" s="4" t="inlineStr">
        <is>
          <t xml:space="preserve"> </t>
        </is>
      </c>
    </row>
    <row r="118">
      <c r="A118" s="4" t="inlineStr">
        <is>
          <t>Senior notes</t>
        </is>
      </c>
      <c r="B118" s="7" t="n">
        <v>1243</v>
      </c>
      <c r="C118" s="6" t="n">
        <v>1242</v>
      </c>
    </row>
    <row r="119">
      <c r="A119" s="4" t="inlineStr">
        <is>
          <t>5.875% Senior notes due December 2036</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Debt instrument, interest rate (as a percent)</t>
        </is>
      </c>
      <c r="B121" s="11" t="n">
        <v>0.05875</v>
      </c>
      <c r="C121" s="4" t="inlineStr">
        <is>
          <t xml:space="preserve"> </t>
        </is>
      </c>
    </row>
    <row r="122">
      <c r="A122" s="4" t="inlineStr">
        <is>
          <t>Debt instrument, face amount</t>
        </is>
      </c>
      <c r="B122" s="7" t="n">
        <v>3000</v>
      </c>
      <c r="C122" s="4" t="inlineStr">
        <is>
          <t xml:space="preserve"> </t>
        </is>
      </c>
    </row>
    <row r="123">
      <c r="A123" s="4" t="inlineStr">
        <is>
          <t>Senior notes</t>
        </is>
      </c>
      <c r="B123" s="7" t="n">
        <v>2872</v>
      </c>
      <c r="C123" s="6" t="n">
        <v>2874</v>
      </c>
    </row>
    <row r="124">
      <c r="A124" s="4" t="inlineStr">
        <is>
          <t>3.30% Senior notes due April 2040</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Debt instrument, interest rate (as a percent)</t>
        </is>
      </c>
      <c r="B126" s="10" t="n">
        <v>0.033</v>
      </c>
      <c r="C126" s="4" t="inlineStr">
        <is>
          <t xml:space="preserve"> </t>
        </is>
      </c>
    </row>
    <row r="127">
      <c r="A127" s="4" t="inlineStr">
        <is>
          <t>Debt instrument, face amount</t>
        </is>
      </c>
      <c r="B127" s="7" t="n">
        <v>1250</v>
      </c>
      <c r="C127" s="4" t="inlineStr">
        <is>
          <t xml:space="preserve"> </t>
        </is>
      </c>
    </row>
    <row r="128">
      <c r="A128" s="4" t="inlineStr">
        <is>
          <t>Senior notes</t>
        </is>
      </c>
      <c r="B128" s="7" t="n">
        <v>1057</v>
      </c>
      <c r="C128" s="6" t="n">
        <v>1075</v>
      </c>
    </row>
    <row r="129">
      <c r="A129" s="4" t="inlineStr">
        <is>
          <t>5.40% Senior notes due September 2040</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Debt instrument, interest rate (as a percent)</t>
        </is>
      </c>
      <c r="B131" s="10" t="n">
        <v>0.054</v>
      </c>
      <c r="C131" s="4" t="inlineStr">
        <is>
          <t xml:space="preserve"> </t>
        </is>
      </c>
    </row>
    <row r="132">
      <c r="A132" s="4" t="inlineStr">
        <is>
          <t>Debt instrument, face amount</t>
        </is>
      </c>
      <c r="B132" s="7" t="n">
        <v>500</v>
      </c>
      <c r="C132" s="4" t="inlineStr">
        <is>
          <t xml:space="preserve"> </t>
        </is>
      </c>
    </row>
    <row r="133">
      <c r="A133" s="4" t="inlineStr">
        <is>
          <t>Senior notes</t>
        </is>
      </c>
      <c r="B133" s="7" t="n">
        <v>496</v>
      </c>
      <c r="C133" s="6" t="n">
        <v>496</v>
      </c>
    </row>
    <row r="134">
      <c r="A134" s="4" t="inlineStr">
        <is>
          <t>5.95% Senior notes due April 2041</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Debt instrument, interest rate (as a percent)</t>
        </is>
      </c>
      <c r="B136" s="10" t="n">
        <v>0.0595</v>
      </c>
      <c r="C136" s="4" t="inlineStr">
        <is>
          <t xml:space="preserve"> </t>
        </is>
      </c>
    </row>
    <row r="137">
      <c r="A137" s="4" t="inlineStr">
        <is>
          <t>Debt instrument, face amount</t>
        </is>
      </c>
      <c r="B137" s="7" t="n">
        <v>1000</v>
      </c>
      <c r="C137" s="4" t="inlineStr">
        <is>
          <t xml:space="preserve"> </t>
        </is>
      </c>
    </row>
    <row r="138">
      <c r="A138" s="4" t="inlineStr">
        <is>
          <t>Senior notes</t>
        </is>
      </c>
      <c r="B138" s="7" t="n">
        <v>991</v>
      </c>
      <c r="C138" s="6" t="n">
        <v>990</v>
      </c>
    </row>
    <row r="139">
      <c r="A139" s="4" t="inlineStr">
        <is>
          <t>4.20% Senior notes due April 2043</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Debt instrument, interest rate (as a percent)</t>
        </is>
      </c>
      <c r="B141" s="10" t="n">
        <v>0.042</v>
      </c>
      <c r="C141" s="4" t="inlineStr">
        <is>
          <t xml:space="preserve"> </t>
        </is>
      </c>
    </row>
    <row r="142">
      <c r="A142" s="4" t="inlineStr">
        <is>
          <t>Debt instrument, face amount</t>
        </is>
      </c>
      <c r="B142" s="7" t="n">
        <v>1000</v>
      </c>
      <c r="C142" s="4" t="inlineStr">
        <is>
          <t xml:space="preserve"> </t>
        </is>
      </c>
    </row>
    <row r="143">
      <c r="A143" s="4" t="inlineStr">
        <is>
          <t>Senior notes</t>
        </is>
      </c>
      <c r="B143" s="7" t="n">
        <v>927</v>
      </c>
      <c r="C143" s="6" t="n">
        <v>939</v>
      </c>
    </row>
    <row r="144">
      <c r="A144" s="4" t="inlineStr">
        <is>
          <t>4.875% Senior notes due February 2044</t>
        </is>
      </c>
      <c r="B144" s="4" t="inlineStr">
        <is>
          <t xml:space="preserve"> </t>
        </is>
      </c>
      <c r="C144" s="4" t="inlineStr">
        <is>
          <t xml:space="preserve"> </t>
        </is>
      </c>
    </row>
    <row r="145">
      <c r="A145" s="3" t="inlineStr">
        <is>
          <t>Debt Instrument [Line Items]</t>
        </is>
      </c>
      <c r="B145" s="4" t="inlineStr">
        <is>
          <t xml:space="preserve"> </t>
        </is>
      </c>
      <c r="C145" s="4" t="inlineStr">
        <is>
          <t xml:space="preserve"> </t>
        </is>
      </c>
    </row>
    <row r="146">
      <c r="A146" s="4" t="inlineStr">
        <is>
          <t>Debt instrument, interest rate (as a percent)</t>
        </is>
      </c>
      <c r="B146" s="11" t="n">
        <v>0.04875</v>
      </c>
      <c r="C146" s="4" t="inlineStr">
        <is>
          <t xml:space="preserve"> </t>
        </is>
      </c>
    </row>
    <row r="147">
      <c r="A147" s="4" t="inlineStr">
        <is>
          <t>Debt instrument, face amount</t>
        </is>
      </c>
      <c r="B147" s="7" t="n">
        <v>1000</v>
      </c>
      <c r="C147" s="4" t="inlineStr">
        <is>
          <t xml:space="preserve"> </t>
        </is>
      </c>
    </row>
    <row r="148">
      <c r="A148" s="4" t="inlineStr">
        <is>
          <t>Senior notes</t>
        </is>
      </c>
      <c r="B148" s="7" t="n">
        <v>982</v>
      </c>
      <c r="C148" s="6" t="n">
        <v>981</v>
      </c>
    </row>
    <row r="149">
      <c r="A149" s="4" t="inlineStr">
        <is>
          <t>4.40% Senior notes due March 2045</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Debt instrument, interest rate (as a percent)</t>
        </is>
      </c>
      <c r="B151" s="10" t="n">
        <v>0.044</v>
      </c>
      <c r="C151" s="4" t="inlineStr">
        <is>
          <t xml:space="preserve"> </t>
        </is>
      </c>
    </row>
    <row r="152">
      <c r="A152" s="4" t="inlineStr">
        <is>
          <t>Debt instrument, face amount</t>
        </is>
      </c>
      <c r="B152" s="7" t="n">
        <v>1000</v>
      </c>
      <c r="C152" s="4" t="inlineStr">
        <is>
          <t xml:space="preserve"> </t>
        </is>
      </c>
    </row>
    <row r="153">
      <c r="A153" s="4" t="inlineStr">
        <is>
          <t>Senior notes</t>
        </is>
      </c>
      <c r="B153" s="7" t="n">
        <v>980</v>
      </c>
      <c r="C153" s="6" t="n">
        <v>980</v>
      </c>
    </row>
    <row r="154">
      <c r="A154" s="4" t="inlineStr">
        <is>
          <t>4.25% Senior notes due April 2046</t>
        </is>
      </c>
      <c r="B154" s="4" t="inlineStr">
        <is>
          <t xml:space="preserve"> </t>
        </is>
      </c>
      <c r="C154" s="4" t="inlineStr">
        <is>
          <t xml:space="preserve"> </t>
        </is>
      </c>
    </row>
    <row r="155">
      <c r="A155" s="3" t="inlineStr">
        <is>
          <t>Debt Instrument [Line Items]</t>
        </is>
      </c>
      <c r="B155" s="4" t="inlineStr">
        <is>
          <t xml:space="preserve"> </t>
        </is>
      </c>
      <c r="C155" s="4" t="inlineStr">
        <is>
          <t xml:space="preserve"> </t>
        </is>
      </c>
    </row>
    <row r="156">
      <c r="A156" s="4" t="inlineStr">
        <is>
          <t>Debt instrument, interest rate (as a percent)</t>
        </is>
      </c>
      <c r="B156" s="10" t="n">
        <v>0.0425</v>
      </c>
      <c r="C156" s="4" t="inlineStr">
        <is>
          <t xml:space="preserve"> </t>
        </is>
      </c>
    </row>
    <row r="157">
      <c r="A157" s="4" t="inlineStr">
        <is>
          <t>Debt instrument, face amount</t>
        </is>
      </c>
      <c r="B157" s="7" t="n">
        <v>1600</v>
      </c>
      <c r="C157" s="4" t="inlineStr">
        <is>
          <t xml:space="preserve"> </t>
        </is>
      </c>
    </row>
    <row r="158">
      <c r="A158" s="4" t="inlineStr">
        <is>
          <t>Senior notes</t>
        </is>
      </c>
      <c r="B158" s="7" t="n">
        <v>1586</v>
      </c>
      <c r="C158" s="6" t="n">
        <v>1586</v>
      </c>
    </row>
    <row r="159">
      <c r="A159" s="4" t="inlineStr">
        <is>
          <t>3.90% Senior notes due June 2047</t>
        </is>
      </c>
      <c r="B159" s="4" t="inlineStr">
        <is>
          <t xml:space="preserve"> </t>
        </is>
      </c>
      <c r="C159" s="4" t="inlineStr">
        <is>
          <t xml:space="preserve"> </t>
        </is>
      </c>
    </row>
    <row r="160">
      <c r="A160" s="3" t="inlineStr">
        <is>
          <t>Debt Instrument [Line Items]</t>
        </is>
      </c>
      <c r="B160" s="4" t="inlineStr">
        <is>
          <t xml:space="preserve"> </t>
        </is>
      </c>
      <c r="C160" s="4" t="inlineStr">
        <is>
          <t xml:space="preserve"> </t>
        </is>
      </c>
    </row>
    <row r="161">
      <c r="A161" s="4" t="inlineStr">
        <is>
          <t>Debt instrument, interest rate (as a percent)</t>
        </is>
      </c>
      <c r="B161" s="10" t="n">
        <v>0.039</v>
      </c>
      <c r="C161" s="4" t="inlineStr">
        <is>
          <t xml:space="preserve"> </t>
        </is>
      </c>
    </row>
    <row r="162">
      <c r="A162" s="4" t="inlineStr">
        <is>
          <t>Debt instrument, face amount</t>
        </is>
      </c>
      <c r="B162" s="7" t="n">
        <v>1150</v>
      </c>
      <c r="C162" s="4" t="inlineStr">
        <is>
          <t xml:space="preserve"> </t>
        </is>
      </c>
    </row>
    <row r="163">
      <c r="A163" s="4" t="inlineStr">
        <is>
          <t>Senior notes</t>
        </is>
      </c>
      <c r="B163" s="7" t="n">
        <v>1145</v>
      </c>
      <c r="C163" s="6" t="n">
        <v>1144</v>
      </c>
    </row>
    <row r="164">
      <c r="A164" s="4" t="inlineStr">
        <is>
          <t>4.50% Senior notes due December 2048</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Debt instrument, interest rate (as a percent)</t>
        </is>
      </c>
      <c r="B166" s="10" t="n">
        <v>0.045</v>
      </c>
      <c r="C166" s="4" t="inlineStr">
        <is>
          <t xml:space="preserve"> </t>
        </is>
      </c>
    </row>
    <row r="167">
      <c r="A167" s="4" t="inlineStr">
        <is>
          <t>Debt instrument, face amount</t>
        </is>
      </c>
      <c r="B167" s="7" t="n">
        <v>1500</v>
      </c>
      <c r="C167" s="4" t="inlineStr">
        <is>
          <t xml:space="preserve"> </t>
        </is>
      </c>
    </row>
    <row r="168">
      <c r="A168" s="4" t="inlineStr">
        <is>
          <t>Senior notes</t>
        </is>
      </c>
      <c r="B168" s="7" t="n">
        <v>1465</v>
      </c>
      <c r="C168" s="6" t="n">
        <v>1464</v>
      </c>
    </row>
    <row r="169">
      <c r="A169" s="4" t="inlineStr">
        <is>
          <t>3.125% Senior notes due December 2049</t>
        </is>
      </c>
      <c r="B169" s="4" t="inlineStr">
        <is>
          <t xml:space="preserve"> </t>
        </is>
      </c>
      <c r="C169" s="4" t="inlineStr">
        <is>
          <t xml:space="preserve"> </t>
        </is>
      </c>
    </row>
    <row r="170">
      <c r="A170" s="3" t="inlineStr">
        <is>
          <t>Debt Instrument [Line Items]</t>
        </is>
      </c>
      <c r="B170" s="4" t="inlineStr">
        <is>
          <t xml:space="preserve"> </t>
        </is>
      </c>
      <c r="C170" s="4" t="inlineStr">
        <is>
          <t xml:space="preserve"> </t>
        </is>
      </c>
    </row>
    <row r="171">
      <c r="A171" s="4" t="inlineStr">
        <is>
          <t>Debt instrument, interest rate (as a percent)</t>
        </is>
      </c>
      <c r="B171" s="11" t="n">
        <v>0.03125</v>
      </c>
      <c r="C171" s="4" t="inlineStr">
        <is>
          <t xml:space="preserve"> </t>
        </is>
      </c>
    </row>
    <row r="172">
      <c r="A172" s="4" t="inlineStr">
        <is>
          <t>Debt instrument, face amount</t>
        </is>
      </c>
      <c r="B172" s="7" t="n">
        <v>1250</v>
      </c>
      <c r="C172" s="4" t="inlineStr">
        <is>
          <t xml:space="preserve"> </t>
        </is>
      </c>
    </row>
    <row r="173">
      <c r="A173" s="4" t="inlineStr">
        <is>
          <t>Senior notes</t>
        </is>
      </c>
      <c r="B173" s="7" t="n">
        <v>1173</v>
      </c>
      <c r="C173" s="6" t="n">
        <v>1178</v>
      </c>
    </row>
    <row r="174">
      <c r="A174" s="4" t="inlineStr">
        <is>
          <t>3.35% Senior notes due April 2050</t>
        </is>
      </c>
      <c r="B174" s="4" t="inlineStr">
        <is>
          <t xml:space="preserve"> </t>
        </is>
      </c>
      <c r="C174" s="4" t="inlineStr">
        <is>
          <t xml:space="preserve"> </t>
        </is>
      </c>
    </row>
    <row r="175">
      <c r="A175" s="3" t="inlineStr">
        <is>
          <t>Debt Instrument [Line Items]</t>
        </is>
      </c>
      <c r="B175" s="4" t="inlineStr">
        <is>
          <t xml:space="preserve"> </t>
        </is>
      </c>
      <c r="C175" s="4" t="inlineStr">
        <is>
          <t xml:space="preserve"> </t>
        </is>
      </c>
    </row>
    <row r="176">
      <c r="A176" s="4" t="inlineStr">
        <is>
          <t>Debt instrument, interest rate (as a percent)</t>
        </is>
      </c>
      <c r="B176" s="10" t="n">
        <v>0.0335</v>
      </c>
      <c r="C176" s="4" t="inlineStr">
        <is>
          <t xml:space="preserve"> </t>
        </is>
      </c>
    </row>
    <row r="177">
      <c r="A177" s="4" t="inlineStr">
        <is>
          <t>Debt instrument, face amount</t>
        </is>
      </c>
      <c r="B177" s="7" t="n">
        <v>1500</v>
      </c>
      <c r="C177" s="4" t="inlineStr">
        <is>
          <t xml:space="preserve"> </t>
        </is>
      </c>
    </row>
    <row r="178">
      <c r="A178" s="4" t="inlineStr">
        <is>
          <t>Senior notes</t>
        </is>
      </c>
      <c r="B178" s="7" t="n">
        <v>1472</v>
      </c>
      <c r="C178" s="6" t="n">
        <v>1472</v>
      </c>
    </row>
    <row r="179">
      <c r="A179" s="4" t="inlineStr">
        <is>
          <t>2.375% Senior notes due March 2051</t>
        </is>
      </c>
      <c r="B179" s="4" t="inlineStr">
        <is>
          <t xml:space="preserve"> </t>
        </is>
      </c>
      <c r="C179" s="4" t="inlineStr">
        <is>
          <t xml:space="preserve"> </t>
        </is>
      </c>
    </row>
    <row r="180">
      <c r="A180" s="3" t="inlineStr">
        <is>
          <t>Debt Instrument [Line Items]</t>
        </is>
      </c>
      <c r="B180" s="4" t="inlineStr">
        <is>
          <t xml:space="preserve"> </t>
        </is>
      </c>
      <c r="C180" s="4" t="inlineStr">
        <is>
          <t xml:space="preserve"> </t>
        </is>
      </c>
    </row>
    <row r="181">
      <c r="A181" s="4" t="inlineStr">
        <is>
          <t>Debt instrument, interest rate (as a percent)</t>
        </is>
      </c>
      <c r="B181" s="11" t="n">
        <v>0.02375</v>
      </c>
      <c r="C181" s="4" t="inlineStr">
        <is>
          <t xml:space="preserve"> </t>
        </is>
      </c>
    </row>
    <row r="182">
      <c r="A182" s="4" t="inlineStr">
        <is>
          <t>Debt instrument, face amount</t>
        </is>
      </c>
      <c r="B182" s="7" t="n">
        <v>1250</v>
      </c>
      <c r="C182" s="4" t="inlineStr">
        <is>
          <t xml:space="preserve"> </t>
        </is>
      </c>
    </row>
    <row r="183">
      <c r="A183" s="4" t="inlineStr">
        <is>
          <t>Senior notes</t>
        </is>
      </c>
      <c r="B183" s="7" t="n">
        <v>1150</v>
      </c>
      <c r="C183" s="6" t="n">
        <v>1156</v>
      </c>
    </row>
    <row r="184">
      <c r="A184" s="4" t="inlineStr">
        <is>
          <t>2.75% Senior notes due September 2051</t>
        </is>
      </c>
      <c r="B184" s="4" t="inlineStr">
        <is>
          <t xml:space="preserve"> </t>
        </is>
      </c>
      <c r="C184" s="4" t="inlineStr">
        <is>
          <t xml:space="preserve"> </t>
        </is>
      </c>
    </row>
    <row r="185">
      <c r="A185" s="3" t="inlineStr">
        <is>
          <t>Debt Instrument [Line Items]</t>
        </is>
      </c>
      <c r="B185" s="4" t="inlineStr">
        <is>
          <t xml:space="preserve"> </t>
        </is>
      </c>
      <c r="C185" s="4" t="inlineStr">
        <is>
          <t xml:space="preserve"> </t>
        </is>
      </c>
    </row>
    <row r="186">
      <c r="A186" s="4" t="inlineStr">
        <is>
          <t>Debt instrument, interest rate (as a percent)</t>
        </is>
      </c>
      <c r="B186" s="10" t="n">
        <v>0.0275</v>
      </c>
      <c r="C186" s="4" t="inlineStr">
        <is>
          <t xml:space="preserve"> </t>
        </is>
      </c>
    </row>
    <row r="187">
      <c r="A187" s="4" t="inlineStr">
        <is>
          <t>Debt instrument, face amount</t>
        </is>
      </c>
      <c r="B187" s="7" t="n">
        <v>1000</v>
      </c>
      <c r="C187" s="4" t="inlineStr">
        <is>
          <t xml:space="preserve"> </t>
        </is>
      </c>
    </row>
    <row r="188">
      <c r="A188" s="4" t="inlineStr">
        <is>
          <t>Senior notes</t>
        </is>
      </c>
      <c r="B188" s="7" t="n">
        <v>983</v>
      </c>
      <c r="C188" s="6" t="n">
        <v>983</v>
      </c>
    </row>
    <row r="189">
      <c r="A189" s="4" t="inlineStr">
        <is>
          <t>3.625% Senior notes due April 2052</t>
        </is>
      </c>
      <c r="B189" s="4" t="inlineStr">
        <is>
          <t xml:space="preserve"> </t>
        </is>
      </c>
      <c r="C189" s="4" t="inlineStr">
        <is>
          <t xml:space="preserve"> </t>
        </is>
      </c>
    </row>
    <row r="190">
      <c r="A190" s="3" t="inlineStr">
        <is>
          <t>Debt Instrument [Line Items]</t>
        </is>
      </c>
      <c r="B190" s="4" t="inlineStr">
        <is>
          <t xml:space="preserve"> </t>
        </is>
      </c>
      <c r="C190" s="4" t="inlineStr">
        <is>
          <t xml:space="preserve"> </t>
        </is>
      </c>
    </row>
    <row r="191">
      <c r="A191" s="4" t="inlineStr">
        <is>
          <t>Debt instrument, interest rate (as a percent)</t>
        </is>
      </c>
      <c r="B191" s="11" t="n">
        <v>0.03625</v>
      </c>
      <c r="C191" s="4" t="inlineStr">
        <is>
          <t xml:space="preserve"> </t>
        </is>
      </c>
    </row>
    <row r="192">
      <c r="A192" s="4" t="inlineStr">
        <is>
          <t>Debt instrument, face amount</t>
        </is>
      </c>
      <c r="B192" s="7" t="n">
        <v>1500</v>
      </c>
      <c r="C192" s="4" t="inlineStr">
        <is>
          <t xml:space="preserve"> </t>
        </is>
      </c>
    </row>
    <row r="193">
      <c r="A193" s="4" t="inlineStr">
        <is>
          <t>Senior notes</t>
        </is>
      </c>
      <c r="B193" s="7" t="n">
        <v>1458</v>
      </c>
      <c r="C193" s="6" t="n">
        <v>1458</v>
      </c>
    </row>
    <row r="194">
      <c r="A194" s="4" t="inlineStr">
        <is>
          <t>4.95% Senior notes due September 2052</t>
        </is>
      </c>
      <c r="B194" s="4" t="inlineStr">
        <is>
          <t xml:space="preserve"> </t>
        </is>
      </c>
      <c r="C194" s="4" t="inlineStr">
        <is>
          <t xml:space="preserve"> </t>
        </is>
      </c>
    </row>
    <row r="195">
      <c r="A195" s="3" t="inlineStr">
        <is>
          <t>Debt Instrument [Line Items]</t>
        </is>
      </c>
      <c r="B195" s="4" t="inlineStr">
        <is>
          <t xml:space="preserve"> </t>
        </is>
      </c>
      <c r="C195" s="4" t="inlineStr">
        <is>
          <t xml:space="preserve"> </t>
        </is>
      </c>
    </row>
    <row r="196">
      <c r="A196" s="4" t="inlineStr">
        <is>
          <t>Debt instrument, interest rate (as a percent)</t>
        </is>
      </c>
      <c r="B196" s="10" t="n">
        <v>0.0495</v>
      </c>
      <c r="C196" s="4" t="inlineStr">
        <is>
          <t xml:space="preserve"> </t>
        </is>
      </c>
    </row>
    <row r="197">
      <c r="A197" s="4" t="inlineStr">
        <is>
          <t>Debt instrument, face amount</t>
        </is>
      </c>
      <c r="B197" s="7" t="n">
        <v>1000</v>
      </c>
      <c r="C197" s="4" t="inlineStr">
        <is>
          <t xml:space="preserve"> </t>
        </is>
      </c>
    </row>
    <row r="198">
      <c r="A198" s="4" t="inlineStr">
        <is>
          <t>Senior notes</t>
        </is>
      </c>
      <c r="B198" s="7" t="n">
        <v>980</v>
      </c>
      <c r="C198" s="6" t="n">
        <v>980</v>
      </c>
    </row>
    <row r="199">
      <c r="A199" s="4" t="inlineStr">
        <is>
          <t>3.50% Senior notes due September 2056</t>
        </is>
      </c>
      <c r="B199" s="4" t="inlineStr">
        <is>
          <t xml:space="preserve"> </t>
        </is>
      </c>
      <c r="C199" s="4" t="inlineStr">
        <is>
          <t xml:space="preserve"> </t>
        </is>
      </c>
    </row>
    <row r="200">
      <c r="A200" s="3" t="inlineStr">
        <is>
          <t>Debt Instrument [Line Items]</t>
        </is>
      </c>
      <c r="B200" s="4" t="inlineStr">
        <is>
          <t xml:space="preserve"> </t>
        </is>
      </c>
      <c r="C200" s="4" t="inlineStr">
        <is>
          <t xml:space="preserve"> </t>
        </is>
      </c>
    </row>
    <row r="201">
      <c r="A201" s="4" t="inlineStr">
        <is>
          <t>Debt instrument, interest rate (as a percent)</t>
        </is>
      </c>
      <c r="B201" s="10" t="n">
        <v>0.035</v>
      </c>
      <c r="C201" s="4" t="inlineStr">
        <is>
          <t xml:space="preserve"> </t>
        </is>
      </c>
    </row>
    <row r="202">
      <c r="A202" s="4" t="inlineStr">
        <is>
          <t>Debt instrument, face amount</t>
        </is>
      </c>
      <c r="B202" s="7" t="n">
        <v>1000</v>
      </c>
      <c r="C202" s="4" t="inlineStr">
        <is>
          <t xml:space="preserve"> </t>
        </is>
      </c>
    </row>
    <row r="203">
      <c r="A203" s="4" t="inlineStr">
        <is>
          <t>Senior notes</t>
        </is>
      </c>
      <c r="B203" s="7" t="n">
        <v>974</v>
      </c>
      <c r="C203" s="7" t="n">
        <v>9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3" customWidth="1" min="1" max="1"/>
    <col width="22" customWidth="1" min="2" max="2"/>
    <col width="22" customWidth="1" min="3" max="3"/>
    <col width="30" customWidth="1" min="4" max="4"/>
  </cols>
  <sheetData>
    <row r="1">
      <c r="A1" s="1" t="inlineStr">
        <is>
          <t>DEBT AND DERIVATIVE INSTRUMENTS - Narrative (Details) $ in Millions</t>
        </is>
      </c>
      <c r="B1" s="2" t="inlineStr">
        <is>
          <t>1 Months Ended</t>
        </is>
      </c>
      <c r="C1" s="2" t="inlineStr">
        <is>
          <t>12 Months Ended</t>
        </is>
      </c>
    </row>
    <row r="2">
      <c r="B2" s="2" t="inlineStr">
        <is>
          <t>Apr. 30, 2023 USD ($)</t>
        </is>
      </c>
      <c r="C2" s="2" t="inlineStr">
        <is>
          <t>Jan. 28, 2024 USD ($)</t>
        </is>
      </c>
      <c r="D2" s="2" t="inlineStr">
        <is>
          <t>Nov. 30, 2023 USD ($) tranche</t>
        </is>
      </c>
    </row>
    <row r="3">
      <c r="A3" s="3" t="inlineStr">
        <is>
          <t>Debt Instrument [Line Items]</t>
        </is>
      </c>
      <c r="B3" s="4" t="inlineStr">
        <is>
          <t xml:space="preserve"> </t>
        </is>
      </c>
      <c r="C3" s="4" t="inlineStr">
        <is>
          <t xml:space="preserve"> </t>
        </is>
      </c>
      <c r="D3" s="4" t="inlineStr">
        <is>
          <t xml:space="preserve"> </t>
        </is>
      </c>
    </row>
    <row r="4">
      <c r="A4" s="4" t="inlineStr">
        <is>
          <t>Number of tranches | tranche</t>
        </is>
      </c>
      <c r="B4" s="4" t="inlineStr">
        <is>
          <t xml:space="preserve"> </t>
        </is>
      </c>
      <c r="C4" s="4" t="inlineStr">
        <is>
          <t xml:space="preserve"> </t>
        </is>
      </c>
      <c r="D4" s="6" t="n">
        <v>3</v>
      </c>
    </row>
    <row r="5">
      <c r="A5" s="4" t="inlineStr">
        <is>
          <t>Debt instrument, face amount</t>
        </is>
      </c>
      <c r="B5" s="4" t="inlineStr">
        <is>
          <t xml:space="preserve"> </t>
        </is>
      </c>
      <c r="C5" s="7" t="n">
        <v>42150</v>
      </c>
      <c r="D5" s="4" t="inlineStr">
        <is>
          <t xml:space="preserve"> </t>
        </is>
      </c>
    </row>
    <row r="6">
      <c r="A6" s="4" t="inlineStr">
        <is>
          <t>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redemption price (as a percent)</t>
        </is>
      </c>
      <c r="B8" s="4" t="inlineStr">
        <is>
          <t xml:space="preserve"> </t>
        </is>
      </c>
      <c r="C8" s="9" t="n">
        <v>1</v>
      </c>
      <c r="D8" s="4" t="inlineStr">
        <is>
          <t xml:space="preserve"> </t>
        </is>
      </c>
    </row>
    <row r="9">
      <c r="A9" s="4" t="inlineStr">
        <is>
          <t>Debt instrument, change of control, redemption price, percent</t>
        </is>
      </c>
      <c r="B9" s="4" t="inlineStr">
        <is>
          <t xml:space="preserve"> </t>
        </is>
      </c>
      <c r="C9" s="9" t="n">
        <v>1.01</v>
      </c>
      <c r="D9" s="4" t="inlineStr">
        <is>
          <t xml:space="preserve"> </t>
        </is>
      </c>
    </row>
    <row r="10">
      <c r="A10" s="4" t="inlineStr">
        <is>
          <t>Senior Notes Due April 30, 2025, 5.125% First Tranche |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face amount</t>
        </is>
      </c>
      <c r="B12" s="4" t="inlineStr">
        <is>
          <t xml:space="preserve"> </t>
        </is>
      </c>
      <c r="C12" s="4" t="inlineStr">
        <is>
          <t xml:space="preserve"> </t>
        </is>
      </c>
      <c r="D12" s="7" t="n">
        <v>500</v>
      </c>
    </row>
    <row r="13">
      <c r="A13" s="4" t="inlineStr">
        <is>
          <t>Debt instrument, interest rate (as a percent)</t>
        </is>
      </c>
      <c r="B13" s="4" t="inlineStr">
        <is>
          <t xml:space="preserve"> </t>
        </is>
      </c>
      <c r="C13" s="4" t="inlineStr">
        <is>
          <t xml:space="preserve"> </t>
        </is>
      </c>
      <c r="D13" s="11" t="n">
        <v>0.05125</v>
      </c>
    </row>
    <row r="14">
      <c r="A14" s="4" t="inlineStr">
        <is>
          <t>Unamortized discount</t>
        </is>
      </c>
      <c r="B14" s="4" t="inlineStr">
        <is>
          <t xml:space="preserve"> </t>
        </is>
      </c>
      <c r="C14" s="4" t="inlineStr">
        <is>
          <t xml:space="preserve"> </t>
        </is>
      </c>
      <c r="D14" s="5" t="n">
        <v>0.3</v>
      </c>
    </row>
    <row r="15">
      <c r="A15" s="4" t="inlineStr">
        <is>
          <t>Senior Notes Due September 30, 2026, 4.95% Second Tranche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face amount</t>
        </is>
      </c>
      <c r="B17" s="4" t="inlineStr">
        <is>
          <t xml:space="preserve"> </t>
        </is>
      </c>
      <c r="C17" s="4" t="inlineStr">
        <is>
          <t xml:space="preserve"> </t>
        </is>
      </c>
      <c r="D17" s="7" t="n">
        <v>750</v>
      </c>
    </row>
    <row r="18">
      <c r="A18" s="4" t="inlineStr">
        <is>
          <t>Debt instrument, interest rate (as a percent)</t>
        </is>
      </c>
      <c r="B18" s="4" t="inlineStr">
        <is>
          <t xml:space="preserve"> </t>
        </is>
      </c>
      <c r="C18" s="4" t="inlineStr">
        <is>
          <t xml:space="preserve"> </t>
        </is>
      </c>
      <c r="D18" s="10" t="n">
        <v>0.0495</v>
      </c>
    </row>
    <row r="19">
      <c r="A19" s="4" t="inlineStr">
        <is>
          <t>Unamortized discount</t>
        </is>
      </c>
      <c r="B19" s="4" t="inlineStr">
        <is>
          <t xml:space="preserve"> </t>
        </is>
      </c>
      <c r="C19" s="4" t="inlineStr">
        <is>
          <t xml:space="preserve"> </t>
        </is>
      </c>
      <c r="D19" s="5" t="n">
        <v>1.6</v>
      </c>
    </row>
    <row r="20">
      <c r="A20" s="4" t="inlineStr">
        <is>
          <t>Senior Notes Due April 15, 2029, 4.90% Third Tranche | 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face amount</t>
        </is>
      </c>
      <c r="B22" s="4" t="inlineStr">
        <is>
          <t xml:space="preserve"> </t>
        </is>
      </c>
      <c r="C22" s="4" t="inlineStr">
        <is>
          <t xml:space="preserve"> </t>
        </is>
      </c>
      <c r="D22" s="7" t="n">
        <v>750</v>
      </c>
    </row>
    <row r="23">
      <c r="A23" s="4" t="inlineStr">
        <is>
          <t>Debt instrument, interest rate (as a percent)</t>
        </is>
      </c>
      <c r="B23" s="4" t="inlineStr">
        <is>
          <t xml:space="preserve"> </t>
        </is>
      </c>
      <c r="C23" s="4" t="inlineStr">
        <is>
          <t xml:space="preserve"> </t>
        </is>
      </c>
      <c r="D23" s="10" t="n">
        <v>0.049</v>
      </c>
    </row>
    <row r="24">
      <c r="A24" s="4" t="inlineStr">
        <is>
          <t>Unamortized discount</t>
        </is>
      </c>
      <c r="B24" s="4" t="inlineStr">
        <is>
          <t xml:space="preserve"> </t>
        </is>
      </c>
      <c r="C24" s="4" t="inlineStr">
        <is>
          <t xml:space="preserve"> </t>
        </is>
      </c>
      <c r="D24" s="5" t="n">
        <v>3.4</v>
      </c>
    </row>
    <row r="25">
      <c r="A25" s="4" t="inlineStr">
        <is>
          <t>November 2023 Issuance | Senior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ssuance costs</t>
        </is>
      </c>
      <c r="B27" s="4" t="inlineStr">
        <is>
          <t xml:space="preserve"> </t>
        </is>
      </c>
      <c r="C27" s="4" t="inlineStr">
        <is>
          <t xml:space="preserve"> </t>
        </is>
      </c>
      <c r="D27" s="7" t="n">
        <v>7</v>
      </c>
    </row>
    <row r="28">
      <c r="A28" s="4" t="inlineStr">
        <is>
          <t>Senior Notes Due April 2023, 2.700% | Senior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interest rate (as a percent)</t>
        </is>
      </c>
      <c r="B30" s="10" t="n">
        <v>0.027</v>
      </c>
      <c r="C30" s="4" t="inlineStr">
        <is>
          <t xml:space="preserve"> </t>
        </is>
      </c>
      <c r="D30" s="4" t="inlineStr">
        <is>
          <t xml:space="preserve"> </t>
        </is>
      </c>
    </row>
    <row r="31">
      <c r="A31" s="4" t="inlineStr">
        <is>
          <t>Repayments of debt</t>
        </is>
      </c>
      <c r="B31" s="7" t="n">
        <v>1000</v>
      </c>
      <c r="C31" s="4" t="inlineStr">
        <is>
          <t xml:space="preserve"> </t>
        </is>
      </c>
      <c r="D31" s="4" t="inlineStr">
        <is>
          <t xml:space="preserve"> </t>
        </is>
      </c>
    </row>
    <row r="32">
      <c r="A32" s="4" t="inlineStr">
        <is>
          <t>5.875% Senior Notes Due | Senior No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interest rate (as a percent)</t>
        </is>
      </c>
      <c r="B34" s="4" t="inlineStr">
        <is>
          <t xml:space="preserve"> </t>
        </is>
      </c>
      <c r="C34" s="11" t="n">
        <v>0.05875</v>
      </c>
      <c r="D34" s="4" t="inlineStr">
        <is>
          <t xml:space="preserve"> </t>
        </is>
      </c>
    </row>
    <row r="35">
      <c r="A35" s="4" t="inlineStr">
        <is>
          <t>Debt instrument, redemption price (as a percent)</t>
        </is>
      </c>
      <c r="B35" s="4" t="inlineStr">
        <is>
          <t xml:space="preserve"> </t>
        </is>
      </c>
      <c r="C35" s="9" t="n">
        <v>1</v>
      </c>
      <c r="D35" s="4" t="inlineStr">
        <is>
          <t xml:space="preserve"> </t>
        </is>
      </c>
    </row>
    <row r="36">
      <c r="A36" s="4" t="inlineStr">
        <is>
          <t>5.125% Senior notes due April 2025 | Senior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instrument, interest rate (as a percent)</t>
        </is>
      </c>
      <c r="B38" s="4" t="inlineStr">
        <is>
          <t xml:space="preserve"> </t>
        </is>
      </c>
      <c r="C38" s="11" t="n">
        <v>0.05125</v>
      </c>
      <c r="D3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DERIVATIVE INSTRUMENTS - Schedule of Maturities of Long-Term Debt (Details) $ in Millions</t>
        </is>
      </c>
      <c r="B1" s="2" t="inlineStr">
        <is>
          <t>Jan. 28, 2024 USD ($)</t>
        </is>
      </c>
    </row>
    <row r="2">
      <c r="A2" s="3" t="inlineStr">
        <is>
          <t>Debt Disclosure [Abstract]</t>
        </is>
      </c>
      <c r="B2" s="4" t="inlineStr">
        <is>
          <t xml:space="preserve"> </t>
        </is>
      </c>
    </row>
    <row r="3">
      <c r="A3" s="4" t="inlineStr">
        <is>
          <t>Fiscal 2024</t>
        </is>
      </c>
      <c r="B3" s="7" t="n">
        <v>1100</v>
      </c>
    </row>
    <row r="4">
      <c r="A4" s="4" t="inlineStr">
        <is>
          <t>Fiscal 2025</t>
        </is>
      </c>
      <c r="B4" s="6" t="n">
        <v>2750</v>
      </c>
    </row>
    <row r="5">
      <c r="A5" s="4" t="inlineStr">
        <is>
          <t>Fiscal 2026</t>
        </is>
      </c>
      <c r="B5" s="6" t="n">
        <v>3050</v>
      </c>
    </row>
    <row r="6">
      <c r="A6" s="4" t="inlineStr">
        <is>
          <t>Fiscal 2027</t>
        </is>
      </c>
      <c r="B6" s="6" t="n">
        <v>2500</v>
      </c>
    </row>
    <row r="7">
      <c r="A7" s="4" t="inlineStr">
        <is>
          <t>Fiscal 2028</t>
        </is>
      </c>
      <c r="B7" s="6" t="n">
        <v>2500</v>
      </c>
    </row>
    <row r="8">
      <c r="A8" s="4" t="inlineStr">
        <is>
          <t>Thereafter</t>
        </is>
      </c>
      <c r="B8" s="6" t="n">
        <v>30250</v>
      </c>
    </row>
    <row r="9">
      <c r="A9" s="4" t="inlineStr">
        <is>
          <t>Total</t>
        </is>
      </c>
      <c r="B9" s="7" t="n">
        <v>421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28, 2024</t>
        </is>
      </c>
      <c r="C2" s="2" t="inlineStr">
        <is>
          <t>Jan. 29, 2023</t>
        </is>
      </c>
      <c r="D2" s="2" t="inlineStr">
        <is>
          <t>Ja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15143</v>
      </c>
      <c r="C4" s="7" t="n">
        <v>17105</v>
      </c>
      <c r="D4" s="7" t="n">
        <v>16433</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232</v>
      </c>
      <c r="C6" s="6" t="n">
        <v>-22</v>
      </c>
      <c r="D6" s="6" t="n">
        <v>-77</v>
      </c>
    </row>
    <row r="7">
      <c r="A7" s="4" t="inlineStr">
        <is>
          <t>Cash flow hedges</t>
        </is>
      </c>
      <c r="B7" s="6" t="n">
        <v>8</v>
      </c>
      <c r="C7" s="6" t="n">
        <v>9</v>
      </c>
      <c r="D7" s="6" t="n">
        <v>9</v>
      </c>
    </row>
    <row r="8">
      <c r="A8" s="4" t="inlineStr">
        <is>
          <t>Other</t>
        </is>
      </c>
      <c r="B8" s="6" t="n">
        <v>1</v>
      </c>
      <c r="C8" s="6" t="n">
        <v>-1</v>
      </c>
      <c r="D8" s="6" t="n">
        <v>35</v>
      </c>
    </row>
    <row r="9">
      <c r="A9" s="4" t="inlineStr">
        <is>
          <t>Total other comprehensive income (loss), net of tax</t>
        </is>
      </c>
      <c r="B9" s="6" t="n">
        <v>241</v>
      </c>
      <c r="C9" s="6" t="n">
        <v>-14</v>
      </c>
      <c r="D9" s="6" t="n">
        <v>-33</v>
      </c>
    </row>
    <row r="10">
      <c r="A10" s="4" t="inlineStr">
        <is>
          <t>Comprehensive income</t>
        </is>
      </c>
      <c r="B10" s="7" t="n">
        <v>15384</v>
      </c>
      <c r="C10" s="7" t="n">
        <v>17091</v>
      </c>
      <c r="D10" s="7" t="n">
        <v>164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RIVATIVE INSTRUMENTS - Derivatives Instruments (Details) - USD ($) $ in Millions</t>
        </is>
      </c>
      <c r="B1" s="2" t="inlineStr">
        <is>
          <t>Jan. 28, 2024</t>
        </is>
      </c>
      <c r="C1" s="2" t="inlineStr">
        <is>
          <t>Jan. 29, 2023</t>
        </is>
      </c>
    </row>
    <row r="2">
      <c r="A2" s="3" t="inlineStr">
        <is>
          <t>Derivative [Line Items]</t>
        </is>
      </c>
      <c r="B2" s="4" t="inlineStr">
        <is>
          <t xml:space="preserve"> </t>
        </is>
      </c>
      <c r="C2" s="4" t="inlineStr">
        <is>
          <t xml:space="preserve"> </t>
        </is>
      </c>
    </row>
    <row r="3">
      <c r="A3" s="4" t="inlineStr">
        <is>
          <t>Cash collateral received</t>
        </is>
      </c>
      <c r="B3" s="7" t="n">
        <v>714</v>
      </c>
      <c r="C3" s="7" t="n">
        <v>634</v>
      </c>
    </row>
    <row r="4">
      <c r="A4" s="4" t="inlineStr">
        <is>
          <t>Interest Rate Swap | Fair Value Hedging</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5400</v>
      </c>
      <c r="C6" s="6" t="n">
        <v>5400</v>
      </c>
    </row>
    <row r="7">
      <c r="A7" s="4" t="inlineStr">
        <is>
          <t>Fair value of agreements</t>
        </is>
      </c>
      <c r="B7" s="6" t="n">
        <v>858</v>
      </c>
      <c r="C7" s="6" t="n">
        <v>778</v>
      </c>
    </row>
    <row r="8">
      <c r="A8" s="4" t="inlineStr">
        <is>
          <t>Interest Rate Swap | Fair Value Hedging | Other Long-term Liabil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air value of agreements</t>
        </is>
      </c>
      <c r="B10" s="7" t="n">
        <v>858</v>
      </c>
      <c r="C10" s="7" t="n">
        <v>7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Provision for Income Taxes (Details) - USD ($) $ in Millions</t>
        </is>
      </c>
      <c r="B1" s="2" t="inlineStr">
        <is>
          <t>12 Months Ended</t>
        </is>
      </c>
    </row>
    <row r="2">
      <c r="B2" s="2" t="inlineStr">
        <is>
          <t>Jan. 28, 2024</t>
        </is>
      </c>
      <c r="C2" s="2" t="inlineStr">
        <is>
          <t>Jan. 29, 2023</t>
        </is>
      </c>
      <c r="D2" s="2" t="inlineStr">
        <is>
          <t>Jan. 30,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8681</v>
      </c>
      <c r="C4" s="7" t="n">
        <v>20990</v>
      </c>
      <c r="D4" s="7" t="n">
        <v>20320</v>
      </c>
    </row>
    <row r="5">
      <c r="A5" s="4" t="inlineStr">
        <is>
          <t>Foreign</t>
        </is>
      </c>
      <c r="B5" s="6" t="n">
        <v>1243</v>
      </c>
      <c r="C5" s="6" t="n">
        <v>1487</v>
      </c>
      <c r="D5" s="6" t="n">
        <v>1417</v>
      </c>
    </row>
    <row r="6">
      <c r="A6" s="4" t="inlineStr">
        <is>
          <t>Total</t>
        </is>
      </c>
      <c r="B6" s="7" t="n">
        <v>19924</v>
      </c>
      <c r="C6" s="7" t="n">
        <v>22477</v>
      </c>
      <c r="D6" s="7" t="n">
        <v>2173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Jan. 28, 2024</t>
        </is>
      </c>
      <c r="C2" s="2" t="inlineStr">
        <is>
          <t>Jan. 29, 2023</t>
        </is>
      </c>
      <c r="D2" s="2" t="inlineStr">
        <is>
          <t>Jan. 30, 2022</t>
        </is>
      </c>
    </row>
    <row r="3">
      <c r="A3" s="3" t="inlineStr">
        <is>
          <t>Current:</t>
        </is>
      </c>
      <c r="B3" s="4" t="inlineStr">
        <is>
          <t xml:space="preserve"> </t>
        </is>
      </c>
      <c r="C3" s="4" t="inlineStr">
        <is>
          <t xml:space="preserve"> </t>
        </is>
      </c>
      <c r="D3" s="4" t="inlineStr">
        <is>
          <t xml:space="preserve"> </t>
        </is>
      </c>
    </row>
    <row r="4">
      <c r="A4" s="4" t="inlineStr">
        <is>
          <t>Federal</t>
        </is>
      </c>
      <c r="B4" s="7" t="n">
        <v>3764</v>
      </c>
      <c r="C4" s="7" t="n">
        <v>3918</v>
      </c>
      <c r="D4" s="7" t="n">
        <v>4066</v>
      </c>
    </row>
    <row r="5">
      <c r="A5" s="4" t="inlineStr">
        <is>
          <t>State</t>
        </is>
      </c>
      <c r="B5" s="6" t="n">
        <v>882</v>
      </c>
      <c r="C5" s="6" t="n">
        <v>880</v>
      </c>
      <c r="D5" s="6" t="n">
        <v>981</v>
      </c>
    </row>
    <row r="6">
      <c r="A6" s="4" t="inlineStr">
        <is>
          <t>Foreign</t>
        </is>
      </c>
      <c r="B6" s="6" t="n">
        <v>365</v>
      </c>
      <c r="C6" s="6" t="n">
        <v>436</v>
      </c>
      <c r="D6" s="6" t="n">
        <v>511</v>
      </c>
    </row>
    <row r="7">
      <c r="A7" s="4" t="inlineStr">
        <is>
          <t>Total current</t>
        </is>
      </c>
      <c r="B7" s="6" t="n">
        <v>5011</v>
      </c>
      <c r="C7" s="6" t="n">
        <v>5234</v>
      </c>
      <c r="D7" s="6" t="n">
        <v>5558</v>
      </c>
    </row>
    <row r="8">
      <c r="A8" s="3" t="inlineStr">
        <is>
          <t>Deferred:</t>
        </is>
      </c>
      <c r="B8" s="4" t="inlineStr">
        <is>
          <t xml:space="preserve"> </t>
        </is>
      </c>
      <c r="C8" s="4" t="inlineStr">
        <is>
          <t xml:space="preserve"> </t>
        </is>
      </c>
      <c r="D8" s="4" t="inlineStr">
        <is>
          <t xml:space="preserve"> </t>
        </is>
      </c>
    </row>
    <row r="9">
      <c r="A9" s="4" t="inlineStr">
        <is>
          <t>Federal</t>
        </is>
      </c>
      <c r="B9" s="6" t="n">
        <v>-228</v>
      </c>
      <c r="C9" s="6" t="n">
        <v>102</v>
      </c>
      <c r="D9" s="6" t="n">
        <v>-155</v>
      </c>
    </row>
    <row r="10">
      <c r="A10" s="4" t="inlineStr">
        <is>
          <t>State</t>
        </is>
      </c>
      <c r="B10" s="6" t="n">
        <v>12</v>
      </c>
      <c r="C10" s="6" t="n">
        <v>61</v>
      </c>
      <c r="D10" s="6" t="n">
        <v>-11</v>
      </c>
    </row>
    <row r="11">
      <c r="A11" s="4" t="inlineStr">
        <is>
          <t>Foreign</t>
        </is>
      </c>
      <c r="B11" s="6" t="n">
        <v>-14</v>
      </c>
      <c r="C11" s="6" t="n">
        <v>-25</v>
      </c>
      <c r="D11" s="6" t="n">
        <v>-88</v>
      </c>
    </row>
    <row r="12">
      <c r="A12" s="4" t="inlineStr">
        <is>
          <t>Total deferred</t>
        </is>
      </c>
      <c r="B12" s="6" t="n">
        <v>-230</v>
      </c>
      <c r="C12" s="6" t="n">
        <v>138</v>
      </c>
      <c r="D12" s="6" t="n">
        <v>-254</v>
      </c>
    </row>
    <row r="13">
      <c r="A13" s="4" t="inlineStr">
        <is>
          <t>Total</t>
        </is>
      </c>
      <c r="B13" s="7" t="n">
        <v>4781</v>
      </c>
      <c r="C13" s="7" t="n">
        <v>5372</v>
      </c>
      <c r="D13" s="7" t="n">
        <v>530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Jan. 28, 2024</t>
        </is>
      </c>
      <c r="C2" s="2" t="inlineStr">
        <is>
          <t>Jan. 29, 2023</t>
        </is>
      </c>
      <c r="D2" s="2" t="inlineStr">
        <is>
          <t>Jan. 30,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Combined federal, state, and foreign effective tax rates</t>
        </is>
      </c>
      <c r="B4" s="9" t="n">
        <v>0.24</v>
      </c>
      <c r="C4" s="10" t="n">
        <v>0.239</v>
      </c>
      <c r="D4" s="10" t="n">
        <v>0.244</v>
      </c>
    </row>
    <row r="5">
      <c r="A5" s="4" t="inlineStr">
        <is>
          <t>Federal statutory rate</t>
        </is>
      </c>
      <c r="B5" s="9" t="n">
        <v>0.21</v>
      </c>
      <c r="C5" s="4" t="inlineStr">
        <is>
          <t xml:space="preserve"> </t>
        </is>
      </c>
      <c r="D5" s="4" t="inlineStr">
        <is>
          <t xml:space="preserve"> </t>
        </is>
      </c>
    </row>
    <row r="6">
      <c r="A6" s="3" t="inlineStr">
        <is>
          <t>Reconciliation of the Provision for Income Taxes:</t>
        </is>
      </c>
      <c r="B6" s="4" t="inlineStr">
        <is>
          <t xml:space="preserve"> </t>
        </is>
      </c>
      <c r="C6" s="4" t="inlineStr">
        <is>
          <t xml:space="preserve"> </t>
        </is>
      </c>
      <c r="D6" s="4" t="inlineStr">
        <is>
          <t xml:space="preserve"> </t>
        </is>
      </c>
    </row>
    <row r="7">
      <c r="A7" s="4" t="inlineStr">
        <is>
          <t>Income taxes at federal statutory rate</t>
        </is>
      </c>
      <c r="B7" s="7" t="n">
        <v>4184</v>
      </c>
      <c r="C7" s="7" t="n">
        <v>4720</v>
      </c>
      <c r="D7" s="7" t="n">
        <v>4565</v>
      </c>
    </row>
    <row r="8">
      <c r="A8" s="4" t="inlineStr">
        <is>
          <t>State income taxes, net of federal income tax benefit</t>
        </is>
      </c>
      <c r="B8" s="6" t="n">
        <v>706</v>
      </c>
      <c r="C8" s="6" t="n">
        <v>743</v>
      </c>
      <c r="D8" s="6" t="n">
        <v>766</v>
      </c>
    </row>
    <row r="9">
      <c r="A9" s="4" t="inlineStr">
        <is>
          <t>Other, net</t>
        </is>
      </c>
      <c r="B9" s="6" t="n">
        <v>-109</v>
      </c>
      <c r="C9" s="6" t="n">
        <v>-91</v>
      </c>
      <c r="D9" s="6" t="n">
        <v>-27</v>
      </c>
    </row>
    <row r="10">
      <c r="A10" s="4" t="inlineStr">
        <is>
          <t>Total</t>
        </is>
      </c>
      <c r="B10" s="7" t="n">
        <v>4781</v>
      </c>
      <c r="C10" s="7" t="n">
        <v>5372</v>
      </c>
      <c r="D10" s="7" t="n">
        <v>530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Details) - USD ($) $ in Millions</t>
        </is>
      </c>
      <c r="B1" s="2" t="inlineStr">
        <is>
          <t>Jan. 28, 2024</t>
        </is>
      </c>
      <c r="C1" s="2" t="inlineStr">
        <is>
          <t>Jan. 29, 2023</t>
        </is>
      </c>
    </row>
    <row r="2">
      <c r="A2" s="3" t="inlineStr">
        <is>
          <t>Assets:</t>
        </is>
      </c>
      <c r="B2" s="4" t="inlineStr">
        <is>
          <t xml:space="preserve"> </t>
        </is>
      </c>
      <c r="C2" s="4" t="inlineStr">
        <is>
          <t xml:space="preserve"> </t>
        </is>
      </c>
    </row>
    <row r="3">
      <c r="A3" s="4" t="inlineStr">
        <is>
          <t>Deferred compensation</t>
        </is>
      </c>
      <c r="B3" s="7" t="n">
        <v>237</v>
      </c>
      <c r="C3" s="7" t="n">
        <v>236</v>
      </c>
    </row>
    <row r="4">
      <c r="A4" s="4" t="inlineStr">
        <is>
          <t>Accrued self-insurance liabilities</t>
        </is>
      </c>
      <c r="B4" s="6" t="n">
        <v>258</v>
      </c>
      <c r="C4" s="6" t="n">
        <v>276</v>
      </c>
    </row>
    <row r="5">
      <c r="A5" s="4" t="inlineStr">
        <is>
          <t>State income taxes</t>
        </is>
      </c>
      <c r="B5" s="6" t="n">
        <v>209</v>
      </c>
      <c r="C5" s="6" t="n">
        <v>149</v>
      </c>
    </row>
    <row r="6">
      <c r="A6" s="4" t="inlineStr">
        <is>
          <t>Merchandise inventories</t>
        </is>
      </c>
      <c r="B6" s="6" t="n">
        <v>110</v>
      </c>
      <c r="C6" s="6" t="n">
        <v>30</v>
      </c>
    </row>
    <row r="7">
      <c r="A7" s="4" t="inlineStr">
        <is>
          <t>Non-deductible reserves</t>
        </is>
      </c>
      <c r="B7" s="6" t="n">
        <v>474</v>
      </c>
      <c r="C7" s="6" t="n">
        <v>318</v>
      </c>
    </row>
    <row r="8">
      <c r="A8" s="4" t="inlineStr">
        <is>
          <t>Net operating losses</t>
        </is>
      </c>
      <c r="B8" s="6" t="n">
        <v>99</v>
      </c>
      <c r="C8" s="6" t="n">
        <v>115</v>
      </c>
    </row>
    <row r="9">
      <c r="A9" s="4" t="inlineStr">
        <is>
          <t>Lease liabilities</t>
        </is>
      </c>
      <c r="B9" s="6" t="n">
        <v>2034</v>
      </c>
      <c r="C9" s="6" t="n">
        <v>1879</v>
      </c>
    </row>
    <row r="10">
      <c r="A10" s="4" t="inlineStr">
        <is>
          <t>Deferred revenue</t>
        </is>
      </c>
      <c r="B10" s="6" t="n">
        <v>191</v>
      </c>
      <c r="C10" s="6" t="n">
        <v>148</v>
      </c>
    </row>
    <row r="11">
      <c r="A11" s="4" t="inlineStr">
        <is>
          <t>Other</t>
        </is>
      </c>
      <c r="B11" s="6" t="n">
        <v>46</v>
      </c>
      <c r="C11" s="6" t="n">
        <v>56</v>
      </c>
    </row>
    <row r="12">
      <c r="A12" s="4" t="inlineStr">
        <is>
          <t>Total deferred tax assets</t>
        </is>
      </c>
      <c r="B12" s="6" t="n">
        <v>3658</v>
      </c>
      <c r="C12" s="6" t="n">
        <v>3207</v>
      </c>
    </row>
    <row r="13">
      <c r="A13" s="4" t="inlineStr">
        <is>
          <t>Valuation allowance</t>
        </is>
      </c>
      <c r="B13" s="6" t="n">
        <v>-67</v>
      </c>
      <c r="C13" s="6" t="n">
        <v>-5</v>
      </c>
    </row>
    <row r="14">
      <c r="A14" s="4" t="inlineStr">
        <is>
          <t>Total deferred tax assets, net of valuation allowance</t>
        </is>
      </c>
      <c r="B14" s="6" t="n">
        <v>3591</v>
      </c>
      <c r="C14" s="6" t="n">
        <v>3202</v>
      </c>
    </row>
    <row r="15">
      <c r="A15" s="3" t="inlineStr">
        <is>
          <t>Liabilities:</t>
        </is>
      </c>
      <c r="B15" s="4" t="inlineStr">
        <is>
          <t xml:space="preserve"> </t>
        </is>
      </c>
      <c r="C15" s="4" t="inlineStr">
        <is>
          <t xml:space="preserve"> </t>
        </is>
      </c>
    </row>
    <row r="16">
      <c r="A16" s="4" t="inlineStr">
        <is>
          <t>Property and equipment</t>
        </is>
      </c>
      <c r="B16" s="6" t="n">
        <v>-988</v>
      </c>
      <c r="C16" s="6" t="n">
        <v>-992</v>
      </c>
    </row>
    <row r="17">
      <c r="A17" s="4" t="inlineStr">
        <is>
          <t>Goodwill and other intangibles</t>
        </is>
      </c>
      <c r="B17" s="6" t="n">
        <v>-1000</v>
      </c>
      <c r="C17" s="6" t="n">
        <v>-953</v>
      </c>
    </row>
    <row r="18">
      <c r="A18" s="4" t="inlineStr">
        <is>
          <t>Lease right-of-use assets</t>
        </is>
      </c>
      <c r="B18" s="6" t="n">
        <v>-1956</v>
      </c>
      <c r="C18" s="6" t="n">
        <v>-1799</v>
      </c>
    </row>
    <row r="19">
      <c r="A19" s="4" t="inlineStr">
        <is>
          <t>Tax on unremitted earnings</t>
        </is>
      </c>
      <c r="B19" s="6" t="n">
        <v>-53</v>
      </c>
      <c r="C19" s="6" t="n">
        <v>-63</v>
      </c>
    </row>
    <row r="20">
      <c r="A20" s="4" t="inlineStr">
        <is>
          <t>Other</t>
        </is>
      </c>
      <c r="B20" s="6" t="n">
        <v>-144</v>
      </c>
      <c r="C20" s="6" t="n">
        <v>-95</v>
      </c>
    </row>
    <row r="21">
      <c r="A21" s="4" t="inlineStr">
        <is>
          <t>Total deferred tax liabilities</t>
        </is>
      </c>
      <c r="B21" s="6" t="n">
        <v>-4141</v>
      </c>
      <c r="C21" s="6" t="n">
        <v>-3902</v>
      </c>
    </row>
    <row r="22">
      <c r="A22" s="4" t="inlineStr">
        <is>
          <t>Net deferred tax liabilities</t>
        </is>
      </c>
      <c r="B22" s="7" t="n">
        <v>-550</v>
      </c>
      <c r="C22" s="7" t="n">
        <v>-7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Balance Sheet Accounts (Details) - USD ($) $ in Millions</t>
        </is>
      </c>
      <c r="B1" s="2" t="inlineStr">
        <is>
          <t>Jan. 28, 2024</t>
        </is>
      </c>
      <c r="C1" s="2" t="inlineStr">
        <is>
          <t>Jan. 29, 2023</t>
        </is>
      </c>
    </row>
    <row r="2">
      <c r="A2" s="3" t="inlineStr">
        <is>
          <t>Income Tax Contingency [Line Items]</t>
        </is>
      </c>
      <c r="B2" s="4" t="inlineStr">
        <is>
          <t xml:space="preserve"> </t>
        </is>
      </c>
      <c r="C2" s="4" t="inlineStr">
        <is>
          <t xml:space="preserve"> </t>
        </is>
      </c>
    </row>
    <row r="3">
      <c r="A3" s="4" t="inlineStr">
        <is>
          <t>Deferred tax assets</t>
        </is>
      </c>
      <c r="B3" s="7" t="n">
        <v>3591</v>
      </c>
      <c r="C3" s="7" t="n">
        <v>3202</v>
      </c>
    </row>
    <row r="4">
      <c r="A4" s="4" t="inlineStr">
        <is>
          <t>Deferred tax liabilities</t>
        </is>
      </c>
      <c r="B4" s="6" t="n">
        <v>-4141</v>
      </c>
      <c r="C4" s="6" t="n">
        <v>-3902</v>
      </c>
    </row>
    <row r="5">
      <c r="A5" s="4" t="inlineStr">
        <is>
          <t>Net deferred tax liabilities</t>
        </is>
      </c>
      <c r="B5" s="6" t="n">
        <v>-550</v>
      </c>
      <c r="C5" s="6" t="n">
        <v>-700</v>
      </c>
    </row>
    <row r="6">
      <c r="A6" s="4" t="inlineStr">
        <is>
          <t>Other assets</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Deferred tax assets</t>
        </is>
      </c>
      <c r="B8" s="6" t="n">
        <v>313</v>
      </c>
      <c r="C8" s="6" t="n">
        <v>319</v>
      </c>
    </row>
    <row r="9">
      <c r="A9" s="4" t="inlineStr">
        <is>
          <t>Deferred income taxes</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Deferred tax liabilities</t>
        </is>
      </c>
      <c r="B11" s="7" t="n">
        <v>-863</v>
      </c>
      <c r="C11" s="7" t="n">
        <v>-10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COME TAXES - Narrative (Details) - USD ($) $ in Millions</t>
        </is>
      </c>
      <c r="B1" s="2" t="inlineStr">
        <is>
          <t>Jan. 28, 2024</t>
        </is>
      </c>
      <c r="C1" s="2" t="inlineStr">
        <is>
          <t>Jan. 29, 2023</t>
        </is>
      </c>
      <c r="D1" s="2" t="inlineStr">
        <is>
          <t>Jan. 30, 2022</t>
        </is>
      </c>
    </row>
    <row r="2">
      <c r="A2" s="3" t="inlineStr">
        <is>
          <t>Income Tax Disclosure [Abstract]</t>
        </is>
      </c>
      <c r="B2" s="4" t="inlineStr">
        <is>
          <t xml:space="preserve"> </t>
        </is>
      </c>
      <c r="C2" s="4" t="inlineStr">
        <is>
          <t xml:space="preserve"> </t>
        </is>
      </c>
      <c r="D2" s="4" t="inlineStr">
        <is>
          <t xml:space="preserve"> </t>
        </is>
      </c>
    </row>
    <row r="3">
      <c r="A3" s="4" t="inlineStr">
        <is>
          <t>Net operating losses</t>
        </is>
      </c>
      <c r="B3" s="7" t="n">
        <v>99</v>
      </c>
      <c r="C3" s="7" t="n">
        <v>115</v>
      </c>
      <c r="D3" s="4" t="inlineStr">
        <is>
          <t xml:space="preserve"> </t>
        </is>
      </c>
    </row>
    <row r="4">
      <c r="A4" s="4" t="inlineStr">
        <is>
          <t>Tax credit</t>
        </is>
      </c>
      <c r="B4" s="6" t="n">
        <v>69</v>
      </c>
      <c r="C4" s="4" t="inlineStr">
        <is>
          <t xml:space="preserve"> </t>
        </is>
      </c>
      <c r="D4" s="4" t="inlineStr">
        <is>
          <t xml:space="preserve"> </t>
        </is>
      </c>
    </row>
    <row r="5">
      <c r="A5" s="4" t="inlineStr">
        <is>
          <t>Undistributed earnings of foreign subsidiaries</t>
        </is>
      </c>
      <c r="B5" s="6" t="n">
        <v>4800</v>
      </c>
      <c r="C5" s="4" t="inlineStr">
        <is>
          <t xml:space="preserve"> </t>
        </is>
      </c>
      <c r="D5" s="4" t="inlineStr">
        <is>
          <t xml:space="preserve"> </t>
        </is>
      </c>
    </row>
    <row r="6">
      <c r="A6" s="4" t="inlineStr">
        <is>
          <t>Unrecognized tax benefits that would impact effective tax rate</t>
        </is>
      </c>
      <c r="B6" s="7" t="n">
        <v>568</v>
      </c>
      <c r="C6" s="7" t="n">
        <v>537</v>
      </c>
      <c r="D6" s="7" t="n">
        <v>4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Jan. 28, 2024</t>
        </is>
      </c>
      <c r="C2" s="2" t="inlineStr">
        <is>
          <t>Jan. 29, 2023</t>
        </is>
      </c>
      <c r="D2" s="2" t="inlineStr">
        <is>
          <t>Jan. 30, 2022</t>
        </is>
      </c>
    </row>
    <row r="3">
      <c r="A3" s="3" t="inlineStr">
        <is>
          <t>Reconciliation of gross unrecognized tax benefits:</t>
        </is>
      </c>
      <c r="B3" s="4" t="inlineStr">
        <is>
          <t xml:space="preserve"> </t>
        </is>
      </c>
      <c r="C3" s="4" t="inlineStr">
        <is>
          <t xml:space="preserve"> </t>
        </is>
      </c>
      <c r="D3" s="4" t="inlineStr">
        <is>
          <t xml:space="preserve"> </t>
        </is>
      </c>
    </row>
    <row r="4">
      <c r="A4" s="4" t="inlineStr">
        <is>
          <t>Unrecognized tax benefits balance at beginning of fiscal year</t>
        </is>
      </c>
      <c r="B4" s="7" t="n">
        <v>643</v>
      </c>
      <c r="C4" s="7" t="n">
        <v>570</v>
      </c>
      <c r="D4" s="7" t="n">
        <v>540</v>
      </c>
    </row>
    <row r="5">
      <c r="A5" s="4" t="inlineStr">
        <is>
          <t>Additions based on tax positions related to the current year</t>
        </is>
      </c>
      <c r="B5" s="6" t="n">
        <v>74</v>
      </c>
      <c r="C5" s="6" t="n">
        <v>75</v>
      </c>
      <c r="D5" s="6" t="n">
        <v>80</v>
      </c>
    </row>
    <row r="6">
      <c r="A6" s="4" t="inlineStr">
        <is>
          <t>Additions for tax positions of prior years</t>
        </is>
      </c>
      <c r="B6" s="6" t="n">
        <v>13</v>
      </c>
      <c r="C6" s="6" t="n">
        <v>22</v>
      </c>
      <c r="D6" s="6" t="n">
        <v>24</v>
      </c>
    </row>
    <row r="7">
      <c r="A7" s="4" t="inlineStr">
        <is>
          <t>Reductions for tax positions of prior years</t>
        </is>
      </c>
      <c r="B7" s="6" t="n">
        <v>-14</v>
      </c>
      <c r="C7" s="6" t="n">
        <v>-7</v>
      </c>
      <c r="D7" s="6" t="n">
        <v>-40</v>
      </c>
    </row>
    <row r="8">
      <c r="A8" s="4" t="inlineStr">
        <is>
          <t>Reductions due to settlements</t>
        </is>
      </c>
      <c r="B8" s="6" t="n">
        <v>0</v>
      </c>
      <c r="C8" s="6" t="n">
        <v>-1</v>
      </c>
      <c r="D8" s="6" t="n">
        <v>-29</v>
      </c>
    </row>
    <row r="9">
      <c r="A9" s="4" t="inlineStr">
        <is>
          <t>Reductions due to lapse of statute of limitations</t>
        </is>
      </c>
      <c r="B9" s="6" t="n">
        <v>-27</v>
      </c>
      <c r="C9" s="6" t="n">
        <v>-16</v>
      </c>
      <c r="D9" s="6" t="n">
        <v>-5</v>
      </c>
    </row>
    <row r="10">
      <c r="A10" s="4" t="inlineStr">
        <is>
          <t>Unrecognized tax benefits balance at end of fiscal year</t>
        </is>
      </c>
      <c r="B10" s="7" t="n">
        <v>689</v>
      </c>
      <c r="C10" s="7" t="n">
        <v>643</v>
      </c>
      <c r="D10" s="7" t="n">
        <v>57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conciliation of the Number of Shares of our Common Stock Outstanding and Cash Dividends Per Share (Details) - $ / shares shares in Millions</t>
        </is>
      </c>
      <c r="B1" s="2" t="inlineStr">
        <is>
          <t>12 Months Ended</t>
        </is>
      </c>
    </row>
    <row r="2">
      <c r="B2" s="2" t="inlineStr">
        <is>
          <t>Jan. 28, 2024</t>
        </is>
      </c>
      <c r="C2" s="2" t="inlineStr">
        <is>
          <t>Jan. 29, 2023</t>
        </is>
      </c>
      <c r="D2" s="2" t="inlineStr">
        <is>
          <t>Jan. 30, 2022</t>
        </is>
      </c>
    </row>
    <row r="3">
      <c r="A3" s="3" t="inlineStr">
        <is>
          <t>Common stock:</t>
        </is>
      </c>
      <c r="B3" s="4" t="inlineStr">
        <is>
          <t xml:space="preserve"> </t>
        </is>
      </c>
      <c r="C3" s="4" t="inlineStr">
        <is>
          <t xml:space="preserve"> </t>
        </is>
      </c>
      <c r="D3" s="4" t="inlineStr">
        <is>
          <t xml:space="preserve"> </t>
        </is>
      </c>
    </row>
    <row r="4">
      <c r="A4" s="4" t="inlineStr">
        <is>
          <t>Balance at beginning of period (in shares)</t>
        </is>
      </c>
      <c r="B4" s="6" t="n">
        <v>1794</v>
      </c>
      <c r="C4" s="6" t="n">
        <v>1792</v>
      </c>
      <c r="D4" s="6" t="n">
        <v>1789</v>
      </c>
    </row>
    <row r="5">
      <c r="A5" s="4" t="inlineStr">
        <is>
          <t>Shares issued under employee stock plans net (in shares)</t>
        </is>
      </c>
      <c r="B5" s="6" t="n">
        <v>2</v>
      </c>
      <c r="C5" s="6" t="n">
        <v>2</v>
      </c>
      <c r="D5" s="6" t="n">
        <v>3</v>
      </c>
    </row>
    <row r="6">
      <c r="A6" s="4" t="inlineStr">
        <is>
          <t>Balance at end of period (in shares)</t>
        </is>
      </c>
      <c r="B6" s="6" t="n">
        <v>1796</v>
      </c>
      <c r="C6" s="6" t="n">
        <v>1794</v>
      </c>
      <c r="D6" s="6" t="n">
        <v>1792</v>
      </c>
    </row>
    <row r="7">
      <c r="A7" s="3" t="inlineStr">
        <is>
          <t>Treasury stock:</t>
        </is>
      </c>
      <c r="B7" s="4" t="inlineStr">
        <is>
          <t xml:space="preserve"> </t>
        </is>
      </c>
      <c r="C7" s="4" t="inlineStr">
        <is>
          <t xml:space="preserve"> </t>
        </is>
      </c>
      <c r="D7" s="4" t="inlineStr">
        <is>
          <t xml:space="preserve"> </t>
        </is>
      </c>
    </row>
    <row r="8">
      <c r="A8" s="4" t="inlineStr">
        <is>
          <t>Shares at beginning of period (in shares)</t>
        </is>
      </c>
      <c r="B8" s="6" t="n">
        <v>-778</v>
      </c>
      <c r="C8" s="6" t="n">
        <v>-757</v>
      </c>
      <c r="D8" s="6" t="n">
        <v>-712</v>
      </c>
    </row>
    <row r="9">
      <c r="A9" s="4" t="inlineStr">
        <is>
          <t>Repurchases of common stock (in shares)</t>
        </is>
      </c>
      <c r="B9" s="6" t="n">
        <v>-26</v>
      </c>
      <c r="C9" s="6" t="n">
        <v>-21</v>
      </c>
      <c r="D9" s="6" t="n">
        <v>-45</v>
      </c>
    </row>
    <row r="10">
      <c r="A10" s="4" t="inlineStr">
        <is>
          <t>Shares at end of period (in shares)</t>
        </is>
      </c>
      <c r="B10" s="6" t="n">
        <v>-804</v>
      </c>
      <c r="C10" s="6" t="n">
        <v>-778</v>
      </c>
      <c r="D10" s="6" t="n">
        <v>-757</v>
      </c>
    </row>
    <row r="11">
      <c r="A11" s="4" t="inlineStr">
        <is>
          <t>Shares outstanding at end of period (in shares)</t>
        </is>
      </c>
      <c r="B11" s="6" t="n">
        <v>992</v>
      </c>
      <c r="C11" s="6" t="n">
        <v>1016</v>
      </c>
      <c r="D11" s="6" t="n">
        <v>1035</v>
      </c>
    </row>
    <row r="12">
      <c r="A12" s="4" t="inlineStr">
        <is>
          <t>Cash dividends per share (in dollars per share)</t>
        </is>
      </c>
      <c r="B12" s="8" t="n">
        <v>8.359999999999999</v>
      </c>
      <c r="C12" s="8" t="n">
        <v>7.6</v>
      </c>
      <c r="D12" s="8" t="n">
        <v>6.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TOCKHOLDERS' EQUITY - Narrative (Details) - USD ($) $ in Billions</t>
        </is>
      </c>
      <c r="B1" s="2" t="inlineStr">
        <is>
          <t>Jan. 28, 2024</t>
        </is>
      </c>
      <c r="C1" s="2" t="inlineStr">
        <is>
          <t>Aug. 31, 2023</t>
        </is>
      </c>
      <c r="D1" s="2" t="inlineStr">
        <is>
          <t>Aug. 31, 2022</t>
        </is>
      </c>
    </row>
    <row r="2">
      <c r="A2" s="4" t="inlineStr">
        <is>
          <t>2023 Share Repurchase Program</t>
        </is>
      </c>
      <c r="B2" s="4" t="inlineStr">
        <is>
          <t xml:space="preserve"> </t>
        </is>
      </c>
      <c r="C2" s="4" t="inlineStr">
        <is>
          <t xml:space="preserve"> </t>
        </is>
      </c>
      <c r="D2" s="4" t="inlineStr">
        <is>
          <t xml:space="preserve"> </t>
        </is>
      </c>
    </row>
    <row r="3">
      <c r="A3" s="3" t="inlineStr">
        <is>
          <t>Equity, Class of Treasury Stock [Line Items]</t>
        </is>
      </c>
      <c r="B3" s="4" t="inlineStr">
        <is>
          <t xml:space="preserve"> </t>
        </is>
      </c>
      <c r="C3" s="4" t="inlineStr">
        <is>
          <t xml:space="preserve"> </t>
        </is>
      </c>
      <c r="D3" s="4" t="inlineStr">
        <is>
          <t xml:space="preserve"> </t>
        </is>
      </c>
    </row>
    <row r="4">
      <c r="A4" s="4" t="inlineStr">
        <is>
          <t>Share repurchase amount</t>
        </is>
      </c>
      <c r="B4" s="4" t="inlineStr">
        <is>
          <t xml:space="preserve"> </t>
        </is>
      </c>
      <c r="C4" s="7" t="n">
        <v>15</v>
      </c>
      <c r="D4" s="4" t="inlineStr">
        <is>
          <t xml:space="preserve"> </t>
        </is>
      </c>
    </row>
    <row r="5">
      <c r="A5" s="4" t="inlineStr">
        <is>
          <t>Remaining authorized repurchase amount</t>
        </is>
      </c>
      <c r="B5" s="5" t="n">
        <v>12.3</v>
      </c>
      <c r="C5" s="4" t="inlineStr">
        <is>
          <t xml:space="preserve"> </t>
        </is>
      </c>
      <c r="D5" s="4" t="inlineStr">
        <is>
          <t xml:space="preserve"> </t>
        </is>
      </c>
    </row>
    <row r="6">
      <c r="A6" s="4" t="inlineStr">
        <is>
          <t>2022 Share Repurchase Program</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Share repurchase amount</t>
        </is>
      </c>
      <c r="B8" s="4" t="inlineStr">
        <is>
          <t xml:space="preserve"> </t>
        </is>
      </c>
      <c r="C8" s="4" t="inlineStr">
        <is>
          <t xml:space="preserve"> </t>
        </is>
      </c>
      <c r="D8" s="7"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2" customWidth="1" min="1" max="1"/>
    <col width="13" customWidth="1" min="2" max="2"/>
    <col width="13" customWidth="1" min="3" max="3"/>
    <col width="16" customWidth="1" min="4" max="4"/>
    <col width="18" customWidth="1" min="5" max="5"/>
    <col width="46" customWidth="1" min="6" max="6"/>
    <col width="15" customWidth="1" min="7" max="7"/>
  </cols>
  <sheetData>
    <row r="1">
      <c r="A1" s="1" t="inlineStr">
        <is>
          <t>CONSOLIDATED STATEMENTS OF STOCKHOLDER'S EQUITY - USD ($) $ in Millions</t>
        </is>
      </c>
      <c r="B1" s="2" t="inlineStr">
        <is>
          <t>Total</t>
        </is>
      </c>
      <c r="C1" s="2" t="inlineStr">
        <is>
          <t>Common Stock</t>
        </is>
      </c>
      <c r="D1" s="2" t="inlineStr">
        <is>
          <t>Paid-in Capital</t>
        </is>
      </c>
      <c r="E1" s="2" t="inlineStr">
        <is>
          <t>Retained Earnings</t>
        </is>
      </c>
      <c r="F1" s="2" t="inlineStr">
        <is>
          <t>Accumulated Other Comprehensive Income (Loss)</t>
        </is>
      </c>
      <c r="G1" s="2" t="inlineStr">
        <is>
          <t>Treasury Stock</t>
        </is>
      </c>
    </row>
    <row r="2">
      <c r="A2" s="4" t="inlineStr">
        <is>
          <t>Balance at beginning of year at Jan. 31, 2021</t>
        </is>
      </c>
      <c r="B2" s="4" t="inlineStr">
        <is>
          <t xml:space="preserve"> </t>
        </is>
      </c>
      <c r="C2" s="7" t="n">
        <v>89</v>
      </c>
      <c r="D2" s="7" t="n">
        <v>11540</v>
      </c>
      <c r="E2" s="7" t="n">
        <v>58134</v>
      </c>
      <c r="F2" s="7" t="n">
        <v>-671</v>
      </c>
      <c r="G2" s="7" t="n">
        <v>-6579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under employee stock plans, net</t>
        </is>
      </c>
      <c r="B4" s="4" t="inlineStr">
        <is>
          <t xml:space="preserve"> </t>
        </is>
      </c>
      <c r="C4" s="6" t="n">
        <v>1</v>
      </c>
      <c r="D4" s="6" t="n">
        <v>194</v>
      </c>
      <c r="E4" s="4" t="inlineStr">
        <is>
          <t xml:space="preserve"> </t>
        </is>
      </c>
      <c r="F4" s="4" t="inlineStr">
        <is>
          <t xml:space="preserve"> </t>
        </is>
      </c>
      <c r="G4" s="4" t="inlineStr">
        <is>
          <t xml:space="preserve"> </t>
        </is>
      </c>
    </row>
    <row r="5">
      <c r="A5" s="4" t="inlineStr">
        <is>
          <t>Stock-based compensation expense</t>
        </is>
      </c>
      <c r="B5" s="4" t="inlineStr">
        <is>
          <t xml:space="preserve"> </t>
        </is>
      </c>
      <c r="C5" s="4" t="inlineStr">
        <is>
          <t xml:space="preserve"> </t>
        </is>
      </c>
      <c r="D5" s="6" t="n">
        <v>398</v>
      </c>
      <c r="E5" s="4" t="inlineStr">
        <is>
          <t xml:space="preserve"> </t>
        </is>
      </c>
      <c r="F5" s="4" t="inlineStr">
        <is>
          <t xml:space="preserve"> </t>
        </is>
      </c>
      <c r="G5" s="4" t="inlineStr">
        <is>
          <t xml:space="preserve"> </t>
        </is>
      </c>
    </row>
    <row r="6">
      <c r="A6" s="4" t="inlineStr">
        <is>
          <t>Net earnings</t>
        </is>
      </c>
      <c r="B6" s="7" t="n">
        <v>16433</v>
      </c>
      <c r="C6" s="4" t="inlineStr">
        <is>
          <t xml:space="preserve"> </t>
        </is>
      </c>
      <c r="D6" s="4" t="inlineStr">
        <is>
          <t xml:space="preserve"> </t>
        </is>
      </c>
      <c r="E6" s="6" t="n">
        <v>16433</v>
      </c>
      <c r="F6" s="4" t="inlineStr">
        <is>
          <t xml:space="preserve"> </t>
        </is>
      </c>
      <c r="G6" s="4" t="inlineStr">
        <is>
          <t xml:space="preserve"> </t>
        </is>
      </c>
    </row>
    <row r="7">
      <c r="A7" s="4" t="inlineStr">
        <is>
          <t>Cash dividends</t>
        </is>
      </c>
      <c r="B7" s="4" t="inlineStr">
        <is>
          <t xml:space="preserve"> </t>
        </is>
      </c>
      <c r="C7" s="4" t="inlineStr">
        <is>
          <t xml:space="preserve"> </t>
        </is>
      </c>
      <c r="D7" s="4" t="inlineStr">
        <is>
          <t xml:space="preserve"> </t>
        </is>
      </c>
      <c r="E7" s="6" t="n">
        <v>-6985</v>
      </c>
      <c r="F7" s="4" t="inlineStr">
        <is>
          <t xml:space="preserve"> </t>
        </is>
      </c>
      <c r="G7" s="4" t="inlineStr">
        <is>
          <t xml:space="preserve"> </t>
        </is>
      </c>
    </row>
    <row r="8">
      <c r="A8" s="4" t="inlineStr">
        <is>
          <t>Other</t>
        </is>
      </c>
      <c r="B8" s="4" t="inlineStr">
        <is>
          <t xml:space="preserve"> </t>
        </is>
      </c>
      <c r="C8" s="4" t="inlineStr">
        <is>
          <t xml:space="preserve"> </t>
        </is>
      </c>
      <c r="D8" s="4" t="inlineStr">
        <is>
          <t xml:space="preserve"> </t>
        </is>
      </c>
      <c r="E8" s="6" t="n">
        <v>-2</v>
      </c>
      <c r="F8" s="4" t="inlineStr">
        <is>
          <t xml:space="preserve"> </t>
        </is>
      </c>
      <c r="G8" s="4" t="inlineStr">
        <is>
          <t xml:space="preserve"> </t>
        </is>
      </c>
    </row>
    <row r="9">
      <c r="A9" s="4" t="inlineStr">
        <is>
          <t>Foreign currency translation adjustments</t>
        </is>
      </c>
      <c r="B9" s="6" t="n">
        <v>-77</v>
      </c>
      <c r="C9" s="4" t="inlineStr">
        <is>
          <t xml:space="preserve"> </t>
        </is>
      </c>
      <c r="D9" s="4" t="inlineStr">
        <is>
          <t xml:space="preserve"> </t>
        </is>
      </c>
      <c r="E9" s="4" t="inlineStr">
        <is>
          <t xml:space="preserve"> </t>
        </is>
      </c>
      <c r="F9" s="6" t="n">
        <v>-77</v>
      </c>
      <c r="G9" s="4" t="inlineStr">
        <is>
          <t xml:space="preserve"> </t>
        </is>
      </c>
    </row>
    <row r="10">
      <c r="A10" s="4" t="inlineStr">
        <is>
          <t>Cash flow hedges, net of tax</t>
        </is>
      </c>
      <c r="B10" s="6" t="n">
        <v>9</v>
      </c>
      <c r="C10" s="4" t="inlineStr">
        <is>
          <t xml:space="preserve"> </t>
        </is>
      </c>
      <c r="D10" s="4" t="inlineStr">
        <is>
          <t xml:space="preserve"> </t>
        </is>
      </c>
      <c r="E10" s="4" t="inlineStr">
        <is>
          <t xml:space="preserve"> </t>
        </is>
      </c>
      <c r="F10" s="6" t="n">
        <v>9</v>
      </c>
      <c r="G10" s="4" t="inlineStr">
        <is>
          <t xml:space="preserve"> </t>
        </is>
      </c>
    </row>
    <row r="11">
      <c r="A11" s="4" t="inlineStr">
        <is>
          <t>Other, net of tax</t>
        </is>
      </c>
      <c r="B11" s="6" t="n">
        <v>35</v>
      </c>
      <c r="C11" s="4" t="inlineStr">
        <is>
          <t xml:space="preserve"> </t>
        </is>
      </c>
      <c r="D11" s="4" t="inlineStr">
        <is>
          <t xml:space="preserve"> </t>
        </is>
      </c>
      <c r="E11" s="4" t="inlineStr">
        <is>
          <t xml:space="preserve"> </t>
        </is>
      </c>
      <c r="F11" s="6" t="n">
        <v>35</v>
      </c>
      <c r="G11" s="4" t="inlineStr">
        <is>
          <t xml:space="preserve"> </t>
        </is>
      </c>
    </row>
    <row r="12">
      <c r="A12" s="4" t="inlineStr">
        <is>
          <t>Repurchases of common stock</t>
        </is>
      </c>
      <c r="B12" s="6" t="n">
        <v>-15001</v>
      </c>
      <c r="C12" s="4" t="inlineStr">
        <is>
          <t xml:space="preserve"> </t>
        </is>
      </c>
      <c r="D12" s="4" t="inlineStr">
        <is>
          <t xml:space="preserve"> </t>
        </is>
      </c>
      <c r="E12" s="4" t="inlineStr">
        <is>
          <t xml:space="preserve"> </t>
        </is>
      </c>
      <c r="F12" s="4" t="inlineStr">
        <is>
          <t xml:space="preserve"> </t>
        </is>
      </c>
      <c r="G12" s="6" t="n">
        <v>-15001</v>
      </c>
    </row>
    <row r="13">
      <c r="A13" s="4" t="inlineStr">
        <is>
          <t>Balance at end of year at Jan. 30, 2022</t>
        </is>
      </c>
      <c r="B13" s="6" t="n">
        <v>-1696</v>
      </c>
      <c r="C13" s="6" t="n">
        <v>90</v>
      </c>
      <c r="D13" s="6" t="n">
        <v>12132</v>
      </c>
      <c r="E13" s="6" t="n">
        <v>67580</v>
      </c>
      <c r="F13" s="6" t="n">
        <v>-704</v>
      </c>
      <c r="G13" s="6" t="n">
        <v>-8079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under employee stock plans, net</t>
        </is>
      </c>
      <c r="B15" s="4" t="inlineStr">
        <is>
          <t xml:space="preserve"> </t>
        </is>
      </c>
      <c r="C15" s="6" t="n">
        <v>0</v>
      </c>
      <c r="D15" s="6" t="n">
        <v>94</v>
      </c>
      <c r="E15" s="4" t="inlineStr">
        <is>
          <t xml:space="preserve"> </t>
        </is>
      </c>
      <c r="F15" s="4" t="inlineStr">
        <is>
          <t xml:space="preserve"> </t>
        </is>
      </c>
      <c r="G15" s="4" t="inlineStr">
        <is>
          <t xml:space="preserve"> </t>
        </is>
      </c>
    </row>
    <row r="16">
      <c r="A16" s="4" t="inlineStr">
        <is>
          <t>Stock-based compensation expense</t>
        </is>
      </c>
      <c r="B16" s="4" t="inlineStr">
        <is>
          <t xml:space="preserve"> </t>
        </is>
      </c>
      <c r="C16" s="4" t="inlineStr">
        <is>
          <t xml:space="preserve"> </t>
        </is>
      </c>
      <c r="D16" s="6" t="n">
        <v>366</v>
      </c>
      <c r="E16" s="4" t="inlineStr">
        <is>
          <t xml:space="preserve"> </t>
        </is>
      </c>
      <c r="F16" s="4" t="inlineStr">
        <is>
          <t xml:space="preserve"> </t>
        </is>
      </c>
      <c r="G16" s="4" t="inlineStr">
        <is>
          <t xml:space="preserve"> </t>
        </is>
      </c>
    </row>
    <row r="17">
      <c r="A17" s="4" t="inlineStr">
        <is>
          <t>Net earnings</t>
        </is>
      </c>
      <c r="B17" s="6" t="n">
        <v>17105</v>
      </c>
      <c r="C17" s="4" t="inlineStr">
        <is>
          <t xml:space="preserve"> </t>
        </is>
      </c>
      <c r="D17" s="4" t="inlineStr">
        <is>
          <t xml:space="preserve"> </t>
        </is>
      </c>
      <c r="E17" s="6" t="n">
        <v>17105</v>
      </c>
      <c r="F17" s="4" t="inlineStr">
        <is>
          <t xml:space="preserve"> </t>
        </is>
      </c>
      <c r="G17" s="4" t="inlineStr">
        <is>
          <t xml:space="preserve"> </t>
        </is>
      </c>
    </row>
    <row r="18">
      <c r="A18" s="4" t="inlineStr">
        <is>
          <t>Cash dividends</t>
        </is>
      </c>
      <c r="B18" s="4" t="inlineStr">
        <is>
          <t xml:space="preserve"> </t>
        </is>
      </c>
      <c r="C18" s="4" t="inlineStr">
        <is>
          <t xml:space="preserve"> </t>
        </is>
      </c>
      <c r="D18" s="4" t="inlineStr">
        <is>
          <t xml:space="preserve"> </t>
        </is>
      </c>
      <c r="E18" s="6" t="n">
        <v>-7789</v>
      </c>
      <c r="F18" s="4" t="inlineStr">
        <is>
          <t xml:space="preserve"> </t>
        </is>
      </c>
      <c r="G18" s="4" t="inlineStr">
        <is>
          <t xml:space="preserve"> </t>
        </is>
      </c>
    </row>
    <row r="19">
      <c r="A19" s="4" t="inlineStr">
        <is>
          <t>Other</t>
        </is>
      </c>
      <c r="B19" s="4" t="inlineStr">
        <is>
          <t xml:space="preserve"> </t>
        </is>
      </c>
      <c r="C19" s="4" t="inlineStr">
        <is>
          <t xml:space="preserve"> </t>
        </is>
      </c>
      <c r="D19" s="4" t="inlineStr">
        <is>
          <t xml:space="preserve"> </t>
        </is>
      </c>
      <c r="E19" s="6" t="n">
        <v>0</v>
      </c>
      <c r="F19" s="4" t="inlineStr">
        <is>
          <t xml:space="preserve"> </t>
        </is>
      </c>
      <c r="G19" s="4" t="inlineStr">
        <is>
          <t xml:space="preserve"> </t>
        </is>
      </c>
    </row>
    <row r="20">
      <c r="A20" s="4" t="inlineStr">
        <is>
          <t>Foreign currency translation adjustments</t>
        </is>
      </c>
      <c r="B20" s="6" t="n">
        <v>-22</v>
      </c>
      <c r="C20" s="4" t="inlineStr">
        <is>
          <t xml:space="preserve"> </t>
        </is>
      </c>
      <c r="D20" s="4" t="inlineStr">
        <is>
          <t xml:space="preserve"> </t>
        </is>
      </c>
      <c r="E20" s="4" t="inlineStr">
        <is>
          <t xml:space="preserve"> </t>
        </is>
      </c>
      <c r="F20" s="6" t="n">
        <v>-22</v>
      </c>
      <c r="G20" s="4" t="inlineStr">
        <is>
          <t xml:space="preserve"> </t>
        </is>
      </c>
    </row>
    <row r="21">
      <c r="A21" s="4" t="inlineStr">
        <is>
          <t>Cash flow hedges, net of tax</t>
        </is>
      </c>
      <c r="B21" s="6" t="n">
        <v>9</v>
      </c>
      <c r="C21" s="4" t="inlineStr">
        <is>
          <t xml:space="preserve"> </t>
        </is>
      </c>
      <c r="D21" s="4" t="inlineStr">
        <is>
          <t xml:space="preserve"> </t>
        </is>
      </c>
      <c r="E21" s="4" t="inlineStr">
        <is>
          <t xml:space="preserve"> </t>
        </is>
      </c>
      <c r="F21" s="6" t="n">
        <v>9</v>
      </c>
      <c r="G21" s="4" t="inlineStr">
        <is>
          <t xml:space="preserve"> </t>
        </is>
      </c>
    </row>
    <row r="22">
      <c r="A22" s="4" t="inlineStr">
        <is>
          <t>Other, net of tax</t>
        </is>
      </c>
      <c r="B22" s="6" t="n">
        <v>-1</v>
      </c>
      <c r="C22" s="4" t="inlineStr">
        <is>
          <t xml:space="preserve"> </t>
        </is>
      </c>
      <c r="D22" s="4" t="inlineStr">
        <is>
          <t xml:space="preserve"> </t>
        </is>
      </c>
      <c r="E22" s="4" t="inlineStr">
        <is>
          <t xml:space="preserve"> </t>
        </is>
      </c>
      <c r="F22" s="6" t="n">
        <v>-1</v>
      </c>
      <c r="G22" s="4" t="inlineStr">
        <is>
          <t xml:space="preserve"> </t>
        </is>
      </c>
    </row>
    <row r="23">
      <c r="A23" s="4" t="inlineStr">
        <is>
          <t>Repurchases of common stock</t>
        </is>
      </c>
      <c r="B23" s="6" t="n">
        <v>-6504</v>
      </c>
      <c r="C23" s="4" t="inlineStr">
        <is>
          <t xml:space="preserve"> </t>
        </is>
      </c>
      <c r="D23" s="4" t="inlineStr">
        <is>
          <t xml:space="preserve"> </t>
        </is>
      </c>
      <c r="E23" s="4" t="inlineStr">
        <is>
          <t xml:space="preserve"> </t>
        </is>
      </c>
      <c r="F23" s="4" t="inlineStr">
        <is>
          <t xml:space="preserve"> </t>
        </is>
      </c>
      <c r="G23" s="6" t="n">
        <v>-6504</v>
      </c>
    </row>
    <row r="24">
      <c r="A24" s="4" t="inlineStr">
        <is>
          <t>Balance at end of year at Jan. 29, 2023</t>
        </is>
      </c>
      <c r="B24" s="6" t="n">
        <v>1562</v>
      </c>
      <c r="C24" s="6" t="n">
        <v>90</v>
      </c>
      <c r="D24" s="6" t="n">
        <v>12592</v>
      </c>
      <c r="E24" s="6" t="n">
        <v>76896</v>
      </c>
      <c r="F24" s="6" t="n">
        <v>-718</v>
      </c>
      <c r="G24" s="6" t="n">
        <v>-87298</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under employee stock plans, net</t>
        </is>
      </c>
      <c r="B26" s="4" t="inlineStr">
        <is>
          <t xml:space="preserve"> </t>
        </is>
      </c>
      <c r="C26" s="6" t="n">
        <v>0</v>
      </c>
      <c r="D26" s="6" t="n">
        <v>175</v>
      </c>
      <c r="E26" s="4" t="inlineStr">
        <is>
          <t xml:space="preserve"> </t>
        </is>
      </c>
      <c r="F26" s="4" t="inlineStr">
        <is>
          <t xml:space="preserve"> </t>
        </is>
      </c>
      <c r="G26" s="4" t="inlineStr">
        <is>
          <t xml:space="preserve"> </t>
        </is>
      </c>
    </row>
    <row r="27">
      <c r="A27" s="4" t="inlineStr">
        <is>
          <t>Stock-based compensation expense</t>
        </is>
      </c>
      <c r="B27" s="4" t="inlineStr">
        <is>
          <t xml:space="preserve"> </t>
        </is>
      </c>
      <c r="C27" s="4" t="inlineStr">
        <is>
          <t xml:space="preserve"> </t>
        </is>
      </c>
      <c r="D27" s="6" t="n">
        <v>380</v>
      </c>
      <c r="E27" s="4" t="inlineStr">
        <is>
          <t xml:space="preserve"> </t>
        </is>
      </c>
      <c r="F27" s="4" t="inlineStr">
        <is>
          <t xml:space="preserve"> </t>
        </is>
      </c>
      <c r="G27" s="4" t="inlineStr">
        <is>
          <t xml:space="preserve"> </t>
        </is>
      </c>
    </row>
    <row r="28">
      <c r="A28" s="4" t="inlineStr">
        <is>
          <t>Net earnings</t>
        </is>
      </c>
      <c r="B28" s="6" t="n">
        <v>15143</v>
      </c>
      <c r="C28" s="4" t="inlineStr">
        <is>
          <t xml:space="preserve"> </t>
        </is>
      </c>
      <c r="D28" s="4" t="inlineStr">
        <is>
          <t xml:space="preserve"> </t>
        </is>
      </c>
      <c r="E28" s="6" t="n">
        <v>15143</v>
      </c>
      <c r="F28" s="4" t="inlineStr">
        <is>
          <t xml:space="preserve"> </t>
        </is>
      </c>
      <c r="G28" s="4" t="inlineStr">
        <is>
          <t xml:space="preserve"> </t>
        </is>
      </c>
    </row>
    <row r="29">
      <c r="A29" s="4" t="inlineStr">
        <is>
          <t>Cash dividends</t>
        </is>
      </c>
      <c r="B29" s="4" t="inlineStr">
        <is>
          <t xml:space="preserve"> </t>
        </is>
      </c>
      <c r="C29" s="4" t="inlineStr">
        <is>
          <t xml:space="preserve"> </t>
        </is>
      </c>
      <c r="D29" s="4" t="inlineStr">
        <is>
          <t xml:space="preserve"> </t>
        </is>
      </c>
      <c r="E29" s="6" t="n">
        <v>-8383</v>
      </c>
      <c r="F29" s="4" t="inlineStr">
        <is>
          <t xml:space="preserve"> </t>
        </is>
      </c>
      <c r="G29" s="4" t="inlineStr">
        <is>
          <t xml:space="preserve"> </t>
        </is>
      </c>
    </row>
    <row r="30">
      <c r="A30" s="4" t="inlineStr">
        <is>
          <t>Other</t>
        </is>
      </c>
      <c r="B30" s="4" t="inlineStr">
        <is>
          <t xml:space="preserve"> </t>
        </is>
      </c>
      <c r="C30" s="4" t="inlineStr">
        <is>
          <t xml:space="preserve"> </t>
        </is>
      </c>
      <c r="D30" s="4" t="inlineStr">
        <is>
          <t xml:space="preserve"> </t>
        </is>
      </c>
      <c r="E30" s="6" t="n">
        <v>0</v>
      </c>
      <c r="F30" s="4" t="inlineStr">
        <is>
          <t xml:space="preserve"> </t>
        </is>
      </c>
      <c r="G30" s="4" t="inlineStr">
        <is>
          <t xml:space="preserve"> </t>
        </is>
      </c>
    </row>
    <row r="31">
      <c r="A31" s="4" t="inlineStr">
        <is>
          <t>Foreign currency translation adjustments</t>
        </is>
      </c>
      <c r="B31" s="6" t="n">
        <v>232</v>
      </c>
      <c r="C31" s="4" t="inlineStr">
        <is>
          <t xml:space="preserve"> </t>
        </is>
      </c>
      <c r="D31" s="4" t="inlineStr">
        <is>
          <t xml:space="preserve"> </t>
        </is>
      </c>
      <c r="E31" s="4" t="inlineStr">
        <is>
          <t xml:space="preserve"> </t>
        </is>
      </c>
      <c r="F31" s="6" t="n">
        <v>232</v>
      </c>
      <c r="G31" s="4" t="inlineStr">
        <is>
          <t xml:space="preserve"> </t>
        </is>
      </c>
    </row>
    <row r="32">
      <c r="A32" s="4" t="inlineStr">
        <is>
          <t>Cash flow hedges, net of tax</t>
        </is>
      </c>
      <c r="B32" s="6" t="n">
        <v>8</v>
      </c>
      <c r="C32" s="4" t="inlineStr">
        <is>
          <t xml:space="preserve"> </t>
        </is>
      </c>
      <c r="D32" s="4" t="inlineStr">
        <is>
          <t xml:space="preserve"> </t>
        </is>
      </c>
      <c r="E32" s="4" t="inlineStr">
        <is>
          <t xml:space="preserve"> </t>
        </is>
      </c>
      <c r="F32" s="6" t="n">
        <v>8</v>
      </c>
      <c r="G32" s="4" t="inlineStr">
        <is>
          <t xml:space="preserve"> </t>
        </is>
      </c>
    </row>
    <row r="33">
      <c r="A33" s="4" t="inlineStr">
        <is>
          <t>Other, net of tax</t>
        </is>
      </c>
      <c r="B33" s="6" t="n">
        <v>1</v>
      </c>
      <c r="C33" s="4" t="inlineStr">
        <is>
          <t xml:space="preserve"> </t>
        </is>
      </c>
      <c r="D33" s="4" t="inlineStr">
        <is>
          <t xml:space="preserve"> </t>
        </is>
      </c>
      <c r="E33" s="4" t="inlineStr">
        <is>
          <t xml:space="preserve"> </t>
        </is>
      </c>
      <c r="F33" s="6" t="n">
        <v>1</v>
      </c>
      <c r="G33" s="4" t="inlineStr">
        <is>
          <t xml:space="preserve"> </t>
        </is>
      </c>
    </row>
    <row r="34">
      <c r="A34" s="4" t="inlineStr">
        <is>
          <t>Repurchases of common stock</t>
        </is>
      </c>
      <c r="B34" s="6" t="n">
        <v>-8074</v>
      </c>
      <c r="C34" s="4" t="inlineStr">
        <is>
          <t xml:space="preserve"> </t>
        </is>
      </c>
      <c r="D34" s="4" t="inlineStr">
        <is>
          <t xml:space="preserve"> </t>
        </is>
      </c>
      <c r="E34" s="4" t="inlineStr">
        <is>
          <t xml:space="preserve"> </t>
        </is>
      </c>
      <c r="F34" s="4" t="inlineStr">
        <is>
          <t xml:space="preserve"> </t>
        </is>
      </c>
      <c r="G34" s="6" t="n">
        <v>-8074</v>
      </c>
    </row>
    <row r="35">
      <c r="A35" s="4" t="inlineStr">
        <is>
          <t>Balance at end of year at Jan. 28, 2024</t>
        </is>
      </c>
      <c r="B35" s="7" t="n">
        <v>1044</v>
      </c>
      <c r="C35" s="7" t="n">
        <v>90</v>
      </c>
      <c r="D35" s="7" t="n">
        <v>13147</v>
      </c>
      <c r="E35" s="7" t="n">
        <v>83656</v>
      </c>
      <c r="F35" s="7" t="n">
        <v>-477</v>
      </c>
      <c r="G35" s="7" t="n">
        <v>-953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purchases of Common Stock (Details) - USD ($) shares in Millions, $ in Millions</t>
        </is>
      </c>
      <c r="B1" s="2" t="inlineStr">
        <is>
          <t>12 Months Ended</t>
        </is>
      </c>
    </row>
    <row r="2">
      <c r="B2" s="2" t="inlineStr">
        <is>
          <t>Jan. 28, 2024</t>
        </is>
      </c>
      <c r="C2" s="2" t="inlineStr">
        <is>
          <t>Jan. 29, 2023</t>
        </is>
      </c>
      <c r="D2" s="2" t="inlineStr">
        <is>
          <t>Jan. 30, 2022</t>
        </is>
      </c>
    </row>
    <row r="3">
      <c r="A3" s="3" t="inlineStr">
        <is>
          <t>Equity [Abstract]</t>
        </is>
      </c>
      <c r="B3" s="4" t="inlineStr">
        <is>
          <t xml:space="preserve"> </t>
        </is>
      </c>
      <c r="C3" s="4" t="inlineStr">
        <is>
          <t xml:space="preserve"> </t>
        </is>
      </c>
      <c r="D3" s="4" t="inlineStr">
        <is>
          <t xml:space="preserve"> </t>
        </is>
      </c>
    </row>
    <row r="4">
      <c r="A4" s="4" t="inlineStr">
        <is>
          <t>Total number of shares repurchased (in shares)</t>
        </is>
      </c>
      <c r="B4" s="6" t="n">
        <v>26</v>
      </c>
      <c r="C4" s="6" t="n">
        <v>21</v>
      </c>
      <c r="D4" s="6" t="n">
        <v>45</v>
      </c>
    </row>
    <row r="5">
      <c r="A5" s="4" t="inlineStr">
        <is>
          <t>Total cost of shares repurchased</t>
        </is>
      </c>
      <c r="B5" s="7" t="n">
        <v>8074</v>
      </c>
      <c r="C5" s="7" t="n">
        <v>6504</v>
      </c>
      <c r="D5" s="7" t="n">
        <v>150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FAIR VALUE MEASUREMENTS - Summary of Assets and Liabilities Measured at Fair Value on a Recurring Basis (Details) - USD ($) $ in Millions</t>
        </is>
      </c>
      <c r="B1" s="2" t="inlineStr">
        <is>
          <t>12 Months Ended</t>
        </is>
      </c>
    </row>
    <row r="2">
      <c r="B2" s="2" t="inlineStr">
        <is>
          <t>Jan. 28, 2024</t>
        </is>
      </c>
      <c r="C2" s="2" t="inlineStr">
        <is>
          <t>Jan. 29, 2023</t>
        </is>
      </c>
    </row>
    <row r="3">
      <c r="A3" s="3" t="inlineStr">
        <is>
          <t>Fair Value, Assets and Liabilities Measured on Recurring Basis[Line Items]</t>
        </is>
      </c>
      <c r="B3" s="4" t="inlineStr">
        <is>
          <t xml:space="preserve"> </t>
        </is>
      </c>
      <c r="C3" s="4" t="inlineStr">
        <is>
          <t xml:space="preserve"> </t>
        </is>
      </c>
    </row>
    <row r="4">
      <c r="A4" s="4" t="inlineStr">
        <is>
          <t>Derivate asset statement of financial position extensible enumeration not disclosed flag</t>
        </is>
      </c>
      <c r="B4" s="4" t="inlineStr">
        <is>
          <t>Derivative agreements – assets</t>
        </is>
      </c>
      <c r="C4" s="4" t="inlineStr">
        <is>
          <t xml:space="preserve"> </t>
        </is>
      </c>
    </row>
    <row r="5">
      <c r="A5" s="4" t="inlineStr">
        <is>
          <t>Derivate liability statement of financial position extensible enumeration not disclosed flag</t>
        </is>
      </c>
      <c r="B5" s="4" t="inlineStr">
        <is>
          <t>Derivative agreements – liabilities</t>
        </is>
      </c>
      <c r="C5" s="4" t="inlineStr">
        <is>
          <t xml:space="preserve"> </t>
        </is>
      </c>
    </row>
    <row r="6">
      <c r="A6" s="4" t="inlineStr">
        <is>
          <t>Fair value measurements recurring | Fair Value (Level 2)</t>
        </is>
      </c>
      <c r="B6" s="4" t="inlineStr">
        <is>
          <t xml:space="preserve"> </t>
        </is>
      </c>
      <c r="C6" s="4" t="inlineStr">
        <is>
          <t xml:space="preserve"> </t>
        </is>
      </c>
    </row>
    <row r="7">
      <c r="A7" s="3" t="inlineStr">
        <is>
          <t>Fair Value, Assets and Liabilities Measured on Recurring Basis[Line Items]</t>
        </is>
      </c>
      <c r="B7" s="4" t="inlineStr">
        <is>
          <t xml:space="preserve"> </t>
        </is>
      </c>
      <c r="C7" s="4" t="inlineStr">
        <is>
          <t xml:space="preserve"> </t>
        </is>
      </c>
    </row>
    <row r="8">
      <c r="A8" s="4" t="inlineStr">
        <is>
          <t>Derivative agreements – assets</t>
        </is>
      </c>
      <c r="B8" s="7" t="n">
        <v>0</v>
      </c>
      <c r="C8" s="7" t="n">
        <v>0</v>
      </c>
    </row>
    <row r="9">
      <c r="A9" s="4" t="inlineStr">
        <is>
          <t>Derivative agreements – liabilities</t>
        </is>
      </c>
      <c r="B9" s="6" t="n">
        <v>-859</v>
      </c>
      <c r="C9" s="6" t="n">
        <v>-778</v>
      </c>
    </row>
    <row r="10">
      <c r="A10" s="4" t="inlineStr">
        <is>
          <t>Total</t>
        </is>
      </c>
      <c r="B10" s="7" t="n">
        <v>-859</v>
      </c>
      <c r="C10" s="7" t="n">
        <v>-77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Nonrecurring Basis (Details) - USD ($) $ in Millions</t>
        </is>
      </c>
      <c r="B1" s="2" t="inlineStr">
        <is>
          <t>Jan. 28, 2024</t>
        </is>
      </c>
      <c r="C1" s="2" t="inlineStr">
        <is>
          <t>Jan. 29, 2023</t>
        </is>
      </c>
    </row>
    <row r="2">
      <c r="A2" s="3" t="inlineStr">
        <is>
          <t>Fair Value, Assets and Liabilities Measured on Non-Recurring Basis[Line Items]</t>
        </is>
      </c>
      <c r="B2" s="4" t="inlineStr">
        <is>
          <t xml:space="preserve"> </t>
        </is>
      </c>
      <c r="C2" s="4" t="inlineStr">
        <is>
          <t xml:space="preserve"> </t>
        </is>
      </c>
    </row>
    <row r="3">
      <c r="A3" s="4" t="inlineStr">
        <is>
          <t>Carrying value of senior notes</t>
        </is>
      </c>
      <c r="B3" s="7" t="n">
        <v>40843</v>
      </c>
      <c r="C3" s="7" t="n">
        <v>39908</v>
      </c>
    </row>
    <row r="4">
      <c r="A4" s="4" t="inlineStr">
        <is>
          <t>Fair Value measurements nonrecurring | Fair Value (Level 1) | Senior notes</t>
        </is>
      </c>
      <c r="B4" s="4" t="inlineStr">
        <is>
          <t xml:space="preserve"> </t>
        </is>
      </c>
      <c r="C4" s="4" t="inlineStr">
        <is>
          <t xml:space="preserve"> </t>
        </is>
      </c>
    </row>
    <row r="5">
      <c r="A5" s="3" t="inlineStr">
        <is>
          <t>Fair Value, Assets and Liabilities Measured on Non-Recurring Basis[Line Items]</t>
        </is>
      </c>
      <c r="B5" s="4" t="inlineStr">
        <is>
          <t xml:space="preserve"> </t>
        </is>
      </c>
      <c r="C5" s="4" t="inlineStr">
        <is>
          <t xml:space="preserve"> </t>
        </is>
      </c>
    </row>
    <row r="6">
      <c r="A6" s="4" t="inlineStr">
        <is>
          <t>Fair value of senior notes</t>
        </is>
      </c>
      <c r="B6" s="7" t="n">
        <v>38495</v>
      </c>
      <c r="C6" s="7" t="n">
        <v>385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0" customWidth="1" min="2" max="2"/>
    <col width="29" customWidth="1" min="3" max="3"/>
  </cols>
  <sheetData>
    <row r="1">
      <c r="A1" s="1" t="inlineStr">
        <is>
          <t>STOCK-BASED COMPENSATION - Narrative (Details)</t>
        </is>
      </c>
      <c r="C1" s="2" t="inlineStr">
        <is>
          <t>12 Months Ended</t>
        </is>
      </c>
    </row>
    <row r="2">
      <c r="B2" s="2" t="inlineStr">
        <is>
          <t>May 19, 2022 shares</t>
        </is>
      </c>
      <c r="C2" s="2" t="inlineStr">
        <is>
          <t>Jan. 28, 2024 yearOld shares</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 vesting rights, percentage</t>
        </is>
      </c>
      <c r="B5" s="4" t="inlineStr">
        <is>
          <t xml:space="preserve"> </t>
        </is>
      </c>
      <c r="C5" s="9" t="n">
        <v>0.25</v>
      </c>
    </row>
    <row r="6">
      <c r="A6" s="4" t="inlineStr">
        <is>
          <t>Age at which award becomes non-forfeitable | yearOld</t>
        </is>
      </c>
      <c r="B6" s="4" t="inlineStr">
        <is>
          <t xml:space="preserve"> </t>
        </is>
      </c>
      <c r="C6" s="6" t="n">
        <v>60</v>
      </c>
    </row>
    <row r="7">
      <c r="A7" s="4" t="inlineStr">
        <is>
          <t>Award requisite service period</t>
        </is>
      </c>
      <c r="B7" s="4" t="inlineStr">
        <is>
          <t xml:space="preserve"> </t>
        </is>
      </c>
      <c r="C7" s="4" t="inlineStr">
        <is>
          <t>5 years</t>
        </is>
      </c>
    </row>
    <row r="8">
      <c r="A8" s="4" t="inlineStr">
        <is>
          <t>Restricted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arrangement by share-based payment award, maximum period of restrictions lapse</t>
        </is>
      </c>
      <c r="B10" s="4" t="inlineStr">
        <is>
          <t xml:space="preserve"> </t>
        </is>
      </c>
      <c r="C10" s="4" t="inlineStr">
        <is>
          <t>5 years</t>
        </is>
      </c>
    </row>
    <row r="11">
      <c r="A11" s="4" t="inlineStr">
        <is>
          <t>Age at which award becomes non-forfeitable | yearOld</t>
        </is>
      </c>
      <c r="B11" s="4" t="inlineStr">
        <is>
          <t xml:space="preserve"> </t>
        </is>
      </c>
      <c r="C11" s="6" t="n">
        <v>60</v>
      </c>
    </row>
    <row r="12">
      <c r="A12" s="4" t="inlineStr">
        <is>
          <t>Award requisite service period</t>
        </is>
      </c>
      <c r="B12" s="4" t="inlineStr">
        <is>
          <t xml:space="preserve"> </t>
        </is>
      </c>
      <c r="C12" s="4" t="inlineStr">
        <is>
          <t>5 years</t>
        </is>
      </c>
    </row>
    <row r="13">
      <c r="A13" s="4" t="inlineStr">
        <is>
          <t>Performance Share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Age at which award becomes non-forfeitable | yearOld</t>
        </is>
      </c>
      <c r="B15" s="4" t="inlineStr">
        <is>
          <t xml:space="preserve"> </t>
        </is>
      </c>
      <c r="C15" s="6" t="n">
        <v>60</v>
      </c>
    </row>
    <row r="16">
      <c r="A16" s="4" t="inlineStr">
        <is>
          <t>Award requisite service period</t>
        </is>
      </c>
      <c r="B16" s="4" t="inlineStr">
        <is>
          <t xml:space="preserve"> </t>
        </is>
      </c>
      <c r="C16" s="4" t="inlineStr">
        <is>
          <t>5 years</t>
        </is>
      </c>
    </row>
    <row r="17">
      <c r="A17" s="4" t="inlineStr">
        <is>
          <t>Share-based compensation performance cycle period</t>
        </is>
      </c>
      <c r="B17" s="4" t="inlineStr">
        <is>
          <t xml:space="preserve"> </t>
        </is>
      </c>
      <c r="C17" s="4" t="inlineStr">
        <is>
          <t>3 years</t>
        </is>
      </c>
    </row>
    <row r="18">
      <c r="A18" s="4" t="inlineStr">
        <is>
          <t>Restricted Stock Units (RSU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ge at which award becomes non-forfeitable | yearOld</t>
        </is>
      </c>
      <c r="B20" s="4" t="inlineStr">
        <is>
          <t xml:space="preserve"> </t>
        </is>
      </c>
      <c r="C20" s="6" t="n">
        <v>60</v>
      </c>
    </row>
    <row r="21">
      <c r="A21" s="4" t="inlineStr">
        <is>
          <t>Award requisite service period</t>
        </is>
      </c>
      <c r="B21" s="4" t="inlineStr">
        <is>
          <t xml:space="preserve"> </t>
        </is>
      </c>
      <c r="C21" s="4" t="inlineStr">
        <is>
          <t>5 years</t>
        </is>
      </c>
    </row>
    <row r="22">
      <c r="A22" s="4" t="inlineStr">
        <is>
          <t>Conversion of stock, shares converted (in shares)</t>
        </is>
      </c>
      <c r="B22" s="4" t="inlineStr">
        <is>
          <t xml:space="preserve"> </t>
        </is>
      </c>
      <c r="C22" s="6" t="n">
        <v>1</v>
      </c>
    </row>
    <row r="23">
      <c r="A23" s="4" t="inlineStr">
        <is>
          <t>Omnibus Stock Incentive Pla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Common stock authorized (in shares)</t>
        </is>
      </c>
      <c r="B25" s="4" t="inlineStr">
        <is>
          <t xml:space="preserve"> </t>
        </is>
      </c>
      <c r="C25" s="6" t="n">
        <v>80000000</v>
      </c>
    </row>
    <row r="26">
      <c r="A26" s="4" t="inlineStr">
        <is>
          <t>Additional shares authorized (in shares)</t>
        </is>
      </c>
      <c r="B26" s="6" t="n">
        <v>10000000</v>
      </c>
      <c r="C26" s="4" t="inlineStr">
        <is>
          <t xml:space="preserve"> </t>
        </is>
      </c>
    </row>
    <row r="27">
      <c r="A27" s="4" t="inlineStr">
        <is>
          <t>Reduction in number of shares available for Issuance (in shares)</t>
        </is>
      </c>
      <c r="B27" s="4" t="inlineStr">
        <is>
          <t xml:space="preserve"> </t>
        </is>
      </c>
      <c r="C27" s="12" t="n">
        <v>2.11</v>
      </c>
    </row>
    <row r="28">
      <c r="A28" s="4" t="inlineStr">
        <is>
          <t>Shares available for future grants (in shares)</t>
        </is>
      </c>
      <c r="B28" s="4" t="inlineStr">
        <is>
          <t xml:space="preserve"> </t>
        </is>
      </c>
      <c r="C28" s="6" t="n">
        <v>770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Millions</t>
        </is>
      </c>
      <c r="B1" s="2" t="inlineStr">
        <is>
          <t>12 Months Ended</t>
        </is>
      </c>
    </row>
    <row r="2">
      <c r="B2" s="2" t="inlineStr">
        <is>
          <t>Jan. 28, 2024</t>
        </is>
      </c>
      <c r="C2" s="2" t="inlineStr">
        <is>
          <t>Jan. 29, 2023</t>
        </is>
      </c>
      <c r="D2" s="2" t="inlineStr">
        <is>
          <t>Jan. 30, 2022</t>
        </is>
      </c>
    </row>
    <row r="3">
      <c r="A3" s="3" t="inlineStr">
        <is>
          <t>Share-Based Payment Arrangement [Abstract]</t>
        </is>
      </c>
      <c r="B3" s="4" t="inlineStr">
        <is>
          <t xml:space="preserve"> </t>
        </is>
      </c>
      <c r="C3" s="4" t="inlineStr">
        <is>
          <t xml:space="preserve"> </t>
        </is>
      </c>
      <c r="D3" s="4" t="inlineStr">
        <is>
          <t xml:space="preserve"> </t>
        </is>
      </c>
    </row>
    <row r="4">
      <c r="A4" s="4" t="inlineStr">
        <is>
          <t>Pre-tax stock-based compensation expense</t>
        </is>
      </c>
      <c r="B4" s="7" t="n">
        <v>382</v>
      </c>
      <c r="C4" s="7" t="n">
        <v>367</v>
      </c>
      <c r="D4" s="7" t="n">
        <v>403</v>
      </c>
    </row>
    <row r="5">
      <c r="A5" s="4" t="inlineStr">
        <is>
          <t>Income tax benefit</t>
        </is>
      </c>
      <c r="B5" s="6" t="n">
        <v>-79</v>
      </c>
      <c r="C5" s="6" t="n">
        <v>-73</v>
      </c>
      <c r="D5" s="6" t="n">
        <v>-86</v>
      </c>
    </row>
    <row r="6">
      <c r="A6" s="4" t="inlineStr">
        <is>
          <t>After-tax stock-based compensation expense</t>
        </is>
      </c>
      <c r="B6" s="6" t="n">
        <v>303</v>
      </c>
      <c r="C6" s="7" t="n">
        <v>294</v>
      </c>
      <c r="D6" s="7" t="n">
        <v>317</v>
      </c>
    </row>
    <row r="7">
      <c r="A7" s="4" t="inlineStr">
        <is>
          <t>Share-based payment arrangement, nonvested award, cost not yet recognized, amount</t>
        </is>
      </c>
      <c r="B7" s="7" t="n">
        <v>454</v>
      </c>
      <c r="C7" s="4" t="inlineStr">
        <is>
          <t xml:space="preserve"> </t>
        </is>
      </c>
      <c r="D7" s="4" t="inlineStr">
        <is>
          <t xml:space="preserve"> </t>
        </is>
      </c>
    </row>
    <row r="8">
      <c r="A8" s="4" t="inlineStr">
        <is>
          <t>Weighted average period over which unrecognized compensation will be recognized</t>
        </is>
      </c>
      <c r="B8" s="4" t="inlineStr">
        <is>
          <t>2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air Value Assumptions and Methodology (Details) - $ / shares</t>
        </is>
      </c>
      <c r="B1" s="2" t="inlineStr">
        <is>
          <t>12 Months Ended</t>
        </is>
      </c>
    </row>
    <row r="2">
      <c r="B2" s="2" t="inlineStr">
        <is>
          <t>Jan. 28, 2024</t>
        </is>
      </c>
      <c r="C2" s="2" t="inlineStr">
        <is>
          <t>Jan. 29, 2023</t>
        </is>
      </c>
      <c r="D2" s="2" t="inlineStr">
        <is>
          <t>Jan. 30, 2022</t>
        </is>
      </c>
    </row>
    <row r="3">
      <c r="A3" s="3" t="inlineStr">
        <is>
          <t>Share-Based Payment Arrangement [Abstract]</t>
        </is>
      </c>
      <c r="B3" s="4" t="inlineStr">
        <is>
          <t xml:space="preserve"> </t>
        </is>
      </c>
      <c r="C3" s="4" t="inlineStr">
        <is>
          <t xml:space="preserve"> </t>
        </is>
      </c>
      <c r="D3" s="4" t="inlineStr">
        <is>
          <t xml:space="preserve"> </t>
        </is>
      </c>
    </row>
    <row r="4">
      <c r="A4" s="4" t="inlineStr">
        <is>
          <t>Per share weighted average fair value</t>
        </is>
      </c>
      <c r="B4" s="8" t="n">
        <v>66.01000000000001</v>
      </c>
      <c r="C4" s="8" t="n">
        <v>70.20999999999999</v>
      </c>
      <c r="D4" s="8" t="n">
        <v>57.71</v>
      </c>
    </row>
    <row r="5">
      <c r="A5" s="4" t="inlineStr">
        <is>
          <t>Risk-free interest rate</t>
        </is>
      </c>
      <c r="B5" s="10" t="n">
        <v>0.036</v>
      </c>
      <c r="C5" s="10" t="n">
        <v>0.025</v>
      </c>
      <c r="D5" s="9" t="n">
        <v>0.01</v>
      </c>
    </row>
    <row r="6">
      <c r="A6" s="4" t="inlineStr">
        <is>
          <t>Assumed volatility</t>
        </is>
      </c>
      <c r="B6" s="10" t="n">
        <v>0.267</v>
      </c>
      <c r="C6" s="9" t="n">
        <v>0.27</v>
      </c>
      <c r="D6" s="10" t="n">
        <v>0.265</v>
      </c>
    </row>
    <row r="7">
      <c r="A7" s="4" t="inlineStr">
        <is>
          <t>Assumed dividend yield</t>
        </is>
      </c>
      <c r="B7" s="10" t="n">
        <v>0.028</v>
      </c>
      <c r="C7" s="10" t="n">
        <v>0.024</v>
      </c>
      <c r="D7" s="10" t="n">
        <v>0.022</v>
      </c>
    </row>
    <row r="8">
      <c r="A8" s="4" t="inlineStr">
        <is>
          <t>Assumed lives of options</t>
        </is>
      </c>
      <c r="B8" s="4" t="inlineStr">
        <is>
          <t>6 years</t>
        </is>
      </c>
      <c r="C8" s="4" t="inlineStr">
        <is>
          <t>6 years</t>
        </is>
      </c>
      <c r="D8" s="4" t="inlineStr">
        <is>
          <t>6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s (Details) - Stock Options - USD ($) $ / shares in Units, shares in Thousands, $ in Millions</t>
        </is>
      </c>
      <c r="B1" s="2" t="inlineStr">
        <is>
          <t>12 Months Ended</t>
        </is>
      </c>
    </row>
    <row r="2">
      <c r="B2" s="2" t="inlineStr">
        <is>
          <t>Jan. 28, 2024</t>
        </is>
      </c>
      <c r="C2" s="2" t="inlineStr">
        <is>
          <t>Jan. 29, 2023</t>
        </is>
      </c>
      <c r="D2" s="2" t="inlineStr">
        <is>
          <t>Jan. 30, 2022</t>
        </is>
      </c>
    </row>
    <row r="3">
      <c r="A3" s="3" t="inlineStr">
        <is>
          <t>Number of Shares</t>
        </is>
      </c>
      <c r="B3" s="4" t="inlineStr">
        <is>
          <t xml:space="preserve"> </t>
        </is>
      </c>
      <c r="C3" s="4" t="inlineStr">
        <is>
          <t xml:space="preserve"> </t>
        </is>
      </c>
      <c r="D3" s="4" t="inlineStr">
        <is>
          <t xml:space="preserve"> </t>
        </is>
      </c>
    </row>
    <row r="4">
      <c r="A4" s="4" t="inlineStr">
        <is>
          <t>Number of shares, beginning balance (in shares)</t>
        </is>
      </c>
      <c r="B4" s="6" t="n">
        <v>3626</v>
      </c>
      <c r="C4" s="4" t="inlineStr">
        <is>
          <t xml:space="preserve"> </t>
        </is>
      </c>
      <c r="D4" s="4" t="inlineStr">
        <is>
          <t xml:space="preserve"> </t>
        </is>
      </c>
    </row>
    <row r="5">
      <c r="A5" s="4" t="inlineStr">
        <is>
          <t>Granted (in shares)</t>
        </is>
      </c>
      <c r="B5" s="6" t="n">
        <v>235</v>
      </c>
      <c r="C5" s="4" t="inlineStr">
        <is>
          <t xml:space="preserve"> </t>
        </is>
      </c>
      <c r="D5" s="4" t="inlineStr">
        <is>
          <t xml:space="preserve"> </t>
        </is>
      </c>
    </row>
    <row r="6">
      <c r="A6" s="4" t="inlineStr">
        <is>
          <t>Exercised (in shares)</t>
        </is>
      </c>
      <c r="B6" s="6" t="n">
        <v>-743</v>
      </c>
      <c r="C6" s="4" t="inlineStr">
        <is>
          <t xml:space="preserve"> </t>
        </is>
      </c>
      <c r="D6" s="4" t="inlineStr">
        <is>
          <t xml:space="preserve"> </t>
        </is>
      </c>
    </row>
    <row r="7">
      <c r="A7" s="4" t="inlineStr">
        <is>
          <t>Forfeited (in shares)</t>
        </is>
      </c>
      <c r="B7" s="6" t="n">
        <v>-33</v>
      </c>
      <c r="C7" s="4" t="inlineStr">
        <is>
          <t xml:space="preserve"> </t>
        </is>
      </c>
      <c r="D7" s="4" t="inlineStr">
        <is>
          <t xml:space="preserve"> </t>
        </is>
      </c>
    </row>
    <row r="8">
      <c r="A8" s="4" t="inlineStr">
        <is>
          <t>Number of shares, ending balance (in shares)</t>
        </is>
      </c>
      <c r="B8" s="6" t="n">
        <v>3085</v>
      </c>
      <c r="C8" s="6" t="n">
        <v>3626</v>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Weighted average exercise price, beginning balance (in dollars per share)</t>
        </is>
      </c>
      <c r="B10" s="8" t="n">
        <v>167.66</v>
      </c>
      <c r="C10" s="4" t="inlineStr">
        <is>
          <t xml:space="preserve"> </t>
        </is>
      </c>
      <c r="D10" s="4" t="inlineStr">
        <is>
          <t xml:space="preserve"> </t>
        </is>
      </c>
    </row>
    <row r="11">
      <c r="A11" s="4" t="inlineStr">
        <is>
          <t>Weighted average exercise price, granted (in dollars per share)</t>
        </is>
      </c>
      <c r="B11" s="12" t="n">
        <v>283.85</v>
      </c>
      <c r="C11" s="4" t="inlineStr">
        <is>
          <t xml:space="preserve"> </t>
        </is>
      </c>
      <c r="D11" s="4" t="inlineStr">
        <is>
          <t xml:space="preserve"> </t>
        </is>
      </c>
    </row>
    <row r="12">
      <c r="A12" s="4" t="inlineStr">
        <is>
          <t>Weighted average exercise price, exercised (in dollars per share)</t>
        </is>
      </c>
      <c r="B12" s="12" t="n">
        <v>106.96</v>
      </c>
      <c r="C12" s="4" t="inlineStr">
        <is>
          <t xml:space="preserve"> </t>
        </is>
      </c>
      <c r="D12" s="4" t="inlineStr">
        <is>
          <t xml:space="preserve"> </t>
        </is>
      </c>
    </row>
    <row r="13">
      <c r="A13" s="4" t="inlineStr">
        <is>
          <t>Weighted average exercise price, forfeited (in dollars per share)</t>
        </is>
      </c>
      <c r="B13" s="12" t="n">
        <v>275.93</v>
      </c>
      <c r="C13" s="4" t="inlineStr">
        <is>
          <t xml:space="preserve"> </t>
        </is>
      </c>
      <c r="D13" s="4" t="inlineStr">
        <is>
          <t xml:space="preserve"> </t>
        </is>
      </c>
    </row>
    <row r="14">
      <c r="A14" s="4" t="inlineStr">
        <is>
          <t>Weighted average exercise price, ending balance (in dollars per share)</t>
        </is>
      </c>
      <c r="B14" s="8" t="n">
        <v>189.97</v>
      </c>
      <c r="C14" s="8" t="n">
        <v>167.66</v>
      </c>
      <c r="D14" s="4" t="inlineStr">
        <is>
          <t xml:space="preserve"> </t>
        </is>
      </c>
    </row>
    <row r="15">
      <c r="A15" s="4" t="inlineStr">
        <is>
          <t>Intrinsic value of option exercises in period</t>
        </is>
      </c>
      <c r="B15" s="7" t="n">
        <v>152</v>
      </c>
      <c r="C15" s="7" t="n">
        <v>61</v>
      </c>
      <c r="D15" s="7" t="n">
        <v>237</v>
      </c>
    </row>
    <row r="16">
      <c r="A16" s="4" t="inlineStr">
        <is>
          <t>Stock options exercisable (in shares)</t>
        </is>
      </c>
      <c r="B16" s="6" t="n">
        <v>2102</v>
      </c>
      <c r="C16" s="4" t="inlineStr">
        <is>
          <t xml:space="preserve"> </t>
        </is>
      </c>
      <c r="D16" s="4" t="inlineStr">
        <is>
          <t xml:space="preserve"> </t>
        </is>
      </c>
    </row>
    <row r="17">
      <c r="A17" s="4" t="inlineStr">
        <is>
          <t>Intrinsic value of options outstanding</t>
        </is>
      </c>
      <c r="B17" s="7" t="n">
        <v>510</v>
      </c>
      <c r="C17" s="4" t="inlineStr">
        <is>
          <t xml:space="preserve"> </t>
        </is>
      </c>
      <c r="D17" s="4" t="inlineStr">
        <is>
          <t xml:space="preserve"> </t>
        </is>
      </c>
    </row>
    <row r="18">
      <c r="A18" s="4" t="inlineStr">
        <is>
          <t>Intrinsic value of options exercisable</t>
        </is>
      </c>
      <c r="B18" s="7" t="n">
        <v>424</v>
      </c>
      <c r="C18" s="4" t="inlineStr">
        <is>
          <t xml:space="preserve"> </t>
        </is>
      </c>
      <c r="D18" s="4" t="inlineStr">
        <is>
          <t xml:space="preserve"> </t>
        </is>
      </c>
    </row>
    <row r="19">
      <c r="A19" s="4" t="inlineStr">
        <is>
          <t>Weighted average remaining life of stock options outstanding</t>
        </is>
      </c>
      <c r="B19" s="4" t="inlineStr">
        <is>
          <t>4 years 7 months 6 days</t>
        </is>
      </c>
      <c r="C19" s="4" t="inlineStr">
        <is>
          <t xml:space="preserve"> </t>
        </is>
      </c>
      <c r="D19" s="4" t="inlineStr">
        <is>
          <t xml:space="preserve"> </t>
        </is>
      </c>
    </row>
    <row r="20">
      <c r="A20" s="4" t="inlineStr">
        <is>
          <t>Weighted average remaining life of stock options exercisable</t>
        </is>
      </c>
      <c r="B20" s="4" t="inlineStr">
        <is>
          <t>3 years 2 months 12 days</t>
        </is>
      </c>
      <c r="C20" s="4" t="inlineStr">
        <is>
          <t xml:space="preserve"> </t>
        </is>
      </c>
      <c r="D20" s="4" t="inlineStr">
        <is>
          <t xml:space="preserve"> </t>
        </is>
      </c>
    </row>
    <row r="21">
      <c r="A21" s="4" t="inlineStr">
        <is>
          <t>Weighted average exercise price of options exercisable (in dollars per share)</t>
        </is>
      </c>
      <c r="B21" s="8" t="n">
        <v>153.57</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nd Performance Shares (Details) - USD ($) $ / shares in Units, shares in Thousands, $ in Millions</t>
        </is>
      </c>
      <c r="B1" s="2" t="inlineStr">
        <is>
          <t>12 Months Ended</t>
        </is>
      </c>
    </row>
    <row r="2">
      <c r="B2" s="2" t="inlineStr">
        <is>
          <t>Jan. 28, 2024</t>
        </is>
      </c>
      <c r="C2" s="2" t="inlineStr">
        <is>
          <t>Jan. 29, 2023</t>
        </is>
      </c>
      <c r="D2" s="2" t="inlineStr">
        <is>
          <t>Jan. 30, 2022</t>
        </is>
      </c>
    </row>
    <row r="3">
      <c r="A3" s="3" t="inlineStr">
        <is>
          <t>Number of Shares</t>
        </is>
      </c>
      <c r="B3" s="4" t="inlineStr">
        <is>
          <t xml:space="preserve"> </t>
        </is>
      </c>
      <c r="C3" s="4" t="inlineStr">
        <is>
          <t xml:space="preserve"> </t>
        </is>
      </c>
      <c r="D3" s="4" t="inlineStr">
        <is>
          <t xml:space="preserve"> </t>
        </is>
      </c>
    </row>
    <row r="4">
      <c r="A4" s="4" t="inlineStr">
        <is>
          <t>Number of shares, beginning balance (in shares)</t>
        </is>
      </c>
      <c r="B4" s="6" t="n">
        <v>3359</v>
      </c>
      <c r="C4" s="4" t="inlineStr">
        <is>
          <t xml:space="preserve"> </t>
        </is>
      </c>
      <c r="D4" s="4" t="inlineStr">
        <is>
          <t xml:space="preserve"> </t>
        </is>
      </c>
    </row>
    <row r="5">
      <c r="A5" s="4" t="inlineStr">
        <is>
          <t>Granted (in shares)</t>
        </is>
      </c>
      <c r="B5" s="6" t="n">
        <v>1692</v>
      </c>
      <c r="C5" s="4" t="inlineStr">
        <is>
          <t xml:space="preserve"> </t>
        </is>
      </c>
      <c r="D5" s="4" t="inlineStr">
        <is>
          <t xml:space="preserve"> </t>
        </is>
      </c>
    </row>
    <row r="6">
      <c r="A6" s="4" t="inlineStr">
        <is>
          <t>Vested (in shares)</t>
        </is>
      </c>
      <c r="B6" s="6" t="n">
        <v>-1429</v>
      </c>
      <c r="C6" s="4" t="inlineStr">
        <is>
          <t xml:space="preserve"> </t>
        </is>
      </c>
      <c r="D6" s="4" t="inlineStr">
        <is>
          <t xml:space="preserve"> </t>
        </is>
      </c>
    </row>
    <row r="7">
      <c r="A7" s="4" t="inlineStr">
        <is>
          <t>Forfeited (in shares)</t>
        </is>
      </c>
      <c r="B7" s="6" t="n">
        <v>-236</v>
      </c>
      <c r="C7" s="4" t="inlineStr">
        <is>
          <t xml:space="preserve"> </t>
        </is>
      </c>
      <c r="D7" s="4" t="inlineStr">
        <is>
          <t xml:space="preserve"> </t>
        </is>
      </c>
    </row>
    <row r="8">
      <c r="A8" s="4" t="inlineStr">
        <is>
          <t>Number of shares, ending balance (in shares)</t>
        </is>
      </c>
      <c r="B8" s="6" t="n">
        <v>3386</v>
      </c>
      <c r="C8" s="6" t="n">
        <v>3359</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beginning balance (in dollars per share)</t>
        </is>
      </c>
      <c r="B10" s="8" t="n">
        <v>261.66</v>
      </c>
      <c r="C10" s="4" t="inlineStr">
        <is>
          <t xml:space="preserve"> </t>
        </is>
      </c>
      <c r="D10" s="4" t="inlineStr">
        <is>
          <t xml:space="preserve"> </t>
        </is>
      </c>
    </row>
    <row r="11">
      <c r="A11" s="4" t="inlineStr">
        <is>
          <t>Weighted average grant date fair value, granted (in dollars per share)</t>
        </is>
      </c>
      <c r="B11" s="12" t="n">
        <v>273.63</v>
      </c>
      <c r="C11" s="4" t="inlineStr">
        <is>
          <t xml:space="preserve"> </t>
        </is>
      </c>
      <c r="D11" s="4" t="inlineStr">
        <is>
          <t xml:space="preserve"> </t>
        </is>
      </c>
    </row>
    <row r="12">
      <c r="A12" s="4" t="inlineStr">
        <is>
          <t>Weighted average grant date fair value, vested (in dollars per share)</t>
        </is>
      </c>
      <c r="B12" s="12" t="n">
        <v>231.72</v>
      </c>
      <c r="C12" s="4" t="inlineStr">
        <is>
          <t xml:space="preserve"> </t>
        </is>
      </c>
      <c r="D12" s="4" t="inlineStr">
        <is>
          <t xml:space="preserve"> </t>
        </is>
      </c>
    </row>
    <row r="13">
      <c r="A13" s="4" t="inlineStr">
        <is>
          <t>Weighted average grant date fair value, forfeited (in dollars per share)</t>
        </is>
      </c>
      <c r="B13" s="12" t="n">
        <v>277.2</v>
      </c>
      <c r="C13" s="4" t="inlineStr">
        <is>
          <t xml:space="preserve"> </t>
        </is>
      </c>
      <c r="D13" s="4" t="inlineStr">
        <is>
          <t xml:space="preserve"> </t>
        </is>
      </c>
    </row>
    <row r="14">
      <c r="A14" s="4" t="inlineStr">
        <is>
          <t>Weighted average grant date fair value, ending balance (in dollars per share)</t>
        </is>
      </c>
      <c r="B14" s="8" t="n">
        <v>279.19</v>
      </c>
      <c r="C14" s="8" t="n">
        <v>261.66</v>
      </c>
      <c r="D14" s="4" t="inlineStr">
        <is>
          <t xml:space="preserve"> </t>
        </is>
      </c>
    </row>
    <row r="15">
      <c r="A15" s="4" t="inlineStr">
        <is>
          <t>Total fair value vested</t>
        </is>
      </c>
      <c r="B15" s="7" t="n">
        <v>412</v>
      </c>
      <c r="C15" s="7" t="n">
        <v>479</v>
      </c>
      <c r="D15" s="7" t="n">
        <v>40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Deferred Compensation Arrangements (Details) - shares shares in Thousands</t>
        </is>
      </c>
      <c r="B1" s="2" t="inlineStr">
        <is>
          <t>12 Months Ended</t>
        </is>
      </c>
    </row>
    <row r="2">
      <c r="B2" s="2" t="inlineStr">
        <is>
          <t>Jan. 28, 2024</t>
        </is>
      </c>
      <c r="C2" s="2" t="inlineStr">
        <is>
          <t>Jan. 29, 2023</t>
        </is>
      </c>
      <c r="D2" s="2" t="inlineStr">
        <is>
          <t>Jan. 30, 2022</t>
        </is>
      </c>
    </row>
    <row r="3">
      <c r="A3" s="4" t="inlineStr">
        <is>
          <t>Deferred Compensation, Share-based Paymen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eferred shares granted to non-employee directors</t>
        </is>
      </c>
      <c r="B5" s="6" t="n">
        <v>19</v>
      </c>
      <c r="C5" s="6" t="n">
        <v>19</v>
      </c>
      <c r="D5" s="6" t="n">
        <v>1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5" customWidth="1" min="2" max="2"/>
  </cols>
  <sheetData>
    <row r="1">
      <c r="A1" s="1" t="inlineStr">
        <is>
          <t>STOCK-BASED COMPENSATION - Employee Stock Purchase Plan Narrative (Details) $ / shares in Units, shares in Millions, $ in Millions</t>
        </is>
      </c>
      <c r="B1" s="2" t="inlineStr">
        <is>
          <t>12 Months Ended</t>
        </is>
      </c>
    </row>
    <row r="2">
      <c r="B2" s="2" t="inlineStr">
        <is>
          <t>Jan. 28, 2024 USD ($) plan $ / shares shares</t>
        </is>
      </c>
    </row>
    <row r="3">
      <c r="A3" s="3" t="inlineStr">
        <is>
          <t>ESPP Disclosures [Line Items]</t>
        </is>
      </c>
      <c r="B3" s="4" t="inlineStr">
        <is>
          <t xml:space="preserve"> </t>
        </is>
      </c>
    </row>
    <row r="4">
      <c r="A4" s="4" t="inlineStr">
        <is>
          <t>Number of employee stock purchase plans | plan</t>
        </is>
      </c>
      <c r="B4" s="6" t="n">
        <v>2</v>
      </c>
    </row>
    <row r="5">
      <c r="A5" s="4" t="inlineStr">
        <is>
          <t>Purchase price of shares under ESPP in relation to FMV of stock</t>
        </is>
      </c>
      <c r="B5" s="9" t="n">
        <v>0.85</v>
      </c>
    </row>
    <row r="6">
      <c r="A6" s="4" t="inlineStr">
        <is>
          <t>Purchase period</t>
        </is>
      </c>
      <c r="B6" s="4" t="inlineStr">
        <is>
          <t>6 months</t>
        </is>
      </c>
    </row>
    <row r="7">
      <c r="A7" s="4" t="inlineStr">
        <is>
          <t>Shares purchased (in shares)</t>
        </is>
      </c>
      <c r="B7" s="6" t="n">
        <v>1</v>
      </c>
    </row>
    <row r="8">
      <c r="A8" s="4" t="inlineStr">
        <is>
          <t>Employee stock purchase plan (ESPP), weighted average purchase price of shares purchased (in dollars per share) | $ / shares</t>
        </is>
      </c>
      <c r="B8" s="8" t="n">
        <v>277.19</v>
      </c>
    </row>
    <row r="9">
      <c r="A9" s="4" t="inlineStr">
        <is>
          <t>Employee stock purchase plan (ESPP), cash contributions to ESPP | $</t>
        </is>
      </c>
      <c r="B9" s="7" t="n">
        <v>22</v>
      </c>
    </row>
    <row r="10">
      <c r="A10" s="4" t="inlineStr">
        <is>
          <t>U.S. ESPP Plan</t>
        </is>
      </c>
      <c r="B10" s="4" t="inlineStr">
        <is>
          <t xml:space="preserve"> </t>
        </is>
      </c>
    </row>
    <row r="11">
      <c r="A11" s="3" t="inlineStr">
        <is>
          <t>ESPP Disclosures [Line Items]</t>
        </is>
      </c>
      <c r="B11" s="4" t="inlineStr">
        <is>
          <t xml:space="preserve"> </t>
        </is>
      </c>
    </row>
    <row r="12">
      <c r="A12" s="4" t="inlineStr">
        <is>
          <t>Shares available for future grants (in shares)</t>
        </is>
      </c>
      <c r="B12" s="6" t="n">
        <v>15</v>
      </c>
    </row>
    <row r="13">
      <c r="A13" s="4" t="inlineStr">
        <is>
          <t>Non U.S. ESPP Plan</t>
        </is>
      </c>
      <c r="B13" s="4" t="inlineStr">
        <is>
          <t xml:space="preserve"> </t>
        </is>
      </c>
    </row>
    <row r="14">
      <c r="A14" s="3" t="inlineStr">
        <is>
          <t>ESPP Disclosures [Line Items]</t>
        </is>
      </c>
      <c r="B14" s="4" t="inlineStr">
        <is>
          <t xml:space="preserve"> </t>
        </is>
      </c>
    </row>
    <row r="15">
      <c r="A15" s="4" t="inlineStr">
        <is>
          <t>Shares available for future grants (in shares)</t>
        </is>
      </c>
      <c r="B15" s="6" t="n">
        <v>1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28, 2024</t>
        </is>
      </c>
      <c r="C2" s="2" t="inlineStr">
        <is>
          <t>Jan. 29, 2023</t>
        </is>
      </c>
      <c r="D2" s="2" t="inlineStr">
        <is>
          <t>Ja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7" t="n">
        <v>15143</v>
      </c>
      <c r="C4" s="7" t="n">
        <v>17105</v>
      </c>
      <c r="D4" s="7" t="n">
        <v>16433</v>
      </c>
    </row>
    <row r="5">
      <c r="A5" s="3" t="inlineStr">
        <is>
          <t>Reconciliation of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247</v>
      </c>
      <c r="C6" s="6" t="n">
        <v>2975</v>
      </c>
      <c r="D6" s="6" t="n">
        <v>2862</v>
      </c>
    </row>
    <row r="7">
      <c r="A7" s="4" t="inlineStr">
        <is>
          <t>Stock-based compensation expense</t>
        </is>
      </c>
      <c r="B7" s="6" t="n">
        <v>380</v>
      </c>
      <c r="C7" s="6" t="n">
        <v>366</v>
      </c>
      <c r="D7" s="6" t="n">
        <v>399</v>
      </c>
    </row>
    <row r="8">
      <c r="A8" s="4" t="inlineStr">
        <is>
          <t>Changes in receivables, net</t>
        </is>
      </c>
      <c r="B8" s="6" t="n">
        <v>134</v>
      </c>
      <c r="C8" s="6" t="n">
        <v>111</v>
      </c>
      <c r="D8" s="6" t="n">
        <v>-435</v>
      </c>
    </row>
    <row r="9">
      <c r="A9" s="4" t="inlineStr">
        <is>
          <t>Changes in merchandise inventories</t>
        </is>
      </c>
      <c r="B9" s="6" t="n">
        <v>4137</v>
      </c>
      <c r="C9" s="6" t="n">
        <v>-2830</v>
      </c>
      <c r="D9" s="6" t="n">
        <v>-5403</v>
      </c>
    </row>
    <row r="10">
      <c r="A10" s="4" t="inlineStr">
        <is>
          <t>Changes in other current assets</t>
        </is>
      </c>
      <c r="B10" s="6" t="n">
        <v>-184</v>
      </c>
      <c r="C10" s="6" t="n">
        <v>-311</v>
      </c>
      <c r="D10" s="6" t="n">
        <v>-330</v>
      </c>
    </row>
    <row r="11">
      <c r="A11" s="4" t="inlineStr">
        <is>
          <t>Changes in accounts payable and accrued expenses</t>
        </is>
      </c>
      <c r="B11" s="6" t="n">
        <v>-1411</v>
      </c>
      <c r="C11" s="6" t="n">
        <v>-2577</v>
      </c>
      <c r="D11" s="6" t="n">
        <v>2401</v>
      </c>
    </row>
    <row r="12">
      <c r="A12" s="4" t="inlineStr">
        <is>
          <t>Changes in deferred revenue</t>
        </is>
      </c>
      <c r="B12" s="6" t="n">
        <v>-318</v>
      </c>
      <c r="C12" s="6" t="n">
        <v>-526</v>
      </c>
      <c r="D12" s="6" t="n">
        <v>775</v>
      </c>
    </row>
    <row r="13">
      <c r="A13" s="4" t="inlineStr">
        <is>
          <t>Changes in income taxes payable</t>
        </is>
      </c>
      <c r="B13" s="6" t="n">
        <v>-25</v>
      </c>
      <c r="C13" s="6" t="n">
        <v>-107</v>
      </c>
      <c r="D13" s="6" t="n">
        <v>-51</v>
      </c>
    </row>
    <row r="14">
      <c r="A14" s="4" t="inlineStr">
        <is>
          <t>Changes in deferred income taxes</t>
        </is>
      </c>
      <c r="B14" s="6" t="n">
        <v>-245</v>
      </c>
      <c r="C14" s="6" t="n">
        <v>138</v>
      </c>
      <c r="D14" s="6" t="n">
        <v>-276</v>
      </c>
    </row>
    <row r="15">
      <c r="A15" s="4" t="inlineStr">
        <is>
          <t>Other operating activities</t>
        </is>
      </c>
      <c r="B15" s="6" t="n">
        <v>314</v>
      </c>
      <c r="C15" s="6" t="n">
        <v>271</v>
      </c>
      <c r="D15" s="6" t="n">
        <v>196</v>
      </c>
    </row>
    <row r="16">
      <c r="A16" s="4" t="inlineStr">
        <is>
          <t>Net cash provided by operating activities</t>
        </is>
      </c>
      <c r="B16" s="6" t="n">
        <v>21172</v>
      </c>
      <c r="C16" s="6" t="n">
        <v>14615</v>
      </c>
      <c r="D16" s="6" t="n">
        <v>16571</v>
      </c>
    </row>
    <row r="17">
      <c r="A17" s="3" t="inlineStr">
        <is>
          <t>Cash Flows from Investing Activities:</t>
        </is>
      </c>
      <c r="B17" s="4" t="inlineStr">
        <is>
          <t xml:space="preserve"> </t>
        </is>
      </c>
      <c r="C17" s="4" t="inlineStr">
        <is>
          <t xml:space="preserve"> </t>
        </is>
      </c>
      <c r="D17" s="4" t="inlineStr">
        <is>
          <t xml:space="preserve"> </t>
        </is>
      </c>
    </row>
    <row r="18">
      <c r="A18" s="4" t="inlineStr">
        <is>
          <t>Capital expenditures</t>
        </is>
      </c>
      <c r="B18" s="6" t="n">
        <v>-3226</v>
      </c>
      <c r="C18" s="6" t="n">
        <v>-3119</v>
      </c>
      <c r="D18" s="6" t="n">
        <v>-2566</v>
      </c>
    </row>
    <row r="19">
      <c r="A19" s="4" t="inlineStr">
        <is>
          <t>Payments for businesses acquired, net</t>
        </is>
      </c>
      <c r="B19" s="6" t="n">
        <v>-1514</v>
      </c>
      <c r="C19" s="6" t="n">
        <v>0</v>
      </c>
      <c r="D19" s="6" t="n">
        <v>-421</v>
      </c>
    </row>
    <row r="20">
      <c r="A20" s="4" t="inlineStr">
        <is>
          <t>Other investing activities</t>
        </is>
      </c>
      <c r="B20" s="6" t="n">
        <v>11</v>
      </c>
      <c r="C20" s="6" t="n">
        <v>-21</v>
      </c>
      <c r="D20" s="6" t="n">
        <v>18</v>
      </c>
    </row>
    <row r="21">
      <c r="A21" s="4" t="inlineStr">
        <is>
          <t>Net cash used in investing activities</t>
        </is>
      </c>
      <c r="B21" s="6" t="n">
        <v>-4729</v>
      </c>
      <c r="C21" s="6" t="n">
        <v>-3140</v>
      </c>
      <c r="D21" s="6" t="n">
        <v>-2969</v>
      </c>
    </row>
    <row r="22">
      <c r="A22" s="3" t="inlineStr">
        <is>
          <t>Cash Flows from Financing Activities:</t>
        </is>
      </c>
      <c r="B22" s="4" t="inlineStr">
        <is>
          <t xml:space="preserve"> </t>
        </is>
      </c>
      <c r="C22" s="4" t="inlineStr">
        <is>
          <t xml:space="preserve"> </t>
        </is>
      </c>
      <c r="D22" s="4" t="inlineStr">
        <is>
          <t xml:space="preserve"> </t>
        </is>
      </c>
    </row>
    <row r="23">
      <c r="A23" s="4" t="inlineStr">
        <is>
          <t>(Repayments of) proceeds from short-term debt, net</t>
        </is>
      </c>
      <c r="B23" s="6" t="n">
        <v>0</v>
      </c>
      <c r="C23" s="6" t="n">
        <v>-1035</v>
      </c>
      <c r="D23" s="6" t="n">
        <v>1035</v>
      </c>
    </row>
    <row r="24">
      <c r="A24" s="4" t="inlineStr">
        <is>
          <t>Proceeds from long-term debt, net of discounts</t>
        </is>
      </c>
      <c r="B24" s="6" t="n">
        <v>1995</v>
      </c>
      <c r="C24" s="6" t="n">
        <v>6942</v>
      </c>
      <c r="D24" s="6" t="n">
        <v>2979</v>
      </c>
    </row>
    <row r="25">
      <c r="A25" s="4" t="inlineStr">
        <is>
          <t>Repayments of long-term debt</t>
        </is>
      </c>
      <c r="B25" s="6" t="n">
        <v>-1271</v>
      </c>
      <c r="C25" s="6" t="n">
        <v>-2491</v>
      </c>
      <c r="D25" s="6" t="n">
        <v>-1532</v>
      </c>
    </row>
    <row r="26">
      <c r="A26" s="4" t="inlineStr">
        <is>
          <t>Repurchases of common stock</t>
        </is>
      </c>
      <c r="B26" s="6" t="n">
        <v>-7951</v>
      </c>
      <c r="C26" s="6" t="n">
        <v>-6696</v>
      </c>
      <c r="D26" s="6" t="n">
        <v>-14809</v>
      </c>
    </row>
    <row r="27">
      <c r="A27" s="4" t="inlineStr">
        <is>
          <t>Proceeds from sales of common stock</t>
        </is>
      </c>
      <c r="B27" s="6" t="n">
        <v>323</v>
      </c>
      <c r="C27" s="6" t="n">
        <v>264</v>
      </c>
      <c r="D27" s="6" t="n">
        <v>337</v>
      </c>
    </row>
    <row r="28">
      <c r="A28" s="4" t="inlineStr">
        <is>
          <t>Cash dividends</t>
        </is>
      </c>
      <c r="B28" s="6" t="n">
        <v>-8383</v>
      </c>
      <c r="C28" s="6" t="n">
        <v>-7789</v>
      </c>
      <c r="D28" s="6" t="n">
        <v>-6985</v>
      </c>
    </row>
    <row r="29">
      <c r="A29" s="4" t="inlineStr">
        <is>
          <t>Other financing activities</t>
        </is>
      </c>
      <c r="B29" s="6" t="n">
        <v>-156</v>
      </c>
      <c r="C29" s="6" t="n">
        <v>-188</v>
      </c>
      <c r="D29" s="6" t="n">
        <v>-145</v>
      </c>
    </row>
    <row r="30">
      <c r="A30" s="4" t="inlineStr">
        <is>
          <t>Net cash used in financing activities</t>
        </is>
      </c>
      <c r="B30" s="6" t="n">
        <v>-15443</v>
      </c>
      <c r="C30" s="6" t="n">
        <v>-10993</v>
      </c>
      <c r="D30" s="6" t="n">
        <v>-19120</v>
      </c>
    </row>
    <row r="31">
      <c r="A31" s="4" t="inlineStr">
        <is>
          <t>Change in cash and cash equivalents</t>
        </is>
      </c>
      <c r="B31" s="6" t="n">
        <v>1000</v>
      </c>
      <c r="C31" s="6" t="n">
        <v>482</v>
      </c>
      <c r="D31" s="6" t="n">
        <v>-5518</v>
      </c>
    </row>
    <row r="32">
      <c r="A32" s="4" t="inlineStr">
        <is>
          <t>Effect of exchange rate changes on cash and cash equivalents</t>
        </is>
      </c>
      <c r="B32" s="6" t="n">
        <v>3</v>
      </c>
      <c r="C32" s="6" t="n">
        <v>-68</v>
      </c>
      <c r="D32" s="6" t="n">
        <v>-34</v>
      </c>
    </row>
    <row r="33">
      <c r="A33" s="4" t="inlineStr">
        <is>
          <t>Cash and cash equivalents at beginning of year</t>
        </is>
      </c>
      <c r="B33" s="6" t="n">
        <v>2757</v>
      </c>
      <c r="C33" s="6" t="n">
        <v>2343</v>
      </c>
      <c r="D33" s="6" t="n">
        <v>7895</v>
      </c>
    </row>
    <row r="34">
      <c r="A34" s="4" t="inlineStr">
        <is>
          <t>Cash and cash equivalents at end of year</t>
        </is>
      </c>
      <c r="B34" s="6" t="n">
        <v>3760</v>
      </c>
      <c r="C34" s="6" t="n">
        <v>2757</v>
      </c>
      <c r="D34" s="6" t="n">
        <v>2343</v>
      </c>
    </row>
    <row r="35">
      <c r="A35" s="3" t="inlineStr">
        <is>
          <t>Supplemental Disclosures:</t>
        </is>
      </c>
      <c r="B35" s="4" t="inlineStr">
        <is>
          <t xml:space="preserve"> </t>
        </is>
      </c>
      <c r="C35" s="4" t="inlineStr">
        <is>
          <t xml:space="preserve"> </t>
        </is>
      </c>
      <c r="D35" s="4" t="inlineStr">
        <is>
          <t xml:space="preserve"> </t>
        </is>
      </c>
    </row>
    <row r="36">
      <c r="A36" s="4" t="inlineStr">
        <is>
          <t>Cash paid for income taxes</t>
        </is>
      </c>
      <c r="B36" s="6" t="n">
        <v>5023</v>
      </c>
      <c r="C36" s="6" t="n">
        <v>5435</v>
      </c>
      <c r="D36" s="6" t="n">
        <v>5504</v>
      </c>
    </row>
    <row r="37">
      <c r="A37" s="4" t="inlineStr">
        <is>
          <t>Cash paid for interest, net of interest capitalized</t>
        </is>
      </c>
      <c r="B37" s="6" t="n">
        <v>1809</v>
      </c>
      <c r="C37" s="6" t="n">
        <v>1449</v>
      </c>
      <c r="D37" s="6" t="n">
        <v>1269</v>
      </c>
    </row>
    <row r="38">
      <c r="A38" s="4" t="inlineStr">
        <is>
          <t>Non-cash capital expenditures</t>
        </is>
      </c>
      <c r="B38" s="7" t="n">
        <v>364</v>
      </c>
      <c r="C38" s="7" t="n">
        <v>351</v>
      </c>
      <c r="D38" s="7" t="n">
        <v>4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Benefit Plans and the Restoration Plans (Details) - USD ($) $ in Millions</t>
        </is>
      </c>
      <c r="B1" s="2" t="inlineStr">
        <is>
          <t>12 Months Ended</t>
        </is>
      </c>
    </row>
    <row r="2">
      <c r="B2" s="2" t="inlineStr">
        <is>
          <t>Jan. 28, 2024</t>
        </is>
      </c>
      <c r="C2" s="2" t="inlineStr">
        <is>
          <t>Jan. 29, 2023</t>
        </is>
      </c>
      <c r="D2" s="2" t="inlineStr">
        <is>
          <t>Jan. 30, 2022</t>
        </is>
      </c>
    </row>
    <row r="3">
      <c r="A3" s="3" t="inlineStr">
        <is>
          <t>Retirement Benefits [Abstract]</t>
        </is>
      </c>
      <c r="B3" s="4" t="inlineStr">
        <is>
          <t xml:space="preserve"> </t>
        </is>
      </c>
      <c r="C3" s="4" t="inlineStr">
        <is>
          <t xml:space="preserve"> </t>
        </is>
      </c>
      <c r="D3" s="4" t="inlineStr">
        <is>
          <t xml:space="preserve"> </t>
        </is>
      </c>
    </row>
    <row r="4">
      <c r="A4" s="4" t="inlineStr">
        <is>
          <t>Contributions to the Benefit Plans and the Restoration Plans</t>
        </is>
      </c>
      <c r="B4" s="7" t="n">
        <v>293</v>
      </c>
      <c r="C4" s="7" t="n">
        <v>280</v>
      </c>
      <c r="D4" s="7" t="n">
        <v>27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EMPLOYEE BENEFIT PLANS - Narrative (Details) shares in Millions</t>
        </is>
      </c>
      <c r="B1" s="2" t="inlineStr">
        <is>
          <t>Jan. 28, 2024 shares</t>
        </is>
      </c>
    </row>
    <row r="2">
      <c r="A2" s="3" t="inlineStr">
        <is>
          <t>Retirement Benefits [Abstract]</t>
        </is>
      </c>
      <c r="B2" s="4" t="inlineStr">
        <is>
          <t xml:space="preserve"> </t>
        </is>
      </c>
    </row>
    <row r="3">
      <c r="A3" s="4" t="inlineStr">
        <is>
          <t>Common stock shares held in trust for plan participants</t>
        </is>
      </c>
      <c r="B3" s="6" t="n">
        <v>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COMMON SHARES (Details) - shares shares in Millions</t>
        </is>
      </c>
      <c r="B1" s="2" t="inlineStr">
        <is>
          <t>12 Months Ended</t>
        </is>
      </c>
    </row>
    <row r="2">
      <c r="B2" s="2" t="inlineStr">
        <is>
          <t>Jan. 28, 2024</t>
        </is>
      </c>
      <c r="C2" s="2" t="inlineStr">
        <is>
          <t>Jan. 29, 2023</t>
        </is>
      </c>
      <c r="D2" s="2" t="inlineStr">
        <is>
          <t>Jan. 30, 2022</t>
        </is>
      </c>
    </row>
    <row r="3">
      <c r="A3" s="3" t="inlineStr">
        <is>
          <t>Reconciliation of Basic to Diluted Weighted Average Common Shares:</t>
        </is>
      </c>
      <c r="B3" s="4" t="inlineStr">
        <is>
          <t xml:space="preserve"> </t>
        </is>
      </c>
      <c r="C3" s="4" t="inlineStr">
        <is>
          <t xml:space="preserve"> </t>
        </is>
      </c>
      <c r="D3" s="4" t="inlineStr">
        <is>
          <t xml:space="preserve"> </t>
        </is>
      </c>
    </row>
    <row r="4">
      <c r="A4" s="4" t="inlineStr">
        <is>
          <t>Basic weighted average common shares (in shares)</t>
        </is>
      </c>
      <c r="B4" s="6" t="n">
        <v>999</v>
      </c>
      <c r="C4" s="6" t="n">
        <v>1022</v>
      </c>
      <c r="D4" s="6" t="n">
        <v>1054</v>
      </c>
    </row>
    <row r="5">
      <c r="A5" s="4" t="inlineStr">
        <is>
          <t>Effect of potentially dilutive securities (in shares)</t>
        </is>
      </c>
      <c r="B5" s="6" t="n">
        <v>3</v>
      </c>
      <c r="C5" s="6" t="n">
        <v>3</v>
      </c>
      <c r="D5" s="6" t="n">
        <v>4</v>
      </c>
    </row>
    <row r="6">
      <c r="A6" s="4" t="inlineStr">
        <is>
          <t>Diluted weighted average common shares (in shares)</t>
        </is>
      </c>
      <c r="B6" s="6" t="n">
        <v>1002</v>
      </c>
      <c r="C6" s="6" t="n">
        <v>1025</v>
      </c>
      <c r="D6" s="6" t="n">
        <v>1058</v>
      </c>
    </row>
    <row r="7">
      <c r="A7" s="4" t="inlineStr">
        <is>
          <t>Anti-dilutive securities excluded from diluted weighted average common shares (in shares)</t>
        </is>
      </c>
      <c r="B7" s="6" t="n">
        <v>1</v>
      </c>
      <c r="C7" s="6" t="n">
        <v>1</v>
      </c>
      <c r="D7"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an. 28, 2024 USD ($)</t>
        </is>
      </c>
    </row>
    <row r="2">
      <c r="A2" s="3" t="inlineStr">
        <is>
          <t>Other Liabilities, Unclassified [Abstract]</t>
        </is>
      </c>
      <c r="B2" s="4" t="inlineStr">
        <is>
          <t xml:space="preserve"> </t>
        </is>
      </c>
    </row>
    <row r="3">
      <c r="A3" s="4" t="inlineStr">
        <is>
          <t>Outstanding letters of credit</t>
        </is>
      </c>
      <c r="B3" s="7" t="n">
        <v>5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ACQUISITIONS (Details) $ in Millions</t>
        </is>
      </c>
      <c r="B1" s="2" t="inlineStr">
        <is>
          <t>12 Months Ended</t>
        </is>
      </c>
    </row>
    <row r="2">
      <c r="B2" s="2" t="inlineStr">
        <is>
          <t>Jan. 28, 2024 USD ($) business</t>
        </is>
      </c>
      <c r="C2" s="2" t="inlineStr">
        <is>
          <t>Jan. 29, 2023 USD ($)</t>
        </is>
      </c>
      <c r="D2" s="2" t="inlineStr">
        <is>
          <t>Jan. 30, 2022 USD ($)</t>
        </is>
      </c>
    </row>
    <row r="3">
      <c r="A3" s="3" t="inlineStr">
        <is>
          <t>Business Acquisition [Line Items]</t>
        </is>
      </c>
      <c r="B3" s="4" t="inlineStr">
        <is>
          <t xml:space="preserve"> </t>
        </is>
      </c>
      <c r="C3" s="4" t="inlineStr">
        <is>
          <t xml:space="preserve"> </t>
        </is>
      </c>
      <c r="D3" s="4" t="inlineStr">
        <is>
          <t xml:space="preserve"> </t>
        </is>
      </c>
    </row>
    <row r="4">
      <c r="A4" s="4" t="inlineStr">
        <is>
          <t>Number of businesses acquired | business</t>
        </is>
      </c>
      <c r="B4" s="6" t="n">
        <v>3</v>
      </c>
      <c r="C4" s="4" t="inlineStr">
        <is>
          <t xml:space="preserve"> </t>
        </is>
      </c>
      <c r="D4" s="4" t="inlineStr">
        <is>
          <t xml:space="preserve"> </t>
        </is>
      </c>
    </row>
    <row r="5">
      <c r="A5" s="4" t="inlineStr">
        <is>
          <t>Goodwill</t>
        </is>
      </c>
      <c r="B5" s="7" t="n">
        <v>8455</v>
      </c>
      <c r="C5" s="7" t="n">
        <v>7444</v>
      </c>
      <c r="D5" s="7" t="n">
        <v>7449</v>
      </c>
    </row>
    <row r="6">
      <c r="A6" s="4" t="inlineStr">
        <is>
          <t>Series of Individually Immaterial Business Acquisi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aggregate purchase consideration</t>
        </is>
      </c>
      <c r="B8" s="6" t="n">
        <v>1500</v>
      </c>
      <c r="C8" s="4" t="inlineStr">
        <is>
          <t xml:space="preserve"> </t>
        </is>
      </c>
      <c r="D8" s="4" t="inlineStr">
        <is>
          <t xml:space="preserve"> </t>
        </is>
      </c>
    </row>
    <row r="9">
      <c r="A9" s="4" t="inlineStr">
        <is>
          <t>Goodwill</t>
        </is>
      </c>
      <c r="B9" s="6" t="n">
        <v>998</v>
      </c>
      <c r="C9" s="4" t="inlineStr">
        <is>
          <t xml:space="preserve"> </t>
        </is>
      </c>
      <c r="D9" s="4" t="inlineStr">
        <is>
          <t xml:space="preserve"> </t>
        </is>
      </c>
    </row>
    <row r="10">
      <c r="A10" s="4" t="inlineStr">
        <is>
          <t>Series of Individually Immaterial Business Acquisitions | Customer relationship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Finite-lived intangible assets acquired</t>
        </is>
      </c>
      <c r="B12" s="7" t="n">
        <v>469</v>
      </c>
      <c r="C12" s="4" t="inlineStr">
        <is>
          <t xml:space="preserve"> </t>
        </is>
      </c>
      <c r="D12" s="4" t="inlineStr">
        <is>
          <t xml:space="preserve"> </t>
        </is>
      </c>
    </row>
    <row r="13">
      <c r="A13" s="4" t="inlineStr">
        <is>
          <t>Weighted average amortization period</t>
        </is>
      </c>
      <c r="B13" s="4" t="inlineStr">
        <is>
          <t>17 years</t>
        </is>
      </c>
      <c r="C13" s="4" t="inlineStr">
        <is>
          <t xml:space="preserve"> </t>
        </is>
      </c>
      <c r="D1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28,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The Home Depot, Inc., together with its subsidiaries (the “Company,” “Home Depot,” “we,” “our” or “us”), is a home improvement retailer that sells a wide assortment of building materials, home improvement products, lawn and garden products, décor products, and facilities maintenance, repair and operations products, in stores and online. We also provide a number of services, including home improvement installation services and tool and equipment rental. We operate in the U.S. (including the Commonwealth of Puerto Rico and the territories of the U.S. Virgin Islands and Guam), Canada, and Mexico. Consolidation and Presentation Our consolidated financial statements include our accounts and those of our wholly-owned subsidiaries. Intercompany balances and transactions are eliminated in consolidation. Our fiscal year is a 52- or 53-week period ending on the Sunday nearest to January 31 st . All periods presented include 52 weeks. Use of Estimates We have made a number of estimates and assumptions relating to the reporting of assets and liabilities, the disclosure of contingent assets and liabilities, and reported amounts of revenues and expenses in preparing these financial statements in conformity with GAAP. While we believe these estimates and assumptions are reasonable, actual results could differ from these estimates. Cash and Cash Equivalents Cash and cash equivalents consist of cash on hand and highly liquid investments purchased with original maturities of three months or less. Receivables, net The following table presents components of receivables, net: in millions January 28, January 29, Card receivables $ 988 $ 1,003 Rebate receivables 841 948 Customer receivables 924 871 Other receivables 575 495 Receivables, net $ 3,328 $ 3,317 Card receivables consist of payments due from financial institutions for the settlement of credit card and debit card transactions. Rebate receivables represent amounts due from vendors for volume and co-op advertising rebates. Customer receivables relate to credit extended directly to certain customers in the ordinary course of business. The valuation allowance related to these receivables was not material to our consolidated financial statements at the end of fiscal 2023 or fiscal 2022. Merchandise Inventories Inventory cost includes the amount we pay to acquire inventory, including freight and import costs, as well as operating costs and depreciation associated with our sourcing and distribution network, and is net of certain vendor allowances. The majority of our merchandise inventories are stated at the lower of cost or market, as determined by the retail inventory method, which is based on a number of factors such as markups, markdowns, and inventory losses (or shrink). As the inventory retail value is adjusted regularly to reflect market conditions, inventory valued using the retail method approximates the lower of cost or market. Certain subsidiaries, including retail operations in Canada and Mexico, and distribution centers, record merchandise inventories at the lower of cost or net realizable value, as determined by a cost method, primarily the first-in, first-out method. These merchandise inventories represent approximately 38% of the total merchandise inventories balance. We evaluate the inventory valued using a cost method at the end of each quarter to ensure that it is carried at the lower of cost or net realizable value, and the adjustments recorded to merchandise inventories valued under a cost method were not material to our consolidated financial statements at the end of fiscal 2023 or fiscal 2022. Physical inventory counts or cycle counts are taken on a regular basis in each store and distribution center to ensure that amounts reflected in merchandise inventories are properly stated. Shrink (or in the case of excess inventory, swell) is the difference between the recorded amount of inventory and the physical inventory count. We calculate shrink based on actual inventory losses identified as a result of physical inventory counts during each fiscal period and estimated inventory losses between physical inventory counts. The estimate for shrink occurring in the interim period between physical inventory counts is calculated on a store-specific basis and is primarily based on recent shrink results. Historically, the difference between estimated shrink and actual inventory losses has not been material to our annual financial results. Property and Equipment Buildings and related improvements, furniture, fixtures, and equipment are recorded at cost and depreciated using the straight-line method over their estimated useful lives. Leasehold improvements and assets held under finance leases are amortized using the straight-line method over the original term of the lease or the useful life of the asset, whichever is shorter. The following table presents the estimated useful lives of our property and equipment: Life Buildings and improvements 5 – 45 years Furniture, fixtures and equipment 2 – 20 years Leasehold improvements 5 – 45 years We capitalize certain costs, including interest, related to construction in progress and the acquisition and development of software. Costs associated with the acquisition and development of software are amortized using the straight-line method over the estimated useful life of the software, which ranges from three We evaluate our long-lived assets each quarter for indicators of potential impairment. Indicators of impairment include current period losses combined with a history of losses, our decision to relocate or close a store or other location before the end of its previously estimated useful life, or when changes in other circumstances indicate the carrying amount of an asset group may not be recoverable. The evaluation for long-lived assets is performed at the lowest level of identifiable cash flows, which is generally the individual store level. Long-lived assets with indicators of impairment are evaluated for recoverability by comparing their undiscounted future cash flows with their carrying value. If the carrying value is greater than the undiscounted future cash flows, we then measure the asset group’s fair value to determine whether an impairment loss should be recognized. If the resulting fair value is less than the carrying value, an impairment loss is recognized for the difference between the carrying value and the estimated fair value. Impairment losses on property and equipment are recorded as a component of SG&amp;A. Impairment charges for long-lived assets were not material to our consolidated financial statements in fiscal 2023, fiscal 2022, or fiscal 2021. Leases We enter into contractual arrangements for the utilization of certain non-owned assets which are evaluated as finance or operating leases upon commencement, and are accounted for accordingly. Specifically, a contract is or contains a lease when (1) the contract contains an explicitly or implicitly identified asset and (2) we obtain substantially all of the economic benefits from the use of that underlying asset and direct how and for what purpose the asset is used during the term of the contract in exchange for consideration. We assess whether an arrangement is or contains a lease at inception of the contract. Our leases include certain retail locations, warehouse and distribution space, office space, equipment, and vehicles. A substantial majority of our leases have remaining lease terms of one The discount rate used to calculate the present value of lease payments is the rate implicit in the lease, when readily determinable. As the rate implicit in the lease is rarely readily determinable, we use a secured incremental borrowing rate, which is updated on a quarterly basis, as the discount rate for the present value of lease payments. Real estate taxes, insurance, maintenance, and operating expenses applicable to the leased asset are generally our obligations under our lease agreements. In instances where these payments are fixed, they are included in the measurement of our lease liabilities, and when variable, they are excluded and recognized in the period in which the obligation for those payments is incurred. Certain of our lease agreements also include rental payments based on an index or rate, and others include rental payments based on a percentage of sales. For variable payments dependent upon an index or rate, we apply the active index or rate as of the lease commencement date. Variable lease payments not based on an index or rate are not included in the measurement of our lease liabilities, as they cannot be reasonably estimated, and are recognized in the period in which the obligation for those payments is incurred. Leases that have a term of twelve months or less upon commencement are considered short-term in nature. Short-term leases are not included on the consolidated balance sheets and are expensed on a straight-line basis over the lease term. We have also elected to not separate lease and non-lease components for certain classes of assets including real estate and certain equipment. Our lease agreements do not contain any material residual value guarantees or material restrictive covenants. Business Combinations The assets and liabilities of acquired businesses are recorded at their fair values at the date of acquisition. The excess of the purchase price over the fair values of the identifiable assets acquired and liabilities assumed is recorded as goodwill. During the measurement period, which is up to one year from the acquisition date, we may record adjustments to the assets acquired and liabilities assumed with the corresponding offset to goodwill. Upon conclusion of the measurement period, any subsequent adjustments are recorded to earnings. Goodwill Goodwill represents the excess of purchase price over the fair value of net assets acquired. We do not amortize goodwill, but assess the recoverability of goodwill in the third quarter of each fiscal year, or more often if indicators warrant, by determining whether the fair value of each reporting unit supports its carrying value. Each fiscal year, we may assess qualitative factors to determine whether it is more likely than not that the fair value of each reporting unit is less than its carrying amount as a basis for determining whether it is necessary to complete quantitative impairment assessments, with a quantitative assessment completed periodically or as facts and circumstances warrant. During the third quarter of fiscal 2023, we completed our annual assessment of the recoverability of goodwill for our U.S., Canada, and Mexico reporting units, using a quantitative approach. The quantitative test for goodwill impairment was performed by determining the fair value of the reporting units using a combination of discounted cash flow and market-based approaches. The results of our quantitative analysis indicated that the fair value of each of the reporting units substantially exceeded its respective carrying value, including goodwill. There were no impairment charges related to goodwill for fiscal 2023, fiscal 2022, or fiscal 2021. Additional information regarding our goodwill is included in Note 4 . Other Intangible Assets Intangible assets other than goodwill are included in other assets on the consolidated balance sheets. We amortize the cost of definite-lived intangible assets on a straight-line basis over their estimated useful lives, which range up to approximately 20 years, as this approximates the pattern of expected economic benefit. We evaluate our definite-lived intangible assets for impairment when evidence exists that certain triggering events or changes in circumstances indicate that the carrying amount of these assets may not be recoverable. Intangible assets with indefinite lives are tested in the third quarter of each fiscal year for impairment, or more often if indicators warrant. During the third quarter of fiscal 2023, we completed our annual assessment of the recoverability of our indefinite-lived intangible assets based on quantitative factors and concluded no impairment losses should be recognized. There were no impairment losses related to intangible assets for fiscal 2023, fiscal 2022, or fiscal 2021. Additional information regarding our intangible assets is included in Note 4 . Supplier Finance Programs We have a supplier finance program whereby we have entered into payment processing agreements with several financial institutions. Under these agreements, the financial institutions act as our paying agents with respect to accounts payable due to certain suppliers. Participating suppliers may, at their sole discretion, elect to receive payment for one or more of our payment obligations, prior to their scheduled due dates, at a discounted price from participating financial institutions. We are not a party to the agreements between the participating financial institutions and the suppliers in connection with the program, and our rights and obligations to our suppliers are not impacted. We do not reimburse suppliers for any costs they incur for participation in the program. We have not pledged any assets as security or provided any guarantees as part of the program. We have no economic interest in our suppliers’ decisions to participate in the program. Our responsibility is limited to making payment to the respective financial institution according to the terms originally negotiated with the supplier, regardless of whether the supplier elects to receive early payment from the financial institution. The payment terms we negotiate with our suppliers are consistent, irrespective of whether a supplier participates in the program. Our current payment terms with a majority of our suppliers generally range from 30 to 60 days, which we deem to be commercially reasonable. Our outstanding payment obligations under our supplier finance program Debt We record any premiums or discounts associated with an issuance of long-term debt as a direct addition or deduction to the carrying value of the related senior notes. We also record debt issuance costs associated with an issuance of long-term debt as a direct deduction to the carrying value of the related senior notes. Premium, discount, and debt issuance costs are amortized over the term of the respective notes using the effective interest rate method. Derivative Instruments and Hedging Activities We use derivative instruments in the management of our interest rate exposure on long-term debt and our exposure to foreign currency fluctuations. We enter into derivative instruments for risk management purposes only; we do not enter into derivative instruments for trading or speculative purposes. All derivative instruments are recognized at their fair values in either assets or liabilities at the balance sheet date and are classified as either current or non-current based on each contract’s respective maturity. While we enter into master netting arrangements, our policy is to present the fair value of derivative instruments on a gross basis in our consolidated balance sheets. Changes in the fair values for derivative instruments designated as cash flow or net investment hedges are recognized in accumulated other comprehensive income (loss) until the hedged item is recognized in earnings, which for net investment hedges is upon sale or substantial liquidation of the underlying net investment. Changes in fair value of outstanding fair value hedges and the offsetting changes in fair values of the hedged item are recognized in earnings. We record realized gains and losses from derivative instruments in the same financial statement line item as the hedged item. Cash flows from the settlement of derivative instruments appear in the consolidated statements of cash flows in the same categories as the cash flows of the hedged item. Self-Insurance Reserves We are self-insured for certain losses related to general liability (including product liability), workers’ compensation, employee group medical, and automobile claims. We recognize the expected ultimate cost for claims incurred (undiscounted) at the balance sheet date as a liability. The expected ultimate cost for claims incurred is estimated based upon analysis of historical data and actuarial estimates. We also maintain cybersecurity and privacy liability insurance coverage to help limit our exposure to losses such as those that may be caused by a significant compromise or breach of our data security, as well as property loss coverage. Our self-insurance liabilities, which are included in accrued salaries and related expenses, other accrued expenses, and other long-term liabilities in the consolidated balance sheets, were $1.4 billion at January 28, 2024, and $1.3 billion at January 29, 2023. Treasury Stock Treasury stock is reflected as a reduction of stockholders’ equity at cost. We use the weighted average purchase cost to determine the cost of treasury stock that is reissued, if any. Excise taxes incurred on share repurchases represent direct costs of the repurchase and are recorded as a part of the cost basis of the shares within treasury stock. Revenue Recognition We recognize revenue, net of expected returns and sales tax, at the time the customer takes possession of merchandise or when a service is performed. Our liability for sales returns is estimated based on historical return levels and our expectation of future returns. We also recognize a return asset, and corresponding adjustment to cost of sales, for our right to recover the goods returned by the customer, measured at the former carrying amount of the goods, less any expected recovery cost. At each financial reporting date, we assess our estimates of expected returns, refund liabilities, and return assets. Services revenue is generated through a variety of installation, home maintenance, and professional service programs. In these programs, the customer selects and purchases material for a project, and we provide or arrange for professional installation. These programs are offered through our stores, online, and in-home sales programs. Under certain programs, when we provide or arrange for the installation of a project and the subcontractor provides material as part of the installation, both the material and labor are included in services revenue. We recognize services revenue when the service for the customer is complete, which is not materially different from recognizing the revenue over the service period as the substantial majority of our services are completed within one week. For products and services sold in stores or online, payment is typically due at the point of sale. When we receive payment before the customer has taken possession of the merchandise or the service has been performed, the amount received is recorded as deferred revenue until the sale or service is complete. Such performance obligations are part of contracts with expected original durations of typically three months or less. As of January 28, 2024 and January 29, 2023, deferred revenue for products and services was $1.7 billion and $2.0 billion, respectively. We further record deferred revenue for the sale of gift cards and recognize the associated revenue upon the redemption of those gift cards, which generally occurs within six months of gift card issuance. As of both January 28, 2024 and January 29, 2023, our performance obligations for unredeemed gift cards were $1.1 billion. Gift card breakage income, which is our estimate of the portion of our outstanding gift card balance not expected to be redeemed, is recognized in net sales and was immaterial in fiscal 2023, fiscal 2022, and fiscal 2021. We also have agreements with third-party service providers who directly extend credit to customers, manage our PLCC program, and own the related receivables. We have evaluated the third-party entities holding the receivables under the program and concluded that they should not be consolidated. The agreement with the primary third-party service provider for our PLCC program expires in 2028, with us having the option, but no obligation, to purchase the existing receivables at the end of the agreement. Deferred interest charges incurred for our deferred financing programs offered to these customers, interchange fees charged to us for their use of the cards, and any profit sharing with the third-party service providers are included in net sales. Cost of Sales Cost of sales includes the actual cost of merchandise sold and services performed; the cost of transportation of merchandise from vendors to our distribution network, stores, or customers; shipping and handling costs from our stores or distribution network to customers; and the operating cost and depreciation of our sourcing and distribution network. Vendor allowances that are not reimbursements of specific, incremental, and identifiable costs are also included within cost of sales. Vendor Allowances Vendor allowances primarily consist of volume rebates that are earned as a result of attaining certain purchase levels and co-op advertising allowances for the promotion of vendors’ products that are typically based on guaranteed minimum amounts with additional amounts being earned for attaining certain purchase levels. These vendor allowances are accrued as earned, with those allowances received as a result of attaining certain purchase levels accrued over the incentive period, which generally concludes at the end of the calendar year, based on estimates of purchases. Volume rebates and certain co-op advertising allowances reduce the carrying cost of inventory and are recognized in cost of sales when the related inventory is sold. Selling, General and Administrative Selling, general and administrative expenses include compensation and benefits for retail and store support center associates, occupancy and operating costs of retail locations and store support centers, insurance-related expenses, advertising costs, credit and debit card processing fees, and other administrative costs. Advertising Expense Advertising costs, including digital, television, radio and print, are expensed when the advertisement first appears. Certain co-op advertising allowances that are reimbursements of specific, incremental, and identifiable costs incurred to promote vendors’ products are recorded as an offset against advertising expense. Net advertising expense included in SG&amp;A was $1.1 billion, $1.1 billion, and $1.0 billion for fiscal 2023, 2022, and 2021, respectively. Stock-Based Compensation We are currently authorized to issue incentive and nonqualified stock options, stock appreciation rights, restricted stock, restricted stock units, performance shares, performance units, and deferred shares to certain of our associates and non-employee directors under certain stock incentive plans. We measure and recognize compensation expense for all stock-based payment awards made to associates and non-employee directors based on estimated fair values. The value of the portion of the award that is ultimately expected to vest is recognized as stock-based compensation expense, on a straight-line basis, over the requisite service period or as restrictions lapse. We include estimated forfeitures expected to occur when calculating stock-based compensation expense. Additional information on our stock-based payment awards is included in Note 9 . Income Taxes Income taxes are accounted for under the asset and liability method. We provide for federal, state, and foreign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We routinely evaluate the likelihood of realizing the benefit of our deferred tax assets and may record a valuation allowance if, based on all available evidence, we determine that it is more likely than not that some portion of the tax benefit will not be realized.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gnize interest and penalties related to income tax matters in interest expense and SG&amp;A, respectively, on our consolidated statements of earnings. Accrued interest and penalties related to income tax matters are recognized in other accrued expenses and other long-term liabilities on our consolidated balance sheets. We file a consolidated U.S. federal income tax return which includes certain eligible subsidiaries. Non-U.S. subsidiaries and certain U.S. subsidiaries, which are consolidated for financial reporting purposes, are not eligible to be included in our consolidated U.S. federal income tax return. Separate provisions for income taxes have been determined for these entities. For unremitted earnings of our non-U.S. subsidiaries, we are required to make an assertion regarding reinvestment or repatriation for tax purposes. For any earnings that we do not make a permanent reinvestment assertion, we recognize a provision for deferred income taxes. For earnings where we have made a permanent reinvestment assertion, no provision is recognized. See Note 6 for further discussion. We are subject to global intangible low-taxed income tax, an incremental tax on foreign income. We have made an accounting election to record this tax in the period the tax arises. Comprehensive Income Comprehensive income includes net earnings adjusted for certain gains and losses that are excluded from net earnings and recognized within accumulated other comprehensive loss as a component of equity, which consist primarily of foreign currency translation adjustments. Accumulated other comprehensive loss also includes net losses on cash flow hedges that were immaterial as of January 28, 2024 and January 29, 2023. Reclassifications from accumulated other comprehensive loss into earnings were immaterial in fiscal 2023, fiscal 2022, and fiscal 2021. Foreign Currency Translation Assets and liabilities denominated in a foreign currency are translated into U.S. dollars at the current rate of exchange on the last day of the reporting period. Revenues and expenses are translated using average exchange rates for the period, and equity transactions are translated using the actual rate on the day of the transaction. Cumulative foreign currency translation adjustments recorded in accumulated other comprehensive loss as of January 28, 2024 and January 29, 2023 were losses of $365 million and $597 million, respectively. Recently Adopted Accounting Pronouncements ASU No. 2022-04. In September 2022, the FASB issued ASU No. 2022-04, “Liabilities—Supplier Finance Programs (Topic 405-50): Disclosure of Supplier Finance Program Obligations,” to enhance the transparency of supplier finance programs used by an entity in connection with the purchase of goods and services. The standard requires entities that use supplier finance programs to disclose the key terms, including a description of payment terms, the confirmed amount outstanding under the program at the end of each reporting period, a description of where those obligations are presented on the balance sheet, and an annual rollforward, including the amount of obligations confirmed and the amount paid during the period. The guidance does not affect the recognition, measurement, or financial statement presentation of obligations covered by supplier finance programs. ASU No. 2022-04 was effective for fiscal years beginning after December 15, 2022, including interim periods within those fiscal years, except for the required rollforward information, which is effective for fiscal years beginning after December 15, 2023. On January 30, 2023, we adopted ASU No. 2022-04 with no impact to our consolidated financial condition, results of operations, or cash flows. ASU No. 2020-04.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LIBOR or another reference rate discontinued as a result of reference rate reform. ASU No. 2020-04 was effective as of March 12, 2020 and may be applied to contract modifications and hedging relationships from the beginning of an interim period that includes or is subsequent to March 12, 2020. This guidance was subsequently amended by ASU No. 2022-06, “Reference Rate Reform (Topic 848): Deferral of the Sunset Date of Topic 848,” which was effective upon issuance in December 2022 and extended the temporary relief provided by Topic 848 through December 31, 2024. During the second quarter of fiscal 2023, we amended our existing fixed-to-variable interest rate swap agreements, which were designated as fair value hedges, to transition the variable component of such agreements from LIBOR to SOFR. Concurrent with these amendments, we elected certain of the optional expedients provided in Topic 848, which allow us to maintain our designation of fair value hedge accounting and application of the shortcut method for these agreements. The adoption of this guidance did not have a material impact on our consolidated financial condition, results of operations, or cash flows. Recently Issued Accounting Pronouncements ASU No. 2023-07. In November 2023, the FASB issued ASU No. 2023-07, “Segment Reporting (Topic 280): Improvements to Reportable Segment Disclosures,” which is intended to improve reportable segment disclosure requirements, primarily through enhanced disclosures about significant segment expenses. The disclosure requirements included in ASU No. 2023-07 are required for all public entities, including entities with a single reportable segment. ASU No. 2023-07 is effective for fiscal years beginning after December 15, 2023, and interim periods within fiscal years beginning after December 15, 2024, and early adoption is permitted. The guidance is required to be applied on a retrospective basis. We are currently evaluating the impact of the standard on our consolidated financial statement disclosures. ASU No. 2023-09. In December 2023, the FASB issued ASU No. 2023-09, “Income Taxes (Topic 740): Improvements to Income Tax Disclosures,” which requires disclosure of disaggregated information about a reporting entity’s effective tax rate reconciliation as well as disclosures on income taxes paid by jurisdiction. ASU No. 2023-09 is effective for annual periods beginning after December 15, 2024. The guidance is required to be applied on a prospective basis, with the option to apply the standard retrospectively. Early adoption is permitted. We are currently evaluating the impact of the standard on our consolidated financial statement disclosures. Recent accounting pronouncements adopted or pending adoption not discussed above are either not applicable or are not expected to have a material impact on our consolidated financial cond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31:34Z</dcterms:created>
  <dcterms:modified xmlns:dcterms="http://purl.org/dc/terms/" xmlns:xsi="http://www.w3.org/2001/XMLSchema-instance" xsi:type="dcterms:W3CDTF">2024-03-13T20:31:34Z</dcterms:modified>
</cp:coreProperties>
</file>